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Business Combination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Mine Develo" sheetId="18" state="visible" r:id="rId18"/>
    <sheet xmlns:r="http://schemas.openxmlformats.org/officeDocument/2006/relationships" name="Goodwill and Intangible Asse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Asset Retirement Obligations" sheetId="22" state="visible" r:id="rId22"/>
    <sheet xmlns:r="http://schemas.openxmlformats.org/officeDocument/2006/relationships" name="Fair Value Accounting" sheetId="23" state="visible" r:id="rId23"/>
    <sheet xmlns:r="http://schemas.openxmlformats.org/officeDocument/2006/relationships" name="Equity-Based Compensation" sheetId="24" state="visible" r:id="rId24"/>
    <sheet xmlns:r="http://schemas.openxmlformats.org/officeDocument/2006/relationships" name="Commitments and Contingencies" sheetId="25" state="visible" r:id="rId25"/>
    <sheet xmlns:r="http://schemas.openxmlformats.org/officeDocument/2006/relationships" name="Pension and Post-Retirement Ben"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Revenue"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Parent Company Financials" sheetId="32" state="visible" r:id="rId32"/>
    <sheet xmlns:r="http://schemas.openxmlformats.org/officeDocument/2006/relationships" name="Impair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Mine Deve_2" sheetId="40" state="visible" r:id="rId40"/>
    <sheet xmlns:r="http://schemas.openxmlformats.org/officeDocument/2006/relationships" name="Goodwill and Intangible Assets "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Asset Retirement Obligations (T" sheetId="44" state="visible" r:id="rId44"/>
    <sheet xmlns:r="http://schemas.openxmlformats.org/officeDocument/2006/relationships" name="Equity-Based Compensation (Tabl" sheetId="45" state="visible" r:id="rId45"/>
    <sheet xmlns:r="http://schemas.openxmlformats.org/officeDocument/2006/relationships" name="Commitments and Contingencies (" sheetId="46" state="visible" r:id="rId46"/>
    <sheet xmlns:r="http://schemas.openxmlformats.org/officeDocument/2006/relationships" name="Pension and Post-Retirement B_2"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Revenue (Tables)" sheetId="50" state="visible" r:id="rId50"/>
    <sheet xmlns:r="http://schemas.openxmlformats.org/officeDocument/2006/relationships" name="Segment Reporting (Tables)" sheetId="51" state="visible" r:id="rId51"/>
    <sheet xmlns:r="http://schemas.openxmlformats.org/officeDocument/2006/relationships" name="Parent Company Financials (Tabl" sheetId="52" state="visible" r:id="rId52"/>
    <sheet xmlns:r="http://schemas.openxmlformats.org/officeDocument/2006/relationships" name="Impairments (Tables)" sheetId="53" state="visible" r:id="rId53"/>
    <sheet xmlns:r="http://schemas.openxmlformats.org/officeDocument/2006/relationships" name="Organization (Details)" sheetId="54" state="visible" r:id="rId54"/>
    <sheet xmlns:r="http://schemas.openxmlformats.org/officeDocument/2006/relationships" name="Summary of Significant Accoun_3" sheetId="55" state="visible" r:id="rId55"/>
    <sheet xmlns:r="http://schemas.openxmlformats.org/officeDocument/2006/relationships" name="Earnings Per Share - Computatio" sheetId="56" state="visible" r:id="rId56"/>
    <sheet xmlns:r="http://schemas.openxmlformats.org/officeDocument/2006/relationships" name="Earnings Per Share - Antidiluti" sheetId="57" state="visible" r:id="rId57"/>
    <sheet xmlns:r="http://schemas.openxmlformats.org/officeDocument/2006/relationships" name="Accumulated Other Comprehensi_3" sheetId="58" state="visible" r:id="rId58"/>
    <sheet xmlns:r="http://schemas.openxmlformats.org/officeDocument/2006/relationships" name="Business Combinations - Narrati" sheetId="59" state="visible" r:id="rId59"/>
    <sheet xmlns:r="http://schemas.openxmlformats.org/officeDocument/2006/relationships" name="Accounts Receivable (Details)" sheetId="60" state="visible" r:id="rId60"/>
    <sheet xmlns:r="http://schemas.openxmlformats.org/officeDocument/2006/relationships" name="Accounts Receivable - Allowance" sheetId="61" state="visible" r:id="rId61"/>
    <sheet xmlns:r="http://schemas.openxmlformats.org/officeDocument/2006/relationships" name="Accounts Receivable - Narrative" sheetId="62" state="visible" r:id="rId62"/>
    <sheet xmlns:r="http://schemas.openxmlformats.org/officeDocument/2006/relationships" name="Inventories (Details)" sheetId="63" state="visible" r:id="rId63"/>
    <sheet xmlns:r="http://schemas.openxmlformats.org/officeDocument/2006/relationships" name="Property, Plant and Mine Deve_3" sheetId="64" state="visible" r:id="rId64"/>
    <sheet xmlns:r="http://schemas.openxmlformats.org/officeDocument/2006/relationships" name="Property, Plant and Mine Deve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ounts Payable and Accrued _3"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Contractual Maturities o" sheetId="73" state="visible" r:id="rId73"/>
    <sheet xmlns:r="http://schemas.openxmlformats.org/officeDocument/2006/relationships" name="Asset Retirement Obligations - " sheetId="74" state="visible" r:id="rId74"/>
    <sheet xmlns:r="http://schemas.openxmlformats.org/officeDocument/2006/relationships" name="Equity-Based Compensation - Nar" sheetId="75" state="visible" r:id="rId75"/>
    <sheet xmlns:r="http://schemas.openxmlformats.org/officeDocument/2006/relationships" name="Equity-Based Compensation - Sto" sheetId="76" state="visible" r:id="rId76"/>
    <sheet xmlns:r="http://schemas.openxmlformats.org/officeDocument/2006/relationships" name="Equity-Based Compensation - Res" sheetId="77" state="visible" r:id="rId77"/>
    <sheet xmlns:r="http://schemas.openxmlformats.org/officeDocument/2006/relationships" name="Equity-Based Compensation - Per"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Pension and Post-Retirement B_3" sheetId="81" state="visible" r:id="rId81"/>
    <sheet xmlns:r="http://schemas.openxmlformats.org/officeDocument/2006/relationships" name="Pension and Post-Retirement B_4" sheetId="82" state="visible" r:id="rId82"/>
    <sheet xmlns:r="http://schemas.openxmlformats.org/officeDocument/2006/relationships" name="Pension and Post-Retirement B_5" sheetId="83" state="visible" r:id="rId83"/>
    <sheet xmlns:r="http://schemas.openxmlformats.org/officeDocument/2006/relationships" name="Pension and Post-Retirement B_6" sheetId="84" state="visible" r:id="rId84"/>
    <sheet xmlns:r="http://schemas.openxmlformats.org/officeDocument/2006/relationships" name="Pension and Post-Retirement B_7" sheetId="85" state="visible" r:id="rId85"/>
    <sheet xmlns:r="http://schemas.openxmlformats.org/officeDocument/2006/relationships" name="Pension and Post-Retirement B_8" sheetId="86" state="visible" r:id="rId86"/>
    <sheet xmlns:r="http://schemas.openxmlformats.org/officeDocument/2006/relationships" name="Pension and Post-Retirement B_9" sheetId="87" state="visible" r:id="rId87"/>
    <sheet xmlns:r="http://schemas.openxmlformats.org/officeDocument/2006/relationships" name="Pension and Post-Retirement _10" sheetId="88" state="visible" r:id="rId88"/>
    <sheet xmlns:r="http://schemas.openxmlformats.org/officeDocument/2006/relationships" name="Leases - Narrative (Details)" sheetId="89" state="visible" r:id="rId89"/>
    <sheet xmlns:r="http://schemas.openxmlformats.org/officeDocument/2006/relationships" name="Leases - Supplemental Balance S" sheetId="90" state="visible" r:id="rId90"/>
    <sheet xmlns:r="http://schemas.openxmlformats.org/officeDocument/2006/relationships" name="Leases - Components of Lease Ex" sheetId="91" state="visible" r:id="rId91"/>
    <sheet xmlns:r="http://schemas.openxmlformats.org/officeDocument/2006/relationships" name="Leases - Supplemental Cash Flow" sheetId="92" state="visible" r:id="rId92"/>
    <sheet xmlns:r="http://schemas.openxmlformats.org/officeDocument/2006/relationships" name="Leases - Maturities of Lease Li" sheetId="93" state="visible" r:id="rId93"/>
    <sheet xmlns:r="http://schemas.openxmlformats.org/officeDocument/2006/relationships" name="Income Taxes - Narrative (Detai" sheetId="94" state="visible" r:id="rId94"/>
    <sheet xmlns:r="http://schemas.openxmlformats.org/officeDocument/2006/relationships" name="Income Taxes - Income Before In" sheetId="95" state="visible" r:id="rId95"/>
    <sheet xmlns:r="http://schemas.openxmlformats.org/officeDocument/2006/relationships" name="Income Taxes - Income Tax Benef" sheetId="96" state="visible" r:id="rId96"/>
    <sheet xmlns:r="http://schemas.openxmlformats.org/officeDocument/2006/relationships" name="Income Taxes - Effective Income" sheetId="97" state="visible" r:id="rId97"/>
    <sheet xmlns:r="http://schemas.openxmlformats.org/officeDocument/2006/relationships" name="Income Taxes - Tax Effects on D" sheetId="98" state="visible" r:id="rId98"/>
    <sheet xmlns:r="http://schemas.openxmlformats.org/officeDocument/2006/relationships" name="Income Taxes - Unrecognized Tax" sheetId="99" state="visible" r:id="rId99"/>
    <sheet xmlns:r="http://schemas.openxmlformats.org/officeDocument/2006/relationships" name="Revenue - Sales by Major Source" sheetId="100" state="visible" r:id="rId100"/>
    <sheet xmlns:r="http://schemas.openxmlformats.org/officeDocument/2006/relationships" name="Revenue - Changes in Contract A" sheetId="101" state="visible" r:id="rId101"/>
    <sheet xmlns:r="http://schemas.openxmlformats.org/officeDocument/2006/relationships" name="Revenue - Narrative (Details)" sheetId="102" state="visible" r:id="rId102"/>
    <sheet xmlns:r="http://schemas.openxmlformats.org/officeDocument/2006/relationships" name="Revenue - Foreign Operations (D" sheetId="103" state="visible" r:id="rId103"/>
    <sheet xmlns:r="http://schemas.openxmlformats.org/officeDocument/2006/relationships" name="Related Party Transactions (Det" sheetId="104" state="visible" r:id="rId104"/>
    <sheet xmlns:r="http://schemas.openxmlformats.org/officeDocument/2006/relationships" name="Segment Reporting - Narrative (" sheetId="105" state="visible" r:id="rId105"/>
    <sheet xmlns:r="http://schemas.openxmlformats.org/officeDocument/2006/relationships" name="Segment Reporting - Sales and S" sheetId="106" state="visible" r:id="rId106"/>
    <sheet xmlns:r="http://schemas.openxmlformats.org/officeDocument/2006/relationships" name="Parent Company Financials - Con" sheetId="107" state="visible" r:id="rId107"/>
    <sheet xmlns:r="http://schemas.openxmlformats.org/officeDocument/2006/relationships" name="Parent Company Financials - C_2" sheetId="108" state="visible" r:id="rId108"/>
    <sheet xmlns:r="http://schemas.openxmlformats.org/officeDocument/2006/relationships" name="Parent Company Financials - C_3" sheetId="109" state="visible" r:id="rId109"/>
    <sheet xmlns:r="http://schemas.openxmlformats.org/officeDocument/2006/relationships" name="Parent Company Financials - C_4" sheetId="110" state="visible" r:id="rId110"/>
    <sheet xmlns:r="http://schemas.openxmlformats.org/officeDocument/2006/relationships" name="Impairments - Schedule of Impai" sheetId="111" state="visible" r:id="rId111"/>
    <sheet xmlns:r="http://schemas.openxmlformats.org/officeDocument/2006/relationships" name="Impairments - Narrative (Detail"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416</t>
        </is>
      </c>
    </row>
    <row r="10">
      <c r="A10" s="4" t="inlineStr">
        <is>
          <t>Entity Registrant Name</t>
        </is>
      </c>
      <c r="B10" s="4" t="inlineStr">
        <is>
          <t>U.S. Silica Holdings, Inc.</t>
        </is>
      </c>
    </row>
    <row r="11">
      <c r="A11" s="4" t="inlineStr">
        <is>
          <t>Entity Incorporation, State or Country Code</t>
        </is>
      </c>
      <c r="B11" s="4" t="inlineStr">
        <is>
          <t>DE</t>
        </is>
      </c>
    </row>
    <row r="12">
      <c r="A12" s="4" t="inlineStr">
        <is>
          <t>Entity Tax Identification Number</t>
        </is>
      </c>
      <c r="B12" s="4" t="inlineStr">
        <is>
          <t>26-3718801</t>
        </is>
      </c>
    </row>
    <row r="13">
      <c r="A13" s="4" t="inlineStr">
        <is>
          <t>Entity Address, Address Line One</t>
        </is>
      </c>
      <c r="B13" s="4" t="inlineStr">
        <is>
          <t>24275 Katy Freeway, Suite 600</t>
        </is>
      </c>
    </row>
    <row r="14">
      <c r="A14" s="4" t="inlineStr">
        <is>
          <t>Entity Address, City or Town</t>
        </is>
      </c>
      <c r="B14" s="4" t="inlineStr">
        <is>
          <t>Katy</t>
        </is>
      </c>
    </row>
    <row r="15">
      <c r="A15" s="4" t="inlineStr">
        <is>
          <t>Entity Address, State or Province</t>
        </is>
      </c>
      <c r="B15" s="4" t="inlineStr">
        <is>
          <t>TX</t>
        </is>
      </c>
    </row>
    <row r="16">
      <c r="A16" s="4" t="inlineStr">
        <is>
          <t>Entity Address, Postal Zip Code</t>
        </is>
      </c>
      <c r="B16" s="4" t="inlineStr">
        <is>
          <t>77494</t>
        </is>
      </c>
    </row>
    <row r="17">
      <c r="A17" s="4" t="inlineStr">
        <is>
          <t>City Area Code</t>
        </is>
      </c>
      <c r="B17" s="4" t="inlineStr">
        <is>
          <t>281</t>
        </is>
      </c>
    </row>
    <row r="18">
      <c r="A18" s="4" t="inlineStr">
        <is>
          <t>Local Phone Number</t>
        </is>
      </c>
      <c r="B18" s="4" t="inlineStr">
        <is>
          <t>258-2170</t>
        </is>
      </c>
    </row>
    <row r="19">
      <c r="A19" s="4" t="inlineStr">
        <is>
          <t>Title of 12(b) Security</t>
        </is>
      </c>
      <c r="B19" s="4" t="inlineStr">
        <is>
          <t>Common Stock, par value $0.01 per share</t>
        </is>
      </c>
    </row>
    <row r="20">
      <c r="A20" s="4" t="inlineStr">
        <is>
          <t>Trading Symbol</t>
        </is>
      </c>
      <c r="B20" s="4" t="inlineStr">
        <is>
          <t>SLC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14478897</v>
      </c>
    </row>
    <row r="32">
      <c r="A32" s="4" t="inlineStr">
        <is>
          <t>Entity Common Stock, Shares Outstanding</t>
        </is>
      </c>
      <c r="C32" s="6" t="n">
        <v>75028013</v>
      </c>
    </row>
    <row r="33">
      <c r="A33" s="4" t="inlineStr">
        <is>
          <t>Documents Incorporated by Reference</t>
        </is>
      </c>
      <c r="B33" s="4" t="inlineStr">
        <is>
          <t>Certain sections of the Proxy Statement for the 2022 Annual Meeting of Shareholders for U.S. Silica Holdings, Inc. (the “2022 Proxy Statement”) are incorporated by reference in Part III of this Annual Report on Form 10-K where indicated.</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247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34321</v>
      </c>
      <c r="C4" s="5" t="n">
        <v>-115122</v>
      </c>
      <c r="D4" s="5" t="n">
        <v>-329757</v>
      </c>
    </row>
    <row r="5">
      <c r="A5" s="3" t="inlineStr">
        <is>
          <t>Adjustments to reconcile net loss to net cash provided by (used in) operating activities:</t>
        </is>
      </c>
    </row>
    <row r="6">
      <c r="A6" s="4" t="inlineStr">
        <is>
          <t>Depreciation, depletion and amortization</t>
        </is>
      </c>
      <c r="B6" s="6" t="n">
        <v>161131</v>
      </c>
      <c r="C6" s="6" t="n">
        <v>155568</v>
      </c>
      <c r="D6" s="6" t="n">
        <v>179444</v>
      </c>
    </row>
    <row r="7">
      <c r="A7" s="4" t="inlineStr">
        <is>
          <t>Goodwill and other asset impairments</t>
        </is>
      </c>
      <c r="B7" s="6" t="n">
        <v>202</v>
      </c>
      <c r="C7" s="6" t="n">
        <v>110688</v>
      </c>
      <c r="D7" s="6" t="n">
        <v>363847</v>
      </c>
    </row>
    <row r="8">
      <c r="A8" s="4" t="inlineStr">
        <is>
          <t>Debt issuance amortization</t>
        </is>
      </c>
      <c r="B8" s="6" t="n">
        <v>5059</v>
      </c>
      <c r="C8" s="6" t="n">
        <v>5131</v>
      </c>
      <c r="D8" s="6" t="n">
        <v>5597</v>
      </c>
    </row>
    <row r="9">
      <c r="A9" s="4" t="inlineStr">
        <is>
          <t>Original issue discount amortization</t>
        </is>
      </c>
      <c r="B9" s="6" t="n">
        <v>1026</v>
      </c>
      <c r="C9" s="6" t="n">
        <v>1036</v>
      </c>
      <c r="D9" s="6" t="n">
        <v>1053</v>
      </c>
    </row>
    <row r="10">
      <c r="A10" s="4" t="inlineStr">
        <is>
          <t>Gain on valuation change of royalty note payable</t>
        </is>
      </c>
      <c r="B10" s="6" t="n">
        <v>0</v>
      </c>
      <c r="C10" s="6" t="n">
        <v>-8263</v>
      </c>
      <c r="D10" s="6" t="n">
        <v>-16854</v>
      </c>
    </row>
    <row r="11">
      <c r="A11" s="4" t="inlineStr">
        <is>
          <t>Inventory step-up adjustments</t>
        </is>
      </c>
      <c r="B11" s="6" t="n">
        <v>0</v>
      </c>
      <c r="C11" s="6" t="n">
        <v>0</v>
      </c>
      <c r="D11" s="6" t="n">
        <v>22373</v>
      </c>
    </row>
    <row r="12">
      <c r="A12" s="4" t="inlineStr">
        <is>
          <t>Deferred income taxes</t>
        </is>
      </c>
      <c r="B12" s="6" t="n">
        <v>-7493</v>
      </c>
      <c r="C12" s="6" t="n">
        <v>-61805</v>
      </c>
      <c r="D12" s="6" t="n">
        <v>-101682</v>
      </c>
    </row>
    <row r="13">
      <c r="A13" s="4" t="inlineStr">
        <is>
          <t>Deferred revenue</t>
        </is>
      </c>
      <c r="B13" s="6" t="n">
        <v>-18158</v>
      </c>
      <c r="C13" s="6" t="n">
        <v>-23569</v>
      </c>
      <c r="D13" s="6" t="n">
        <v>-74910</v>
      </c>
    </row>
    <row r="14">
      <c r="A14" s="4" t="inlineStr">
        <is>
          <t>(Gain) loss on disposal of property, plant and equipment</t>
        </is>
      </c>
      <c r="B14" s="6" t="n">
        <v>-131</v>
      </c>
      <c r="C14" s="6" t="n">
        <v>-2597</v>
      </c>
      <c r="D14" s="6" t="n">
        <v>1573</v>
      </c>
    </row>
    <row r="15">
      <c r="A15" s="4" t="inlineStr">
        <is>
          <t>Equity-based compensation</t>
        </is>
      </c>
      <c r="B15" s="6" t="n">
        <v>18809</v>
      </c>
      <c r="C15" s="6" t="n">
        <v>14911</v>
      </c>
      <c r="D15" s="6" t="n">
        <v>15906</v>
      </c>
    </row>
    <row r="16">
      <c r="A16" s="4" t="inlineStr">
        <is>
          <t>Allowance for credit losses, net of recoveries</t>
        </is>
      </c>
      <c r="B16" s="6" t="n">
        <v>-455</v>
      </c>
      <c r="C16" s="6" t="n">
        <v>1510</v>
      </c>
      <c r="D16" s="6" t="n">
        <v>3466</v>
      </c>
    </row>
    <row r="17">
      <c r="A17" s="4" t="inlineStr">
        <is>
          <t>Gain on remeasurement of leases</t>
        </is>
      </c>
      <c r="B17" s="6" t="n">
        <v>0</v>
      </c>
      <c r="C17" s="6" t="n">
        <v>-24056</v>
      </c>
      <c r="D17" s="6" t="n">
        <v>0</v>
      </c>
    </row>
    <row r="18">
      <c r="A18" s="4" t="inlineStr">
        <is>
          <t>Other</t>
        </is>
      </c>
      <c r="B18" s="6" t="n">
        <v>28632</v>
      </c>
      <c r="C18" s="6" t="n">
        <v>23146</v>
      </c>
      <c r="D18" s="6" t="n">
        <v>-12042</v>
      </c>
    </row>
    <row r="19">
      <c r="A19" s="3" t="inlineStr">
        <is>
          <t>Changes in operating assets and liabilities, net of effects of acquisitions:</t>
        </is>
      </c>
    </row>
    <row r="20">
      <c r="A20" s="4" t="inlineStr">
        <is>
          <t>Accounts receivable</t>
        </is>
      </c>
      <c r="B20" s="6" t="n">
        <v>5026</v>
      </c>
      <c r="C20" s="6" t="n">
        <v>48441</v>
      </c>
      <c r="D20" s="6" t="n">
        <v>33837</v>
      </c>
    </row>
    <row r="21">
      <c r="A21" s="4" t="inlineStr">
        <is>
          <t>Inventories</t>
        </is>
      </c>
      <c r="B21" s="6" t="n">
        <v>-11029</v>
      </c>
      <c r="C21" s="6" t="n">
        <v>15245</v>
      </c>
      <c r="D21" s="6" t="n">
        <v>11182</v>
      </c>
    </row>
    <row r="22">
      <c r="A22" s="4" t="inlineStr">
        <is>
          <t>Prepaid expenses and other current assets</t>
        </is>
      </c>
      <c r="B22" s="6" t="n">
        <v>12371</v>
      </c>
      <c r="C22" s="6" t="n">
        <v>980</v>
      </c>
      <c r="D22" s="6" t="n">
        <v>12310</v>
      </c>
    </row>
    <row r="23">
      <c r="A23" s="4" t="inlineStr">
        <is>
          <t>Income taxes</t>
        </is>
      </c>
      <c r="B23" s="6" t="n">
        <v>1828</v>
      </c>
      <c r="C23" s="6" t="n">
        <v>-153</v>
      </c>
      <c r="D23" s="6" t="n">
        <v>1725</v>
      </c>
    </row>
    <row r="24">
      <c r="A24" s="4" t="inlineStr">
        <is>
          <t>Accounts payable and accrued expenses</t>
        </is>
      </c>
      <c r="B24" s="6" t="n">
        <v>48709</v>
      </c>
      <c r="C24" s="6" t="n">
        <v>-86734</v>
      </c>
      <c r="D24" s="6" t="n">
        <v>21024</v>
      </c>
    </row>
    <row r="25">
      <c r="A25" s="4" t="inlineStr">
        <is>
          <t>Short-term and long-term obligations-vendor incentives</t>
        </is>
      </c>
      <c r="B25" s="6" t="n">
        <v>0</v>
      </c>
      <c r="C25" s="6" t="n">
        <v>0</v>
      </c>
      <c r="D25" s="6" t="n">
        <v>4021</v>
      </c>
    </row>
    <row r="26">
      <c r="A26" s="4" t="inlineStr">
        <is>
          <t>Operating lease liabilities</t>
        </is>
      </c>
      <c r="B26" s="6" t="n">
        <v>-24451</v>
      </c>
      <c r="C26" s="6" t="n">
        <v>-62140</v>
      </c>
      <c r="D26" s="6" t="n">
        <v>-75352</v>
      </c>
    </row>
    <row r="27">
      <c r="A27" s="4" t="inlineStr">
        <is>
          <t>Liability for pension and other post-retirement benefits</t>
        </is>
      </c>
      <c r="B27" s="6" t="n">
        <v>-15341</v>
      </c>
      <c r="C27" s="6" t="n">
        <v>-11941</v>
      </c>
      <c r="D27" s="6" t="n">
        <v>2734</v>
      </c>
    </row>
    <row r="28">
      <c r="A28" s="4" t="inlineStr">
        <is>
          <t>Other noncurrent assets and liabilities</t>
        </is>
      </c>
      <c r="B28" s="6" t="n">
        <v>-2067</v>
      </c>
      <c r="C28" s="6" t="n">
        <v>16321</v>
      </c>
      <c r="D28" s="6" t="n">
        <v>78314</v>
      </c>
    </row>
    <row r="29">
      <c r="A29" s="4" t="inlineStr">
        <is>
          <t>Net cash provided by (used in) operating activities</t>
        </is>
      </c>
      <c r="B29" s="6" t="n">
        <v>169347</v>
      </c>
      <c r="C29" s="6" t="n">
        <v>-3403</v>
      </c>
      <c r="D29" s="6" t="n">
        <v>147809</v>
      </c>
    </row>
    <row r="30">
      <c r="A30" s="3" t="inlineStr">
        <is>
          <t>Investing activities:</t>
        </is>
      </c>
    </row>
    <row r="31">
      <c r="A31" s="4" t="inlineStr">
        <is>
          <t>Capital expenditures</t>
        </is>
      </c>
      <c r="B31" s="6" t="n">
        <v>-30307</v>
      </c>
      <c r="C31" s="6" t="n">
        <v>-34461</v>
      </c>
      <c r="D31" s="6" t="n">
        <v>-118357</v>
      </c>
    </row>
    <row r="32">
      <c r="A32" s="4" t="inlineStr">
        <is>
          <t>Capitalized intellectual property costs</t>
        </is>
      </c>
      <c r="B32" s="6" t="n">
        <v>-210</v>
      </c>
      <c r="C32" s="6" t="n">
        <v>-456</v>
      </c>
      <c r="D32" s="6" t="n">
        <v>-3932</v>
      </c>
    </row>
    <row r="33">
      <c r="A33" s="4" t="inlineStr">
        <is>
          <t>Proceeds from sale of property, plant and equipment</t>
        </is>
      </c>
      <c r="B33" s="6" t="n">
        <v>661</v>
      </c>
      <c r="C33" s="6" t="n">
        <v>7353</v>
      </c>
      <c r="D33" s="6" t="n">
        <v>1896</v>
      </c>
    </row>
    <row r="34">
      <c r="A34" s="4" t="inlineStr">
        <is>
          <t>Net cash used in investing activities</t>
        </is>
      </c>
      <c r="B34" s="6" t="n">
        <v>-29856</v>
      </c>
      <c r="C34" s="6" t="n">
        <v>-27564</v>
      </c>
      <c r="D34" s="6" t="n">
        <v>-120393</v>
      </c>
    </row>
    <row r="35">
      <c r="A35" s="3" t="inlineStr">
        <is>
          <t>Financing activities:</t>
        </is>
      </c>
    </row>
    <row r="36">
      <c r="A36" s="4" t="inlineStr">
        <is>
          <t>Dividends paid</t>
        </is>
      </c>
      <c r="B36" s="6" t="n">
        <v>-26</v>
      </c>
      <c r="C36" s="6" t="n">
        <v>-6185</v>
      </c>
      <c r="D36" s="6" t="n">
        <v>-18592</v>
      </c>
    </row>
    <row r="37">
      <c r="A37" s="4" t="inlineStr">
        <is>
          <t>Proceeds from options exercised</t>
        </is>
      </c>
      <c r="B37" s="6" t="n">
        <v>105</v>
      </c>
      <c r="C37" s="6" t="n">
        <v>0</v>
      </c>
      <c r="D37" s="6" t="n">
        <v>128</v>
      </c>
    </row>
    <row r="38">
      <c r="A38" s="4" t="inlineStr">
        <is>
          <t>Tax payments related to shares withheld for vested restricted stock and stock units</t>
        </is>
      </c>
      <c r="B38" s="6" t="n">
        <v>-5023</v>
      </c>
      <c r="C38" s="6" t="n">
        <v>-703</v>
      </c>
      <c r="D38" s="6" t="n">
        <v>-2993</v>
      </c>
    </row>
    <row r="39">
      <c r="A39" s="4" t="inlineStr">
        <is>
          <t>(Payments on) proceeds from draw down on the Revolver</t>
        </is>
      </c>
      <c r="B39" s="6" t="n">
        <v>-25000</v>
      </c>
      <c r="C39" s="6" t="n">
        <v>25000</v>
      </c>
      <c r="D39" s="6" t="n">
        <v>0</v>
      </c>
    </row>
    <row r="40">
      <c r="A40" s="4" t="inlineStr">
        <is>
          <t>Payments on short-term debt</t>
        </is>
      </c>
      <c r="B40" s="6" t="n">
        <v>-6398</v>
      </c>
      <c r="C40" s="6" t="n">
        <v>-7131</v>
      </c>
      <c r="D40" s="6" t="n">
        <v>-3763</v>
      </c>
    </row>
    <row r="41">
      <c r="A41" s="4" t="inlineStr">
        <is>
          <t>Payments on long-term debt</t>
        </is>
      </c>
      <c r="B41" s="6" t="n">
        <v>-12800</v>
      </c>
      <c r="C41" s="6" t="n">
        <v>-15985</v>
      </c>
      <c r="D41" s="6" t="n">
        <v>-23449</v>
      </c>
    </row>
    <row r="42">
      <c r="A42" s="4" t="inlineStr">
        <is>
          <t>(Distributions to) contributions from non-controlling interest</t>
        </is>
      </c>
      <c r="B42" s="6" t="n">
        <v>-1103</v>
      </c>
      <c r="C42" s="6" t="n">
        <v>1196</v>
      </c>
      <c r="D42" s="6" t="n">
        <v>4554</v>
      </c>
    </row>
    <row r="43">
      <c r="A43" s="4" t="inlineStr">
        <is>
          <t>Principal payments on finance lease obligations</t>
        </is>
      </c>
      <c r="B43" s="6" t="n">
        <v>-741</v>
      </c>
      <c r="C43" s="6" t="n">
        <v>-45</v>
      </c>
      <c r="D43" s="6" t="n">
        <v>-59</v>
      </c>
    </row>
    <row r="44">
      <c r="A44" s="4" t="inlineStr">
        <is>
          <t>Net cash used in financing activities</t>
        </is>
      </c>
      <c r="B44" s="6" t="n">
        <v>-50986</v>
      </c>
      <c r="C44" s="6" t="n">
        <v>-3853</v>
      </c>
      <c r="D44" s="6" t="n">
        <v>-44174</v>
      </c>
    </row>
    <row r="45">
      <c r="A45" s="4" t="inlineStr">
        <is>
          <t>Net increase (decrease) in cash and cash equivalents</t>
        </is>
      </c>
      <c r="B45" s="6" t="n">
        <v>88505</v>
      </c>
      <c r="C45" s="6" t="n">
        <v>-34820</v>
      </c>
      <c r="D45" s="6" t="n">
        <v>-16758</v>
      </c>
    </row>
    <row r="46">
      <c r="A46" s="4" t="inlineStr">
        <is>
          <t>Cash and cash equivalents, beginning of period</t>
        </is>
      </c>
      <c r="B46" s="6" t="n">
        <v>150920</v>
      </c>
      <c r="C46" s="6" t="n">
        <v>185740</v>
      </c>
      <c r="D46" s="6" t="n">
        <v>202498</v>
      </c>
    </row>
    <row r="47">
      <c r="A47" s="4" t="inlineStr">
        <is>
          <t>Cash and cash equivalents, end of period</t>
        </is>
      </c>
      <c r="B47" s="6" t="n">
        <v>239425</v>
      </c>
      <c r="C47" s="6" t="n">
        <v>150920</v>
      </c>
      <c r="D47" s="6" t="n">
        <v>185740</v>
      </c>
    </row>
    <row r="48">
      <c r="A48" s="3" t="inlineStr">
        <is>
          <t>Cash paid (received) during the period for:</t>
        </is>
      </c>
    </row>
    <row r="49">
      <c r="A49" s="4" t="inlineStr">
        <is>
          <t>Interest</t>
        </is>
      </c>
      <c r="B49" s="6" t="n">
        <v>64650</v>
      </c>
      <c r="C49" s="6" t="n">
        <v>73695</v>
      </c>
      <c r="D49" s="6" t="n">
        <v>87286</v>
      </c>
    </row>
    <row r="50">
      <c r="A50" s="4" t="inlineStr">
        <is>
          <t>Taxes, net of refunds</t>
        </is>
      </c>
      <c r="B50" s="6" t="n">
        <v>-12994</v>
      </c>
      <c r="C50" s="6" t="n">
        <v>-39908</v>
      </c>
      <c r="D50" s="6" t="n">
        <v>-14741</v>
      </c>
    </row>
    <row r="51">
      <c r="A51" s="3" t="inlineStr">
        <is>
          <t>Non-cash Items:</t>
        </is>
      </c>
    </row>
    <row r="52">
      <c r="A52" s="4" t="inlineStr">
        <is>
          <t>Net assets assumed in business acquisition</t>
        </is>
      </c>
      <c r="B52" s="6" t="n">
        <v>68</v>
      </c>
      <c r="C52" s="6" t="n">
        <v>8241</v>
      </c>
      <c r="D52" s="6" t="n">
        <v>0</v>
      </c>
    </row>
    <row r="53">
      <c r="A53" s="4" t="inlineStr">
        <is>
          <t>Accrued capital expenditures</t>
        </is>
      </c>
      <c r="B53" s="5" t="n">
        <v>1196</v>
      </c>
      <c r="C53" s="5" t="n">
        <v>26136</v>
      </c>
      <c r="D53" s="5" t="n">
        <v>276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Sales by Major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Sales</t>
        </is>
      </c>
      <c r="B4" s="5" t="n">
        <v>1103879</v>
      </c>
      <c r="C4" s="5" t="n">
        <v>845885</v>
      </c>
      <c r="D4" s="5" t="n">
        <v>1474477</v>
      </c>
    </row>
    <row r="5">
      <c r="A5" s="4" t="inlineStr">
        <is>
          <t>Oil &amp; Gas Proppants</t>
        </is>
      </c>
    </row>
    <row r="6">
      <c r="A6" s="3" t="inlineStr">
        <is>
          <t>Disaggregation of Revenue [Line Items]</t>
        </is>
      </c>
    </row>
    <row r="7">
      <c r="A7" s="4" t="inlineStr">
        <is>
          <t>Total Sales</t>
        </is>
      </c>
      <c r="B7" s="6" t="n">
        <v>615448</v>
      </c>
      <c r="C7" s="6" t="n">
        <v>414897</v>
      </c>
    </row>
    <row r="8">
      <c r="A8" s="4" t="inlineStr">
        <is>
          <t>Industrial &amp; Specialty Products</t>
        </is>
      </c>
    </row>
    <row r="9">
      <c r="A9" s="3" t="inlineStr">
        <is>
          <t>Disaggregation of Revenue [Line Items]</t>
        </is>
      </c>
    </row>
    <row r="10">
      <c r="A10" s="4" t="inlineStr">
        <is>
          <t>Total Sales</t>
        </is>
      </c>
      <c r="B10" s="6" t="n">
        <v>488431</v>
      </c>
      <c r="C10" s="6" t="n">
        <v>430988</v>
      </c>
    </row>
    <row r="11">
      <c r="A11" s="4" t="inlineStr">
        <is>
          <t>Product</t>
        </is>
      </c>
    </row>
    <row r="12">
      <c r="A12" s="3" t="inlineStr">
        <is>
          <t>Disaggregation of Revenue [Line Items]</t>
        </is>
      </c>
    </row>
    <row r="13">
      <c r="A13" s="4" t="inlineStr">
        <is>
          <t>Total Sales</t>
        </is>
      </c>
      <c r="B13" s="6" t="n">
        <v>896203</v>
      </c>
      <c r="C13" s="6" t="n">
        <v>732187</v>
      </c>
      <c r="D13" s="6" t="n">
        <v>1168472</v>
      </c>
    </row>
    <row r="14">
      <c r="A14" s="4" t="inlineStr">
        <is>
          <t>Product | Oil &amp; Gas Proppants</t>
        </is>
      </c>
    </row>
    <row r="15">
      <c r="A15" s="3" t="inlineStr">
        <is>
          <t>Disaggregation of Revenue [Line Items]</t>
        </is>
      </c>
    </row>
    <row r="16">
      <c r="A16" s="4" t="inlineStr">
        <is>
          <t>Total Sales</t>
        </is>
      </c>
      <c r="B16" s="6" t="n">
        <v>407772</v>
      </c>
      <c r="C16" s="6" t="n">
        <v>301199</v>
      </c>
    </row>
    <row r="17">
      <c r="A17" s="4" t="inlineStr">
        <is>
          <t>Product | Industrial &amp; Specialty Products</t>
        </is>
      </c>
    </row>
    <row r="18">
      <c r="A18" s="3" t="inlineStr">
        <is>
          <t>Disaggregation of Revenue [Line Items]</t>
        </is>
      </c>
    </row>
    <row r="19">
      <c r="A19" s="4" t="inlineStr">
        <is>
          <t>Total Sales</t>
        </is>
      </c>
      <c r="B19" s="6" t="n">
        <v>488431</v>
      </c>
      <c r="C19" s="6" t="n">
        <v>430988</v>
      </c>
    </row>
    <row r="20">
      <c r="A20" s="4" t="inlineStr">
        <is>
          <t>Service</t>
        </is>
      </c>
    </row>
    <row r="21">
      <c r="A21" s="3" t="inlineStr">
        <is>
          <t>Disaggregation of Revenue [Line Items]</t>
        </is>
      </c>
    </row>
    <row r="22">
      <c r="A22" s="4" t="inlineStr">
        <is>
          <t>Total Sales</t>
        </is>
      </c>
      <c r="B22" s="6" t="n">
        <v>207676</v>
      </c>
      <c r="C22" s="6" t="n">
        <v>113698</v>
      </c>
      <c r="D22" s="5" t="n">
        <v>306005</v>
      </c>
    </row>
    <row r="23">
      <c r="A23" s="4" t="inlineStr">
        <is>
          <t>Service | Oil &amp; Gas Proppants</t>
        </is>
      </c>
    </row>
    <row r="24">
      <c r="A24" s="3" t="inlineStr">
        <is>
          <t>Disaggregation of Revenue [Line Items]</t>
        </is>
      </c>
    </row>
    <row r="25">
      <c r="A25" s="4" t="inlineStr">
        <is>
          <t>Total Sales</t>
        </is>
      </c>
      <c r="B25" s="6" t="n">
        <v>207676</v>
      </c>
      <c r="C25" s="6" t="n">
        <v>113698</v>
      </c>
    </row>
    <row r="26">
      <c r="A26" s="4" t="inlineStr">
        <is>
          <t>Service | Industrial &amp; Specialty Products</t>
        </is>
      </c>
    </row>
    <row r="27">
      <c r="A27" s="3" t="inlineStr">
        <is>
          <t>Disaggregation of Revenue [Line Items]</t>
        </is>
      </c>
    </row>
    <row r="28">
      <c r="A28" s="4" t="inlineStr">
        <is>
          <t>Total Sales</t>
        </is>
      </c>
      <c r="B28" s="5" t="n">
        <v>0</v>
      </c>
      <c r="C28"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Assets and Liabilities (Details) - USD ($) $ in Thousands</t>
        </is>
      </c>
      <c r="B1" s="2" t="inlineStr">
        <is>
          <t>12 Months Ended</t>
        </is>
      </c>
    </row>
    <row r="2">
      <c r="B2" s="2" t="inlineStr">
        <is>
          <t>Dec. 31, 2021</t>
        </is>
      </c>
      <c r="C2" s="2" t="inlineStr">
        <is>
          <t>Dec. 31, 2020</t>
        </is>
      </c>
    </row>
    <row r="3">
      <c r="A3" s="3" t="inlineStr">
        <is>
          <t>Unbilled Receivables</t>
        </is>
      </c>
    </row>
    <row r="4">
      <c r="A4" s="4" t="inlineStr">
        <is>
          <t>Beginning Balance</t>
        </is>
      </c>
      <c r="B4" s="5" t="n">
        <v>47982</v>
      </c>
      <c r="C4" s="5" t="n">
        <v>20144</v>
      </c>
    </row>
    <row r="5">
      <c r="A5" s="4" t="inlineStr">
        <is>
          <t>Reclassifications to billed receivables</t>
        </is>
      </c>
      <c r="B5" s="6" t="n">
        <v>-105305</v>
      </c>
      <c r="C5" s="6" t="n">
        <v>-10330</v>
      </c>
    </row>
    <row r="6">
      <c r="A6" s="4" t="inlineStr">
        <is>
          <t>Revenues recognized in excess of period billings</t>
        </is>
      </c>
      <c r="B6" s="6" t="n">
        <v>59280</v>
      </c>
      <c r="C6" s="6" t="n">
        <v>38168</v>
      </c>
    </row>
    <row r="7">
      <c r="A7" s="4" t="inlineStr">
        <is>
          <t>Ending Balance</t>
        </is>
      </c>
      <c r="B7" s="6" t="n">
        <v>1957</v>
      </c>
      <c r="C7" s="6" t="n">
        <v>47982</v>
      </c>
    </row>
    <row r="8">
      <c r="A8" s="3" t="inlineStr">
        <is>
          <t>Deferred Revenue</t>
        </is>
      </c>
    </row>
    <row r="9">
      <c r="A9" s="4" t="inlineStr">
        <is>
          <t>Beginning Balance</t>
        </is>
      </c>
      <c r="B9" s="6" t="n">
        <v>33692</v>
      </c>
      <c r="C9" s="6" t="n">
        <v>50634</v>
      </c>
    </row>
    <row r="10">
      <c r="A10" s="4" t="inlineStr">
        <is>
          <t>Revenues recognized from balances held at the beginning of the period</t>
        </is>
      </c>
      <c r="B10" s="6" t="n">
        <v>-13172</v>
      </c>
      <c r="C10" s="6" t="n">
        <v>-19704</v>
      </c>
    </row>
    <row r="11">
      <c r="A11" s="4" t="inlineStr">
        <is>
          <t>Revenues deferred from period collections on unfulfilled performance obligations</t>
        </is>
      </c>
      <c r="B11" s="6" t="n">
        <v>5207</v>
      </c>
      <c r="C11" s="6" t="n">
        <v>6627</v>
      </c>
    </row>
    <row r="12">
      <c r="A12" s="4" t="inlineStr">
        <is>
          <t>Revenues recognized from period collections</t>
        </is>
      </c>
      <c r="B12" s="6" t="n">
        <v>-4986</v>
      </c>
      <c r="C12" s="6" t="n">
        <v>-3865</v>
      </c>
    </row>
    <row r="13">
      <c r="A13" s="4" t="inlineStr">
        <is>
          <t>Ending Balance</t>
        </is>
      </c>
      <c r="B13" s="5" t="n">
        <v>20741</v>
      </c>
      <c r="C13" s="5" t="n">
        <v>3369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Narrative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Disaggregation of Revenue [Line Items]</t>
        </is>
      </c>
    </row>
    <row r="4">
      <c r="A4" s="4" t="inlineStr">
        <is>
          <t>Recognized revenue as variable consideration from shortfall penalties according to contract terms from shortfall penalties</t>
        </is>
      </c>
      <c r="C4" s="5" t="n">
        <v>58600</v>
      </c>
      <c r="D4" s="5" t="n">
        <v>48000</v>
      </c>
    </row>
    <row r="5">
      <c r="A5" s="4" t="inlineStr">
        <is>
          <t>Assets</t>
        </is>
      </c>
      <c r="C5" s="6" t="n">
        <v>2219600</v>
      </c>
      <c r="D5" s="6" t="n">
        <v>2246947</v>
      </c>
    </row>
    <row r="6">
      <c r="A6" s="4" t="inlineStr">
        <is>
          <t>Total sales</t>
        </is>
      </c>
      <c r="C6" s="5" t="n">
        <v>1103879</v>
      </c>
      <c r="D6" s="6" t="n">
        <v>845885</v>
      </c>
      <c r="E6" s="5" t="n">
        <v>1474477</v>
      </c>
    </row>
    <row r="7">
      <c r="A7" s="4" t="inlineStr">
        <is>
          <t>One Customer | Supply Commitment</t>
        </is>
      </c>
    </row>
    <row r="8">
      <c r="A8" s="3" t="inlineStr">
        <is>
          <t>Disaggregation of Revenue [Line Items]</t>
        </is>
      </c>
    </row>
    <row r="9">
      <c r="A9" s="4" t="inlineStr">
        <is>
          <t>Total sales</t>
        </is>
      </c>
      <c r="B9" s="5" t="n">
        <v>49000</v>
      </c>
    </row>
    <row r="10">
      <c r="A10" s="4" t="inlineStr">
        <is>
          <t>Revenue, Remaining Performance Obligation, Expected Timing of Satisfaction, Start Date [Axis]: 2021-01-01</t>
        </is>
      </c>
    </row>
    <row r="11">
      <c r="A11" s="3" t="inlineStr">
        <is>
          <t>Disaggregation of Revenue [Line Items]</t>
        </is>
      </c>
    </row>
    <row r="12">
      <c r="A12" s="4" t="inlineStr">
        <is>
          <t>Remaining duration period of expected satisfaction of performance obligations</t>
        </is>
      </c>
      <c r="C12" s="4" t="inlineStr">
        <is>
          <t>1 year</t>
        </is>
      </c>
    </row>
    <row r="13">
      <c r="A13" s="4" t="inlineStr">
        <is>
          <t>Foreign Operations</t>
        </is>
      </c>
    </row>
    <row r="14">
      <c r="A14" s="3" t="inlineStr">
        <is>
          <t>Disaggregation of Revenue [Line Items]</t>
        </is>
      </c>
    </row>
    <row r="15">
      <c r="A15" s="4" t="inlineStr">
        <is>
          <t>Assets</t>
        </is>
      </c>
      <c r="D15" s="6" t="n">
        <v>30700</v>
      </c>
      <c r="E15" s="6" t="n">
        <v>31000</v>
      </c>
    </row>
    <row r="16">
      <c r="A16" s="4" t="inlineStr">
        <is>
          <t>Total sales</t>
        </is>
      </c>
      <c r="C16" s="5" t="n">
        <v>96317</v>
      </c>
      <c r="D16" s="5" t="n">
        <v>86179</v>
      </c>
      <c r="E16" s="5" t="n">
        <v>92788</v>
      </c>
    </row>
    <row r="17">
      <c r="A17" s="4" t="inlineStr">
        <is>
          <t>Minimum | Supply Agreement</t>
        </is>
      </c>
    </row>
    <row r="18">
      <c r="A18" s="3" t="inlineStr">
        <is>
          <t>Disaggregation of Revenue [Line Items]</t>
        </is>
      </c>
    </row>
    <row r="19">
      <c r="A19" s="4" t="inlineStr">
        <is>
          <t>Deferred revenue, average initial contract term</t>
        </is>
      </c>
      <c r="C19" s="4" t="inlineStr">
        <is>
          <t>1 year</t>
        </is>
      </c>
    </row>
    <row r="20">
      <c r="A20" s="4" t="inlineStr">
        <is>
          <t>Maximum | Supply Agreement</t>
        </is>
      </c>
    </row>
    <row r="21">
      <c r="A21" s="3" t="inlineStr">
        <is>
          <t>Disaggregation of Revenue [Line Items]</t>
        </is>
      </c>
    </row>
    <row r="22">
      <c r="A22" s="4" t="inlineStr">
        <is>
          <t>Deferred revenue, average initial contract term</t>
        </is>
      </c>
      <c r="C22" s="4" t="inlineStr">
        <is>
          <t>15 years</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Foreign Operation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sales</t>
        </is>
      </c>
      <c r="B4" s="5" t="n">
        <v>1103879</v>
      </c>
      <c r="C4" s="5" t="n">
        <v>845885</v>
      </c>
      <c r="D4" s="5" t="n">
        <v>1474477</v>
      </c>
    </row>
    <row r="5">
      <c r="A5" s="4" t="inlineStr">
        <is>
          <t>Pre-tax income</t>
        </is>
      </c>
      <c r="B5" s="6" t="n">
        <v>-37076</v>
      </c>
      <c r="C5" s="6" t="n">
        <v>-175147</v>
      </c>
      <c r="D5" s="6" t="n">
        <v>-428908</v>
      </c>
    </row>
    <row r="6">
      <c r="A6" s="4" t="inlineStr">
        <is>
          <t>Net income</t>
        </is>
      </c>
      <c r="B6" s="6" t="n">
        <v>-33761</v>
      </c>
      <c r="C6" s="6" t="n">
        <v>-114094</v>
      </c>
      <c r="D6" s="6" t="n">
        <v>-329082</v>
      </c>
    </row>
    <row r="7">
      <c r="A7" s="4" t="inlineStr">
        <is>
          <t>Foreign Operations</t>
        </is>
      </c>
    </row>
    <row r="8">
      <c r="A8" s="3" t="inlineStr">
        <is>
          <t>Disaggregation of Revenue [Line Items]</t>
        </is>
      </c>
    </row>
    <row r="9">
      <c r="A9" s="4" t="inlineStr">
        <is>
          <t>Total sales</t>
        </is>
      </c>
      <c r="B9" s="6" t="n">
        <v>96317</v>
      </c>
      <c r="C9" s="6" t="n">
        <v>86179</v>
      </c>
      <c r="D9" s="6" t="n">
        <v>92788</v>
      </c>
    </row>
    <row r="10">
      <c r="A10" s="4" t="inlineStr">
        <is>
          <t>Pre-tax income</t>
        </is>
      </c>
      <c r="B10" s="6" t="n">
        <v>11252</v>
      </c>
      <c r="C10" s="6" t="n">
        <v>8509</v>
      </c>
      <c r="D10" s="6" t="n">
        <v>7010</v>
      </c>
    </row>
    <row r="11">
      <c r="A11" s="4" t="inlineStr">
        <is>
          <t>Net income</t>
        </is>
      </c>
      <c r="B11" s="5" t="n">
        <v>8889</v>
      </c>
      <c r="C11" s="5" t="n">
        <v>6722</v>
      </c>
      <c r="D11" s="5" t="n">
        <v>55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4" t="inlineStr">
        <is>
          <t>Officer | Transportation Brokerage and Logistics Services Vendor</t>
        </is>
      </c>
    </row>
    <row r="4">
      <c r="A4" s="3" t="inlineStr">
        <is>
          <t>Related Party Transaction [Line Items]</t>
        </is>
      </c>
    </row>
    <row r="5">
      <c r="A5" s="4" t="inlineStr">
        <is>
          <t>Related party transactions</t>
        </is>
      </c>
      <c r="B5" s="5" t="n">
        <v>0</v>
      </c>
      <c r="C5" s="5" t="n">
        <v>0</v>
      </c>
      <c r="D5"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35" customWidth="1" min="2" max="2"/>
    <col width="21" customWidth="1" min="3" max="3"/>
    <col width="21" customWidth="1" min="4" max="4"/>
  </cols>
  <sheetData>
    <row r="1">
      <c r="A1" s="1" t="inlineStr">
        <is>
          <t>Segment Reporting - Narrative (Details) $ in Thousands</t>
        </is>
      </c>
      <c r="B1" s="2" t="inlineStr">
        <is>
          <t>12 Months Ended</t>
        </is>
      </c>
    </row>
    <row r="2">
      <c r="B2" s="2" t="inlineStr">
        <is>
          <t>Dec. 31, 2021USD ($)SegmentProduct</t>
        </is>
      </c>
      <c r="C2" s="2" t="inlineStr">
        <is>
          <t>Dec. 31, 2020USD ($)</t>
        </is>
      </c>
      <c r="D2" s="2" t="inlineStr">
        <is>
          <t>Dec. 31, 2019USD ($)</t>
        </is>
      </c>
    </row>
    <row r="3">
      <c r="A3" s="3" t="inlineStr">
        <is>
          <t>Segment Reporting Information</t>
        </is>
      </c>
    </row>
    <row r="4">
      <c r="A4" s="4" t="inlineStr">
        <is>
          <t>Number of reportable segments | Segment</t>
        </is>
      </c>
      <c r="B4" s="6" t="n">
        <v>2</v>
      </c>
    </row>
    <row r="5">
      <c r="A5" s="4" t="inlineStr">
        <is>
          <t>Number of product types | Product</t>
        </is>
      </c>
      <c r="B5" s="6" t="n">
        <v>600</v>
      </c>
    </row>
    <row r="6">
      <c r="A6" s="4" t="inlineStr">
        <is>
          <t>Goodwill</t>
        </is>
      </c>
      <c r="B6" s="5" t="n">
        <v>185649</v>
      </c>
      <c r="C6" s="5" t="n">
        <v>185649</v>
      </c>
      <c r="D6" s="5" t="n">
        <v>273524</v>
      </c>
    </row>
    <row r="7">
      <c r="A7" s="4" t="inlineStr">
        <is>
          <t>Oil &amp; Gas Proppants</t>
        </is>
      </c>
    </row>
    <row r="8">
      <c r="A8" s="3" t="inlineStr">
        <is>
          <t>Segment Reporting Information</t>
        </is>
      </c>
    </row>
    <row r="9">
      <c r="A9" s="4" t="inlineStr">
        <is>
          <t>Goodwill</t>
        </is>
      </c>
      <c r="B9" s="6" t="n">
        <v>0</v>
      </c>
      <c r="C9" s="6" t="n">
        <v>0</v>
      </c>
      <c r="D9" s="6" t="n">
        <v>86100</v>
      </c>
    </row>
    <row r="10">
      <c r="A10" s="4" t="inlineStr">
        <is>
          <t>Industrial &amp; Specialty Products</t>
        </is>
      </c>
    </row>
    <row r="11">
      <c r="A11" s="3" t="inlineStr">
        <is>
          <t>Segment Reporting Information</t>
        </is>
      </c>
    </row>
    <row r="12">
      <c r="A12" s="4" t="inlineStr">
        <is>
          <t>Goodwill</t>
        </is>
      </c>
      <c r="B12" s="6" t="n">
        <v>185649</v>
      </c>
      <c r="C12" s="5" t="n">
        <v>185649</v>
      </c>
      <c r="D12" s="5" t="n">
        <v>187424</v>
      </c>
    </row>
    <row r="13">
      <c r="A13" s="4" t="inlineStr">
        <is>
          <t>Operating Segments | Oil &amp; Gas Proppants</t>
        </is>
      </c>
    </row>
    <row r="14">
      <c r="A14" s="3" t="inlineStr">
        <is>
          <t>Segment Reporting Information</t>
        </is>
      </c>
    </row>
    <row r="15">
      <c r="A15" s="4" t="inlineStr">
        <is>
          <t>Goodwill</t>
        </is>
      </c>
      <c r="B15" s="6" t="n">
        <v>0</v>
      </c>
    </row>
    <row r="16">
      <c r="A16" s="4" t="inlineStr">
        <is>
          <t>Operating Segments | Industrial &amp; Specialty Products</t>
        </is>
      </c>
    </row>
    <row r="17">
      <c r="A17" s="3" t="inlineStr">
        <is>
          <t>Segment Reporting Information</t>
        </is>
      </c>
    </row>
    <row r="18">
      <c r="A18" s="4" t="inlineStr">
        <is>
          <t>Goodwill</t>
        </is>
      </c>
      <c r="B18" s="5" t="n">
        <v>1856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and Segment Contribution Margin for Reporting Segments and Other Operating Resul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otal sales</t>
        </is>
      </c>
      <c r="B4" s="5" t="n">
        <v>1103879</v>
      </c>
      <c r="C4" s="5" t="n">
        <v>845885</v>
      </c>
      <c r="D4" s="5" t="n">
        <v>1474477</v>
      </c>
    </row>
    <row r="5">
      <c r="A5" s="4" t="inlineStr">
        <is>
          <t>Selling, general and administrative</t>
        </is>
      </c>
      <c r="B5" s="6" t="n">
        <v>-119628</v>
      </c>
      <c r="C5" s="6" t="n">
        <v>-124171</v>
      </c>
      <c r="D5" s="6" t="n">
        <v>-150848</v>
      </c>
    </row>
    <row r="6">
      <c r="A6" s="4" t="inlineStr">
        <is>
          <t>Depreciation, depletion and amortization</t>
        </is>
      </c>
      <c r="B6" s="6" t="n">
        <v>-161131</v>
      </c>
      <c r="C6" s="6" t="n">
        <v>-155568</v>
      </c>
      <c r="D6" s="6" t="n">
        <v>-179444</v>
      </c>
    </row>
    <row r="7">
      <c r="A7" s="4" t="inlineStr">
        <is>
          <t>Goodwill and other asset impairments</t>
        </is>
      </c>
      <c r="B7" s="6" t="n">
        <v>-202</v>
      </c>
      <c r="C7" s="6" t="n">
        <v>-110688</v>
      </c>
      <c r="D7" s="6" t="n">
        <v>-363847</v>
      </c>
    </row>
    <row r="8">
      <c r="A8" s="4" t="inlineStr">
        <is>
          <t>Interest expense</t>
        </is>
      </c>
      <c r="B8" s="6" t="n">
        <v>-71157</v>
      </c>
      <c r="C8" s="6" t="n">
        <v>-79885</v>
      </c>
      <c r="D8" s="6" t="n">
        <v>-95472</v>
      </c>
    </row>
    <row r="9">
      <c r="A9" s="4" t="inlineStr">
        <is>
          <t>Other income, net, including interest income</t>
        </is>
      </c>
      <c r="B9" s="6" t="n">
        <v>6146</v>
      </c>
      <c r="C9" s="6" t="n">
        <v>24350</v>
      </c>
      <c r="D9" s="6" t="n">
        <v>19519</v>
      </c>
    </row>
    <row r="10">
      <c r="A10" s="4" t="inlineStr">
        <is>
          <t>Income tax benefit</t>
        </is>
      </c>
      <c r="B10" s="6" t="n">
        <v>2755</v>
      </c>
      <c r="C10" s="6" t="n">
        <v>60025</v>
      </c>
      <c r="D10" s="6" t="n">
        <v>99151</v>
      </c>
    </row>
    <row r="11">
      <c r="A11" s="4" t="inlineStr">
        <is>
          <t>Net loss</t>
        </is>
      </c>
      <c r="B11" s="6" t="n">
        <v>-34321</v>
      </c>
      <c r="C11" s="6" t="n">
        <v>-115122</v>
      </c>
      <c r="D11" s="6" t="n">
        <v>-329757</v>
      </c>
    </row>
    <row r="12">
      <c r="A12" s="4" t="inlineStr">
        <is>
          <t>Less: Net loss attributable to non-controlling interest</t>
        </is>
      </c>
      <c r="B12" s="6" t="n">
        <v>-560</v>
      </c>
      <c r="C12" s="6" t="n">
        <v>-1028</v>
      </c>
      <c r="D12" s="6" t="n">
        <v>-675</v>
      </c>
    </row>
    <row r="13">
      <c r="A13" s="4" t="inlineStr">
        <is>
          <t>Net loss attributable to U.S. Silica Holdings, Inc.</t>
        </is>
      </c>
      <c r="B13" s="6" t="n">
        <v>-33761</v>
      </c>
      <c r="C13" s="6" t="n">
        <v>-114094</v>
      </c>
      <c r="D13" s="6" t="n">
        <v>-329082</v>
      </c>
    </row>
    <row r="14">
      <c r="A14" s="4" t="inlineStr">
        <is>
          <t>Operating Segments</t>
        </is>
      </c>
    </row>
    <row r="15">
      <c r="A15" s="3" t="inlineStr">
        <is>
          <t>Segment Reporting Information</t>
        </is>
      </c>
    </row>
    <row r="16">
      <c r="A16" s="4" t="inlineStr">
        <is>
          <t>Total sales</t>
        </is>
      </c>
      <c r="B16" s="6" t="n">
        <v>1103879</v>
      </c>
      <c r="C16" s="6" t="n">
        <v>845885</v>
      </c>
      <c r="D16" s="6" t="n">
        <v>1474477</v>
      </c>
    </row>
    <row r="17">
      <c r="A17" s="4" t="inlineStr">
        <is>
          <t>Total segment contribution margin</t>
        </is>
      </c>
      <c r="B17" s="6" t="n">
        <v>328551</v>
      </c>
      <c r="C17" s="6" t="n">
        <v>301217</v>
      </c>
      <c r="D17" s="6" t="n">
        <v>426809</v>
      </c>
    </row>
    <row r="18">
      <c r="A18" s="4" t="inlineStr">
        <is>
          <t>Segment Reconciling Items</t>
        </is>
      </c>
    </row>
    <row r="19">
      <c r="A19" s="3" t="inlineStr">
        <is>
          <t>Segment Reporting Information</t>
        </is>
      </c>
    </row>
    <row r="20">
      <c r="A20" s="4" t="inlineStr">
        <is>
          <t>Operating activities excluded from segment cost of sales</t>
        </is>
      </c>
      <c r="B20" s="6" t="n">
        <v>-19655</v>
      </c>
      <c r="C20" s="6" t="n">
        <v>-30402</v>
      </c>
      <c r="D20" s="6" t="n">
        <v>-85625</v>
      </c>
    </row>
    <row r="21">
      <c r="A21" s="4" t="inlineStr">
        <is>
          <t>Selling, general and administrative</t>
        </is>
      </c>
      <c r="B21" s="6" t="n">
        <v>-119628</v>
      </c>
      <c r="C21" s="6" t="n">
        <v>-124171</v>
      </c>
      <c r="D21" s="6" t="n">
        <v>-150848</v>
      </c>
    </row>
    <row r="22">
      <c r="A22" s="4" t="inlineStr">
        <is>
          <t>Depreciation, depletion and amortization</t>
        </is>
      </c>
      <c r="B22" s="6" t="n">
        <v>-161131</v>
      </c>
      <c r="C22" s="6" t="n">
        <v>-155568</v>
      </c>
      <c r="D22" s="6" t="n">
        <v>-179444</v>
      </c>
    </row>
    <row r="23">
      <c r="A23" s="4" t="inlineStr">
        <is>
          <t>Goodwill and other asset impairments</t>
        </is>
      </c>
      <c r="B23" s="6" t="n">
        <v>-202</v>
      </c>
      <c r="C23" s="6" t="n">
        <v>-110688</v>
      </c>
      <c r="D23" s="6" t="n">
        <v>-363847</v>
      </c>
    </row>
    <row r="24">
      <c r="A24" s="4" t="inlineStr">
        <is>
          <t>Interest expense</t>
        </is>
      </c>
      <c r="B24" s="6" t="n">
        <v>-71157</v>
      </c>
      <c r="C24" s="6" t="n">
        <v>-79885</v>
      </c>
      <c r="D24" s="6" t="n">
        <v>-95472</v>
      </c>
    </row>
    <row r="25">
      <c r="A25" s="4" t="inlineStr">
        <is>
          <t>Other income, net, including interest income</t>
        </is>
      </c>
      <c r="B25" s="6" t="n">
        <v>6146</v>
      </c>
      <c r="C25" s="6" t="n">
        <v>24350</v>
      </c>
      <c r="D25" s="6" t="n">
        <v>19519</v>
      </c>
    </row>
    <row r="26">
      <c r="A26" s="4" t="inlineStr">
        <is>
          <t>Oil &amp; Gas Proppants</t>
        </is>
      </c>
    </row>
    <row r="27">
      <c r="A27" s="3" t="inlineStr">
        <is>
          <t>Segment Reporting Information</t>
        </is>
      </c>
    </row>
    <row r="28">
      <c r="A28" s="4" t="inlineStr">
        <is>
          <t>Total sales</t>
        </is>
      </c>
      <c r="B28" s="6" t="n">
        <v>615448</v>
      </c>
      <c r="C28" s="6" t="n">
        <v>414897</v>
      </c>
    </row>
    <row r="29">
      <c r="A29" s="4" t="inlineStr">
        <is>
          <t>Oil &amp; Gas Proppants | Operating Segments</t>
        </is>
      </c>
    </row>
    <row r="30">
      <c r="A30" s="3" t="inlineStr">
        <is>
          <t>Segment Reporting Information</t>
        </is>
      </c>
    </row>
    <row r="31">
      <c r="A31" s="4" t="inlineStr">
        <is>
          <t>Total sales</t>
        </is>
      </c>
      <c r="B31" s="6" t="n">
        <v>615448</v>
      </c>
      <c r="C31" s="6" t="n">
        <v>414897</v>
      </c>
      <c r="D31" s="6" t="n">
        <v>1010521</v>
      </c>
    </row>
    <row r="32">
      <c r="A32" s="4" t="inlineStr">
        <is>
          <t>Total segment contribution margin</t>
        </is>
      </c>
      <c r="B32" s="6" t="n">
        <v>160052</v>
      </c>
      <c r="C32" s="6" t="n">
        <v>142041</v>
      </c>
      <c r="D32" s="6" t="n">
        <v>248594</v>
      </c>
    </row>
    <row r="33">
      <c r="A33" s="4" t="inlineStr">
        <is>
          <t>Industrial &amp; Specialty Products</t>
        </is>
      </c>
    </row>
    <row r="34">
      <c r="A34" s="3" t="inlineStr">
        <is>
          <t>Segment Reporting Information</t>
        </is>
      </c>
    </row>
    <row r="35">
      <c r="A35" s="4" t="inlineStr">
        <is>
          <t>Total sales</t>
        </is>
      </c>
      <c r="B35" s="6" t="n">
        <v>488431</v>
      </c>
      <c r="C35" s="6" t="n">
        <v>430988</v>
      </c>
    </row>
    <row r="36">
      <c r="A36" s="4" t="inlineStr">
        <is>
          <t>Industrial &amp; Specialty Products | Operating Segments</t>
        </is>
      </c>
    </row>
    <row r="37">
      <c r="A37" s="3" t="inlineStr">
        <is>
          <t>Segment Reporting Information</t>
        </is>
      </c>
    </row>
    <row r="38">
      <c r="A38" s="4" t="inlineStr">
        <is>
          <t>Total sales</t>
        </is>
      </c>
      <c r="B38" s="6" t="n">
        <v>488431</v>
      </c>
      <c r="C38" s="6" t="n">
        <v>430988</v>
      </c>
      <c r="D38" s="6" t="n">
        <v>463956</v>
      </c>
    </row>
    <row r="39">
      <c r="A39" s="4" t="inlineStr">
        <is>
          <t>Total segment contribution margin</t>
        </is>
      </c>
      <c r="B39" s="5" t="n">
        <v>168499</v>
      </c>
      <c r="C39" s="5" t="n">
        <v>159176</v>
      </c>
      <c r="D39" s="5" t="n">
        <v>1782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s - Condensed Balance Sheet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239425</v>
      </c>
      <c r="C3" s="5" t="n">
        <v>150920</v>
      </c>
    </row>
    <row r="4">
      <c r="A4" s="4" t="inlineStr">
        <is>
          <t>Total current assets</t>
        </is>
      </c>
      <c r="B4" s="6" t="n">
        <v>575915</v>
      </c>
      <c r="C4" s="6" t="n">
        <v>486313</v>
      </c>
    </row>
    <row r="5">
      <c r="A5" s="4" t="inlineStr">
        <is>
          <t>Total assets</t>
        </is>
      </c>
      <c r="B5" s="6" t="n">
        <v>2219600</v>
      </c>
      <c r="C5" s="6" t="n">
        <v>2246947</v>
      </c>
    </row>
    <row r="6">
      <c r="A6" s="3" t="inlineStr">
        <is>
          <t>Current Liabilities:</t>
        </is>
      </c>
    </row>
    <row r="7">
      <c r="A7" s="4" t="inlineStr">
        <is>
          <t>Accounts payable and accrued expenses</t>
        </is>
      </c>
      <c r="B7" s="6" t="n">
        <v>167670</v>
      </c>
      <c r="C7" s="6" t="n">
        <v>121920</v>
      </c>
    </row>
    <row r="8">
      <c r="A8" s="4" t="inlineStr">
        <is>
          <t>Total current liabilities</t>
        </is>
      </c>
      <c r="B8" s="6" t="n">
        <v>205871</v>
      </c>
      <c r="C8" s="6" t="n">
        <v>194895</v>
      </c>
    </row>
    <row r="9">
      <c r="A9" s="4" t="inlineStr">
        <is>
          <t>Total liabilities</t>
        </is>
      </c>
      <c r="B9" s="6" t="n">
        <v>1605517</v>
      </c>
      <c r="C9" s="6" t="n">
        <v>1620156</v>
      </c>
    </row>
    <row r="10">
      <c r="A10" s="3" t="inlineStr">
        <is>
          <t>Stockholders’ Equity:</t>
        </is>
      </c>
    </row>
    <row r="11">
      <c r="A11" s="4" t="inlineStr">
        <is>
          <t>Preferred stock</t>
        </is>
      </c>
      <c r="B11" s="6" t="n">
        <v>0</v>
      </c>
      <c r="C11" s="6" t="n">
        <v>0</v>
      </c>
    </row>
    <row r="12">
      <c r="A12" s="4" t="inlineStr">
        <is>
          <t>Common stock</t>
        </is>
      </c>
      <c r="B12" s="6" t="n">
        <v>845</v>
      </c>
      <c r="C12" s="6" t="n">
        <v>827</v>
      </c>
    </row>
    <row r="13">
      <c r="A13" s="4" t="inlineStr">
        <is>
          <t>Additional paid-in capital</t>
        </is>
      </c>
      <c r="B13" s="6" t="n">
        <v>1218575</v>
      </c>
      <c r="C13" s="6" t="n">
        <v>1200023</v>
      </c>
    </row>
    <row r="14">
      <c r="A14" s="4" t="inlineStr">
        <is>
          <t>Retained deficit</t>
        </is>
      </c>
      <c r="B14" s="6" t="n">
        <v>-429260</v>
      </c>
      <c r="C14" s="6" t="n">
        <v>-395496</v>
      </c>
    </row>
    <row r="15">
      <c r="A15" s="4" t="inlineStr">
        <is>
          <t>Treasury stock, at cost</t>
        </is>
      </c>
      <c r="B15" s="6" t="n">
        <v>-186294</v>
      </c>
      <c r="C15" s="6" t="n">
        <v>-181615</v>
      </c>
    </row>
    <row r="16">
      <c r="A16" s="4" t="inlineStr">
        <is>
          <t>Accumulated other comprehensive income (loss)</t>
        </is>
      </c>
      <c r="B16" s="6" t="n">
        <v>349</v>
      </c>
      <c r="C16" s="6" t="n">
        <v>-8479</v>
      </c>
    </row>
    <row r="17">
      <c r="A17" s="4" t="inlineStr">
        <is>
          <t>Total U.S. Silica Holdings, Inc. stockholders’ equity</t>
        </is>
      </c>
      <c r="B17" s="6" t="n">
        <v>604215</v>
      </c>
      <c r="C17" s="6" t="n">
        <v>615260</v>
      </c>
    </row>
    <row r="18">
      <c r="A18" s="4" t="inlineStr">
        <is>
          <t>Non-controlling interest</t>
        </is>
      </c>
      <c r="B18" s="6" t="n">
        <v>9868</v>
      </c>
      <c r="C18" s="6" t="n">
        <v>11531</v>
      </c>
    </row>
    <row r="19">
      <c r="A19" s="4" t="inlineStr">
        <is>
          <t>Total stockholders' equity</t>
        </is>
      </c>
      <c r="B19" s="6" t="n">
        <v>614083</v>
      </c>
      <c r="C19" s="6" t="n">
        <v>626791</v>
      </c>
      <c r="D19" s="5" t="n">
        <v>716580</v>
      </c>
      <c r="E19" s="5" t="n">
        <v>1052304</v>
      </c>
    </row>
    <row r="20">
      <c r="A20" s="4" t="inlineStr">
        <is>
          <t>Total liabilities and stockholders’ equity</t>
        </is>
      </c>
      <c r="B20" s="6" t="n">
        <v>2219600</v>
      </c>
      <c r="C20" s="6" t="n">
        <v>2246947</v>
      </c>
    </row>
    <row r="21">
      <c r="A21" s="4" t="inlineStr">
        <is>
          <t>Parent Company</t>
        </is>
      </c>
    </row>
    <row r="22">
      <c r="A22" s="3" t="inlineStr">
        <is>
          <t>Current Assets:</t>
        </is>
      </c>
    </row>
    <row r="23">
      <c r="A23" s="4" t="inlineStr">
        <is>
          <t>Cash and cash equivalents</t>
        </is>
      </c>
      <c r="B23" s="6" t="n">
        <v>46996</v>
      </c>
      <c r="C23" s="6" t="n">
        <v>46851</v>
      </c>
    </row>
    <row r="24">
      <c r="A24" s="4" t="inlineStr">
        <is>
          <t>Due from affiliates</t>
        </is>
      </c>
      <c r="B24" s="6" t="n">
        <v>165632</v>
      </c>
      <c r="C24" s="6" t="n">
        <v>168276</v>
      </c>
    </row>
    <row r="25">
      <c r="A25" s="4" t="inlineStr">
        <is>
          <t>Total current assets</t>
        </is>
      </c>
      <c r="B25" s="6" t="n">
        <v>212628</v>
      </c>
      <c r="C25" s="6" t="n">
        <v>215127</v>
      </c>
    </row>
    <row r="26">
      <c r="A26" s="4" t="inlineStr">
        <is>
          <t>Investment in subsidiaries</t>
        </is>
      </c>
      <c r="B26" s="6" t="n">
        <v>401691</v>
      </c>
      <c r="C26" s="6" t="n">
        <v>412169</v>
      </c>
    </row>
    <row r="27">
      <c r="A27" s="4" t="inlineStr">
        <is>
          <t>Total assets</t>
        </is>
      </c>
      <c r="B27" s="6" t="n">
        <v>614319</v>
      </c>
      <c r="C27" s="6" t="n">
        <v>627296</v>
      </c>
    </row>
    <row r="28">
      <c r="A28" s="3" t="inlineStr">
        <is>
          <t>Current Liabilities:</t>
        </is>
      </c>
    </row>
    <row r="29">
      <c r="A29" s="4" t="inlineStr">
        <is>
          <t>Accounts payable and accrued expenses</t>
        </is>
      </c>
      <c r="B29" s="6" t="n">
        <v>50</v>
      </c>
      <c r="C29" s="6" t="n">
        <v>286</v>
      </c>
    </row>
    <row r="30">
      <c r="A30" s="4" t="inlineStr">
        <is>
          <t>Dividends payable</t>
        </is>
      </c>
      <c r="B30" s="6" t="n">
        <v>186</v>
      </c>
      <c r="C30" s="6" t="n">
        <v>219</v>
      </c>
    </row>
    <row r="31">
      <c r="A31" s="4" t="inlineStr">
        <is>
          <t>Total current liabilities</t>
        </is>
      </c>
      <c r="B31" s="6" t="n">
        <v>236</v>
      </c>
      <c r="C31" s="6" t="n">
        <v>505</v>
      </c>
    </row>
    <row r="32">
      <c r="A32" s="4" t="inlineStr">
        <is>
          <t>Total liabilities</t>
        </is>
      </c>
      <c r="B32" s="6" t="n">
        <v>236</v>
      </c>
      <c r="C32" s="6" t="n">
        <v>505</v>
      </c>
    </row>
    <row r="33">
      <c r="A33" s="3" t="inlineStr">
        <is>
          <t>Stockholders’ Equity:</t>
        </is>
      </c>
    </row>
    <row r="34">
      <c r="A34" s="4" t="inlineStr">
        <is>
          <t>Preferred stock</t>
        </is>
      </c>
      <c r="B34" s="6" t="n">
        <v>0</v>
      </c>
      <c r="C34" s="6" t="n">
        <v>0</v>
      </c>
    </row>
    <row r="35">
      <c r="A35" s="4" t="inlineStr">
        <is>
          <t>Common stock</t>
        </is>
      </c>
      <c r="B35" s="6" t="n">
        <v>845</v>
      </c>
      <c r="C35" s="6" t="n">
        <v>827</v>
      </c>
    </row>
    <row r="36">
      <c r="A36" s="4" t="inlineStr">
        <is>
          <t>Additional paid-in capital</t>
        </is>
      </c>
      <c r="B36" s="6" t="n">
        <v>1218575</v>
      </c>
      <c r="C36" s="6" t="n">
        <v>1200023</v>
      </c>
    </row>
    <row r="37">
      <c r="A37" s="4" t="inlineStr">
        <is>
          <t>Retained deficit</t>
        </is>
      </c>
      <c r="B37" s="6" t="n">
        <v>-429260</v>
      </c>
      <c r="C37" s="6" t="n">
        <v>-395496</v>
      </c>
    </row>
    <row r="38">
      <c r="A38" s="4" t="inlineStr">
        <is>
          <t>Treasury stock, at cost</t>
        </is>
      </c>
      <c r="B38" s="6" t="n">
        <v>-186294</v>
      </c>
      <c r="C38" s="6" t="n">
        <v>-181615</v>
      </c>
    </row>
    <row r="39">
      <c r="A39" s="4" t="inlineStr">
        <is>
          <t>Accumulated other comprehensive income (loss)</t>
        </is>
      </c>
      <c r="B39" s="6" t="n">
        <v>349</v>
      </c>
      <c r="C39" s="6" t="n">
        <v>-8479</v>
      </c>
    </row>
    <row r="40">
      <c r="A40" s="4" t="inlineStr">
        <is>
          <t>Total U.S. Silica Holdings, Inc. stockholders’ equity</t>
        </is>
      </c>
      <c r="B40" s="6" t="n">
        <v>604215</v>
      </c>
      <c r="C40" s="6" t="n">
        <v>615260</v>
      </c>
    </row>
    <row r="41">
      <c r="A41" s="4" t="inlineStr">
        <is>
          <t>Non-controlling interest</t>
        </is>
      </c>
      <c r="B41" s="6" t="n">
        <v>9868</v>
      </c>
      <c r="C41" s="6" t="n">
        <v>11531</v>
      </c>
    </row>
    <row r="42">
      <c r="A42" s="4" t="inlineStr">
        <is>
          <t>Total stockholders' equity</t>
        </is>
      </c>
      <c r="B42" s="6" t="n">
        <v>614083</v>
      </c>
      <c r="C42" s="6" t="n">
        <v>626791</v>
      </c>
      <c r="D42" s="5" t="n">
        <v>716580</v>
      </c>
      <c r="E42" s="5" t="n">
        <v>1052304</v>
      </c>
    </row>
    <row r="43">
      <c r="A43" s="4" t="inlineStr">
        <is>
          <t>Total liabilities and stockholders’ equity</t>
        </is>
      </c>
      <c r="B43" s="5" t="n">
        <v>614319</v>
      </c>
      <c r="C43" s="5" t="n">
        <v>6272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Operations and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Total sales</t>
        </is>
      </c>
      <c r="B4" s="5" t="n">
        <v>1103879</v>
      </c>
      <c r="C4" s="5" t="n">
        <v>845885</v>
      </c>
      <c r="D4" s="5" t="n">
        <v>1474477</v>
      </c>
    </row>
    <row r="5">
      <c r="A5" s="4" t="inlineStr">
        <is>
          <t>Cost of sales</t>
        </is>
      </c>
      <c r="B5" s="6" t="n">
        <v>794983</v>
      </c>
      <c r="C5" s="6" t="n">
        <v>575070</v>
      </c>
      <c r="D5" s="6" t="n">
        <v>1133293</v>
      </c>
    </row>
    <row r="6">
      <c r="A6" s="3" t="inlineStr">
        <is>
          <t>Operating expenses:</t>
        </is>
      </c>
    </row>
    <row r="7">
      <c r="A7" s="4" t="inlineStr">
        <is>
          <t>Selling, general and administrative</t>
        </is>
      </c>
      <c r="B7" s="6" t="n">
        <v>119628</v>
      </c>
      <c r="C7" s="6" t="n">
        <v>124171</v>
      </c>
      <c r="D7" s="6" t="n">
        <v>150848</v>
      </c>
    </row>
    <row r="8">
      <c r="A8" s="4" t="inlineStr">
        <is>
          <t>Total operating expenses</t>
        </is>
      </c>
      <c r="B8" s="6" t="n">
        <v>280961</v>
      </c>
      <c r="C8" s="6" t="n">
        <v>390427</v>
      </c>
      <c r="D8" s="6" t="n">
        <v>694139</v>
      </c>
    </row>
    <row r="9">
      <c r="A9" s="4" t="inlineStr">
        <is>
          <t>Operating income (loss)</t>
        </is>
      </c>
      <c r="B9" s="6" t="n">
        <v>27935</v>
      </c>
      <c r="C9" s="6" t="n">
        <v>-119612</v>
      </c>
      <c r="D9" s="6" t="n">
        <v>-352955</v>
      </c>
    </row>
    <row r="10">
      <c r="A10" s="3" t="inlineStr">
        <is>
          <t>Other income (expense)</t>
        </is>
      </c>
    </row>
    <row r="11">
      <c r="A11" s="4" t="inlineStr">
        <is>
          <t>Total other expense</t>
        </is>
      </c>
      <c r="B11" s="6" t="n">
        <v>-65011</v>
      </c>
      <c r="C11" s="6" t="n">
        <v>-55535</v>
      </c>
      <c r="D11" s="6" t="n">
        <v>-75953</v>
      </c>
    </row>
    <row r="12">
      <c r="A12" s="4" t="inlineStr">
        <is>
          <t>Income tax benefit (expense)</t>
        </is>
      </c>
      <c r="B12" s="6" t="n">
        <v>2755</v>
      </c>
      <c r="C12" s="6" t="n">
        <v>60025</v>
      </c>
      <c r="D12" s="6" t="n">
        <v>99151</v>
      </c>
    </row>
    <row r="13">
      <c r="A13" s="4" t="inlineStr">
        <is>
          <t>Net loss</t>
        </is>
      </c>
      <c r="B13" s="6" t="n">
        <v>-34321</v>
      </c>
      <c r="C13" s="6" t="n">
        <v>-115122</v>
      </c>
      <c r="D13" s="6" t="n">
        <v>-329757</v>
      </c>
    </row>
    <row r="14">
      <c r="A14" s="4" t="inlineStr">
        <is>
          <t>Less: Net loss attributable to non-controlling interest</t>
        </is>
      </c>
      <c r="B14" s="6" t="n">
        <v>-560</v>
      </c>
      <c r="C14" s="6" t="n">
        <v>-1028</v>
      </c>
      <c r="D14" s="6" t="n">
        <v>-675</v>
      </c>
    </row>
    <row r="15">
      <c r="A15" s="4" t="inlineStr">
        <is>
          <t>Net loss attributable to U.S. Silica Holdings, Inc.</t>
        </is>
      </c>
      <c r="B15" s="6" t="n">
        <v>-33761</v>
      </c>
      <c r="C15" s="6" t="n">
        <v>-114094</v>
      </c>
      <c r="D15" s="6" t="n">
        <v>-329082</v>
      </c>
    </row>
    <row r="16">
      <c r="A16" s="3" t="inlineStr">
        <is>
          <t>Other comprehensive (loss) income</t>
        </is>
      </c>
    </row>
    <row r="17">
      <c r="A17" s="4" t="inlineStr">
        <is>
          <t>Unrealized gain (loss) on derivatives (net of tax of $—, $973, and $(456) for 2021, 2020, and 2019, respectively)</t>
        </is>
      </c>
      <c r="B17" s="6" t="n">
        <v>0</v>
      </c>
      <c r="C17" s="6" t="n">
        <v>3053</v>
      </c>
      <c r="D17" s="6" t="n">
        <v>-1432</v>
      </c>
    </row>
    <row r="18">
      <c r="A18" s="4" t="inlineStr">
        <is>
          <t>Foreign currency translation adjustment (net of tax of $(309), $444, and $(60) for 2021, 2020 and 2019, respectively)</t>
        </is>
      </c>
      <c r="B18" s="6" t="n">
        <v>-1000</v>
      </c>
      <c r="C18" s="6" t="n">
        <v>1391</v>
      </c>
      <c r="D18" s="6" t="n">
        <v>-188</v>
      </c>
    </row>
    <row r="19">
      <c r="A19" s="4" t="inlineStr">
        <is>
          <t>Pension and other post-retirement benefits liability adjustments (net of tax of $3,131, $2,207, and $(1,024) for 2021, 2020 and 2019, respectively)</t>
        </is>
      </c>
      <c r="B19" s="6" t="n">
        <v>9828</v>
      </c>
      <c r="C19" s="6" t="n">
        <v>6931</v>
      </c>
      <c r="D19" s="6" t="n">
        <v>-3214</v>
      </c>
    </row>
    <row r="20">
      <c r="A20" s="4" t="inlineStr">
        <is>
          <t>Comprehensive loss</t>
        </is>
      </c>
      <c r="B20" s="6" t="n">
        <v>-25493</v>
      </c>
      <c r="C20" s="6" t="n">
        <v>-103747</v>
      </c>
      <c r="D20" s="6" t="n">
        <v>-334591</v>
      </c>
    </row>
    <row r="21">
      <c r="A21" s="4" t="inlineStr">
        <is>
          <t>Less: Comprehensive loss attributable to non-controlling interest</t>
        </is>
      </c>
      <c r="B21" s="6" t="n">
        <v>-560</v>
      </c>
      <c r="C21" s="6" t="n">
        <v>-1028</v>
      </c>
      <c r="D21" s="6" t="n">
        <v>-675</v>
      </c>
    </row>
    <row r="22">
      <c r="A22" s="4" t="inlineStr">
        <is>
          <t>Comprehensive loss attributable to U.S. Silica Holdings, Inc.</t>
        </is>
      </c>
      <c r="B22" s="6" t="n">
        <v>-24933</v>
      </c>
      <c r="C22" s="6" t="n">
        <v>-102719</v>
      </c>
      <c r="D22" s="6" t="n">
        <v>-333916</v>
      </c>
    </row>
    <row r="23">
      <c r="A23" s="4" t="inlineStr">
        <is>
          <t>Tax expense (benefit) on unrealized gain (loss) on derivatives</t>
        </is>
      </c>
      <c r="B23" s="6" t="n">
        <v>0</v>
      </c>
      <c r="C23" s="6" t="n">
        <v>973</v>
      </c>
      <c r="D23" s="6" t="n">
        <v>-456</v>
      </c>
    </row>
    <row r="24">
      <c r="A24" s="4" t="inlineStr">
        <is>
          <t>Tax expense (benefit) on foreign currency translation adjustment</t>
        </is>
      </c>
      <c r="B24" s="6" t="n">
        <v>-309</v>
      </c>
      <c r="C24" s="6" t="n">
        <v>444</v>
      </c>
      <c r="D24" s="6" t="n">
        <v>-60</v>
      </c>
    </row>
    <row r="25">
      <c r="A25" s="4" t="inlineStr">
        <is>
          <t>Tax (expense) benefit on pension and other post-retirement benefits liability adjustment</t>
        </is>
      </c>
      <c r="B25" s="6" t="n">
        <v>3131</v>
      </c>
      <c r="C25" s="6" t="n">
        <v>2207</v>
      </c>
      <c r="D25" s="6" t="n">
        <v>-1024</v>
      </c>
    </row>
    <row r="26">
      <c r="A26" s="4" t="inlineStr">
        <is>
          <t>Parent Company</t>
        </is>
      </c>
    </row>
    <row r="27">
      <c r="A27" s="3" t="inlineStr">
        <is>
          <t>Condensed Income Statements, Captions [Line Items]</t>
        </is>
      </c>
    </row>
    <row r="28">
      <c r="A28" s="4" t="inlineStr">
        <is>
          <t>Total sales</t>
        </is>
      </c>
      <c r="B28" s="6" t="n">
        <v>0</v>
      </c>
      <c r="C28" s="6" t="n">
        <v>0</v>
      </c>
      <c r="D28" s="6" t="n">
        <v>0</v>
      </c>
    </row>
    <row r="29">
      <c r="A29" s="4" t="inlineStr">
        <is>
          <t>Cost of sales</t>
        </is>
      </c>
      <c r="B29" s="6" t="n">
        <v>0</v>
      </c>
      <c r="C29" s="6" t="n">
        <v>0</v>
      </c>
      <c r="D29" s="6" t="n">
        <v>0</v>
      </c>
    </row>
    <row r="30">
      <c r="A30" s="3" t="inlineStr">
        <is>
          <t>Operating expenses:</t>
        </is>
      </c>
    </row>
    <row r="31">
      <c r="A31" s="4" t="inlineStr">
        <is>
          <t>Selling, general and administrative</t>
        </is>
      </c>
      <c r="B31" s="6" t="n">
        <v>252</v>
      </c>
      <c r="C31" s="6" t="n">
        <v>253</v>
      </c>
      <c r="D31" s="6" t="n">
        <v>253</v>
      </c>
    </row>
    <row r="32">
      <c r="A32" s="4" t="inlineStr">
        <is>
          <t>Total operating expenses</t>
        </is>
      </c>
      <c r="B32" s="6" t="n">
        <v>252</v>
      </c>
      <c r="C32" s="6" t="n">
        <v>253</v>
      </c>
      <c r="D32" s="6" t="n">
        <v>253</v>
      </c>
    </row>
    <row r="33">
      <c r="A33" s="4" t="inlineStr">
        <is>
          <t>Operating income (loss)</t>
        </is>
      </c>
      <c r="B33" s="6" t="n">
        <v>-252</v>
      </c>
      <c r="C33" s="6" t="n">
        <v>-253</v>
      </c>
      <c r="D33" s="6" t="n">
        <v>-253</v>
      </c>
    </row>
    <row r="34">
      <c r="A34" s="3" t="inlineStr">
        <is>
          <t>Other income (expense)</t>
        </is>
      </c>
    </row>
    <row r="35">
      <c r="A35" s="4" t="inlineStr">
        <is>
          <t>Interest income</t>
        </is>
      </c>
      <c r="B35" s="6" t="n">
        <v>5</v>
      </c>
      <c r="C35" s="6" t="n">
        <v>210</v>
      </c>
      <c r="D35" s="6" t="n">
        <v>1440</v>
      </c>
    </row>
    <row r="36">
      <c r="A36" s="4" t="inlineStr">
        <is>
          <t>Total other expense</t>
        </is>
      </c>
      <c r="B36" s="6" t="n">
        <v>5</v>
      </c>
      <c r="C36" s="6" t="n">
        <v>210</v>
      </c>
      <c r="D36" s="6" t="n">
        <v>1440</v>
      </c>
    </row>
    <row r="37">
      <c r="A37" s="4" t="inlineStr">
        <is>
          <t>(Loss) income before income taxes and equity in net earnings of subsidiaries</t>
        </is>
      </c>
      <c r="B37" s="6" t="n">
        <v>-247</v>
      </c>
      <c r="C37" s="6" t="n">
        <v>-43</v>
      </c>
      <c r="D37" s="6" t="n">
        <v>1187</v>
      </c>
    </row>
    <row r="38">
      <c r="A38" s="4" t="inlineStr">
        <is>
          <t>Income tax benefit (expense)</t>
        </is>
      </c>
      <c r="B38" s="6" t="n">
        <v>0</v>
      </c>
      <c r="C38" s="6" t="n">
        <v>0</v>
      </c>
      <c r="D38" s="6" t="n">
        <v>-327</v>
      </c>
    </row>
    <row r="39">
      <c r="A39" s="4" t="inlineStr">
        <is>
          <t>(Loss) income before equity in net earnings of subsidiaries</t>
        </is>
      </c>
      <c r="B39" s="6" t="n">
        <v>-247</v>
      </c>
      <c r="C39" s="6" t="n">
        <v>-43</v>
      </c>
      <c r="D39" s="6" t="n">
        <v>860</v>
      </c>
    </row>
    <row r="40">
      <c r="A40" s="4" t="inlineStr">
        <is>
          <t>Equity in earnings of subsidiaries, net of tax</t>
        </is>
      </c>
      <c r="B40" s="6" t="n">
        <v>-34074</v>
      </c>
      <c r="C40" s="6" t="n">
        <v>-115079</v>
      </c>
      <c r="D40" s="6" t="n">
        <v>-330617</v>
      </c>
    </row>
    <row r="41">
      <c r="A41" s="4" t="inlineStr">
        <is>
          <t>Net loss</t>
        </is>
      </c>
      <c r="B41" s="6" t="n">
        <v>-34321</v>
      </c>
      <c r="C41" s="6" t="n">
        <v>-115122</v>
      </c>
      <c r="D41" s="6" t="n">
        <v>-329757</v>
      </c>
    </row>
    <row r="42">
      <c r="A42" s="4" t="inlineStr">
        <is>
          <t>Less: Net loss attributable to non-controlling interest</t>
        </is>
      </c>
      <c r="B42" s="6" t="n">
        <v>-560</v>
      </c>
      <c r="C42" s="6" t="n">
        <v>-1028</v>
      </c>
      <c r="D42" s="6" t="n">
        <v>-675</v>
      </c>
    </row>
    <row r="43">
      <c r="A43" s="4" t="inlineStr">
        <is>
          <t>Net loss attributable to U.S. Silica Holdings, Inc.</t>
        </is>
      </c>
      <c r="B43" s="6" t="n">
        <v>-33761</v>
      </c>
      <c r="C43" s="6" t="n">
        <v>-114094</v>
      </c>
      <c r="D43" s="6" t="n">
        <v>-329082</v>
      </c>
    </row>
    <row r="44">
      <c r="A44" s="3" t="inlineStr">
        <is>
          <t>Other comprehensive (loss) income</t>
        </is>
      </c>
    </row>
    <row r="45">
      <c r="A45" s="4" t="inlineStr">
        <is>
          <t>Unrealized gain (loss) on derivatives (net of tax of $—, $973, and $(456) for 2021, 2020, and 2019, respectively)</t>
        </is>
      </c>
      <c r="B45" s="6" t="n">
        <v>0</v>
      </c>
      <c r="C45" s="6" t="n">
        <v>3053</v>
      </c>
      <c r="D45" s="6" t="n">
        <v>-1432</v>
      </c>
    </row>
    <row r="46">
      <c r="A46" s="4" t="inlineStr">
        <is>
          <t>Foreign currency translation adjustment (net of tax of $(309), $444, and $(60) for 2021, 2020 and 2019, respectively)</t>
        </is>
      </c>
      <c r="B46" s="6" t="n">
        <v>-1000</v>
      </c>
      <c r="C46" s="6" t="n">
        <v>1391</v>
      </c>
      <c r="D46" s="6" t="n">
        <v>-188</v>
      </c>
    </row>
    <row r="47">
      <c r="A47" s="4" t="inlineStr">
        <is>
          <t>Pension and other post-retirement benefits liability adjustments (net of tax of $3,131, $2,207, and $(1,024) for 2021, 2020 and 2019, respectively)</t>
        </is>
      </c>
      <c r="B47" s="6" t="n">
        <v>9828</v>
      </c>
      <c r="C47" s="6" t="n">
        <v>6931</v>
      </c>
      <c r="D47" s="6" t="n">
        <v>-3214</v>
      </c>
    </row>
    <row r="48">
      <c r="A48" s="4" t="inlineStr">
        <is>
          <t>Comprehensive loss</t>
        </is>
      </c>
      <c r="B48" s="6" t="n">
        <v>-25493</v>
      </c>
      <c r="C48" s="6" t="n">
        <v>-103747</v>
      </c>
      <c r="D48" s="6" t="n">
        <v>-334591</v>
      </c>
    </row>
    <row r="49">
      <c r="A49" s="4" t="inlineStr">
        <is>
          <t>Less: Comprehensive loss attributable to non-controlling interest</t>
        </is>
      </c>
      <c r="B49" s="6" t="n">
        <v>-560</v>
      </c>
      <c r="C49" s="6" t="n">
        <v>-1028</v>
      </c>
      <c r="D49" s="6" t="n">
        <v>-675</v>
      </c>
    </row>
    <row r="50">
      <c r="A50" s="4" t="inlineStr">
        <is>
          <t>Comprehensive loss attributable to U.S. Silica Holdings, Inc.</t>
        </is>
      </c>
      <c r="B50" s="6" t="n">
        <v>-24933</v>
      </c>
      <c r="C50" s="6" t="n">
        <v>-102719</v>
      </c>
      <c r="D50" s="6" t="n">
        <v>-333916</v>
      </c>
    </row>
    <row r="51">
      <c r="A51" s="4" t="inlineStr">
        <is>
          <t>Tax expense (benefit) on unrealized gain (loss) on derivatives</t>
        </is>
      </c>
      <c r="B51" s="6" t="n">
        <v>0</v>
      </c>
      <c r="C51" s="6" t="n">
        <v>973</v>
      </c>
      <c r="D51" s="6" t="n">
        <v>-456</v>
      </c>
    </row>
    <row r="52">
      <c r="A52" s="4" t="inlineStr">
        <is>
          <t>Tax expense (benefit) on foreign currency translation adjustment</t>
        </is>
      </c>
      <c r="B52" s="6" t="n">
        <v>-309</v>
      </c>
      <c r="C52" s="6" t="n">
        <v>444</v>
      </c>
      <c r="D52" s="6" t="n">
        <v>-60</v>
      </c>
    </row>
    <row r="53">
      <c r="A53" s="4" t="inlineStr">
        <is>
          <t>Tax (expense) benefit on pension and other post-retirement benefits liability adjustment</t>
        </is>
      </c>
      <c r="B53" s="5" t="n">
        <v>3131</v>
      </c>
      <c r="C53" s="5" t="n">
        <v>2207</v>
      </c>
      <c r="D53" s="5" t="n">
        <v>-10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Stockholders' Equity (Details) - USD ($) $ / shares in Units, $ in Thousands</t>
        </is>
      </c>
      <c r="B1" s="2" t="inlineStr">
        <is>
          <t>12 Months Ended</t>
        </is>
      </c>
    </row>
    <row r="2">
      <c r="B2" s="2" t="inlineStr">
        <is>
          <t>Dec. 31, 2021</t>
        </is>
      </c>
      <c r="C2" s="2" t="inlineStr">
        <is>
          <t>Dec. 31, 2020</t>
        </is>
      </c>
      <c r="D2" s="2" t="inlineStr">
        <is>
          <t>Dec. 31, 2019</t>
        </is>
      </c>
    </row>
    <row r="3">
      <c r="A3" s="3" t="inlineStr">
        <is>
          <t>Condensed Stockholders' Equity Statement [Line Items]</t>
        </is>
      </c>
    </row>
    <row r="4">
      <c r="A4" s="4" t="inlineStr">
        <is>
          <t>Beginning Balance</t>
        </is>
      </c>
      <c r="B4" s="5" t="n">
        <v>626791</v>
      </c>
      <c r="C4" s="5" t="n">
        <v>716580</v>
      </c>
      <c r="D4" s="5" t="n">
        <v>1052304</v>
      </c>
    </row>
    <row r="5">
      <c r="A5" s="4" t="inlineStr">
        <is>
          <t>Net loss</t>
        </is>
      </c>
      <c r="B5" s="6" t="n">
        <v>-34321</v>
      </c>
      <c r="C5" s="6" t="n">
        <v>-115122</v>
      </c>
      <c r="D5" s="6" t="n">
        <v>-329757</v>
      </c>
    </row>
    <row r="6">
      <c r="A6" s="4" t="inlineStr">
        <is>
          <t>Unrealized gain (loss) on derivatives</t>
        </is>
      </c>
      <c r="B6" s="6" t="n">
        <v>0</v>
      </c>
      <c r="C6" s="6" t="n">
        <v>3053</v>
      </c>
      <c r="D6" s="6" t="n">
        <v>-1432</v>
      </c>
    </row>
    <row r="7">
      <c r="A7" s="4" t="inlineStr">
        <is>
          <t>Foreign currency translation adjustment</t>
        </is>
      </c>
      <c r="B7" s="6" t="n">
        <v>-1000</v>
      </c>
      <c r="C7" s="6" t="n">
        <v>1391</v>
      </c>
      <c r="D7" s="6" t="n">
        <v>-188</v>
      </c>
    </row>
    <row r="8">
      <c r="A8" s="4" t="inlineStr">
        <is>
          <t>Pension and post-retirement liability</t>
        </is>
      </c>
      <c r="B8" s="6" t="n">
        <v>9828</v>
      </c>
      <c r="C8" s="6" t="n">
        <v>6931</v>
      </c>
      <c r="D8" s="6" t="n">
        <v>-3214</v>
      </c>
    </row>
    <row r="9">
      <c r="A9" s="4" t="inlineStr">
        <is>
          <t>Cash dividend declared</t>
        </is>
      </c>
      <c r="B9" s="6" t="n">
        <v>-3</v>
      </c>
      <c r="C9" s="6" t="n">
        <v>-1446</v>
      </c>
      <c r="D9" s="6" t="n">
        <v>-18728</v>
      </c>
    </row>
    <row r="10">
      <c r="A10" s="4" t="inlineStr">
        <is>
          <t>Contributions from non-controlling interest</t>
        </is>
      </c>
      <c r="C10" s="6" t="n">
        <v>1196</v>
      </c>
      <c r="D10" s="6" t="n">
        <v>4554</v>
      </c>
    </row>
    <row r="11">
      <c r="A11" s="4" t="inlineStr">
        <is>
          <t>Distributions to non-controlling interest</t>
        </is>
      </c>
      <c r="B11" s="6" t="n">
        <v>1103</v>
      </c>
    </row>
    <row r="12">
      <c r="A12" s="4" t="inlineStr">
        <is>
          <t>Equity-based compensation</t>
        </is>
      </c>
      <c r="B12" s="6" t="n">
        <v>18809</v>
      </c>
      <c r="C12" s="6" t="n">
        <v>14911</v>
      </c>
      <c r="D12" s="6" t="n">
        <v>15906</v>
      </c>
    </row>
    <row r="13">
      <c r="A13" s="4" t="inlineStr">
        <is>
          <t>Proceeds from options exercised</t>
        </is>
      </c>
      <c r="B13" s="6" t="n">
        <v>105</v>
      </c>
      <c r="D13" s="6" t="n">
        <v>128</v>
      </c>
    </row>
    <row r="14">
      <c r="A14" s="4" t="inlineStr">
        <is>
          <t>Shares withheld for tax payments related to vested restricted stock and stock units</t>
        </is>
      </c>
      <c r="B14" s="6" t="n">
        <v>-5023</v>
      </c>
      <c r="C14" s="6" t="n">
        <v>-703</v>
      </c>
      <c r="D14" s="6" t="n">
        <v>-2993</v>
      </c>
    </row>
    <row r="15">
      <c r="A15" s="4" t="inlineStr">
        <is>
          <t>Ending Balance</t>
        </is>
      </c>
      <c r="B15" s="5" t="n">
        <v>614083</v>
      </c>
      <c r="C15" s="5" t="n">
        <v>626791</v>
      </c>
      <c r="D15" s="5" t="n">
        <v>716580</v>
      </c>
    </row>
    <row r="16">
      <c r="A16" s="4" t="inlineStr">
        <is>
          <t>Dividends declared per share (in dollars per share)</t>
        </is>
      </c>
      <c r="B16" s="5" t="n">
        <v>0</v>
      </c>
      <c r="C16" s="7" t="n">
        <v>0.02</v>
      </c>
      <c r="D16" s="7" t="n">
        <v>0.25</v>
      </c>
    </row>
    <row r="17">
      <c r="A17" s="4" t="inlineStr">
        <is>
          <t>Total U.S. Silica Holdings Inc., Stockholders’ Equity</t>
        </is>
      </c>
    </row>
    <row r="18">
      <c r="A18" s="3" t="inlineStr">
        <is>
          <t>Condensed Stockholders' Equity Statement [Line Items]</t>
        </is>
      </c>
    </row>
    <row r="19">
      <c r="A19" s="4" t="inlineStr">
        <is>
          <t>Beginning Balance</t>
        </is>
      </c>
      <c r="B19" s="5" t="n">
        <v>615260</v>
      </c>
      <c r="C19" s="5" t="n">
        <v>705217</v>
      </c>
      <c r="D19" s="5" t="n">
        <v>1044820</v>
      </c>
    </row>
    <row r="20">
      <c r="A20" s="4" t="inlineStr">
        <is>
          <t>Net loss</t>
        </is>
      </c>
      <c r="B20" s="6" t="n">
        <v>-33761</v>
      </c>
      <c r="C20" s="6" t="n">
        <v>-114094</v>
      </c>
      <c r="D20" s="6" t="n">
        <v>-329082</v>
      </c>
    </row>
    <row r="21">
      <c r="A21" s="4" t="inlineStr">
        <is>
          <t>Unrealized gain (loss) on derivatives</t>
        </is>
      </c>
      <c r="C21" s="6" t="n">
        <v>3053</v>
      </c>
      <c r="D21" s="6" t="n">
        <v>-1432</v>
      </c>
    </row>
    <row r="22">
      <c r="A22" s="4" t="inlineStr">
        <is>
          <t>Foreign currency translation adjustment</t>
        </is>
      </c>
      <c r="B22" s="6" t="n">
        <v>-1000</v>
      </c>
      <c r="C22" s="6" t="n">
        <v>1391</v>
      </c>
      <c r="D22" s="6" t="n">
        <v>-188</v>
      </c>
    </row>
    <row r="23">
      <c r="A23" s="4" t="inlineStr">
        <is>
          <t>Pension and post-retirement liability</t>
        </is>
      </c>
      <c r="B23" s="6" t="n">
        <v>9828</v>
      </c>
      <c r="C23" s="6" t="n">
        <v>6931</v>
      </c>
      <c r="D23" s="6" t="n">
        <v>-3214</v>
      </c>
    </row>
    <row r="24">
      <c r="A24" s="4" t="inlineStr">
        <is>
          <t>Cash dividend declared</t>
        </is>
      </c>
      <c r="B24" s="6" t="n">
        <v>-3</v>
      </c>
      <c r="C24" s="6" t="n">
        <v>-1446</v>
      </c>
      <c r="D24" s="6" t="n">
        <v>-18728</v>
      </c>
    </row>
    <row r="25">
      <c r="A25" s="4" t="inlineStr">
        <is>
          <t>Equity-based compensation</t>
        </is>
      </c>
      <c r="B25" s="6" t="n">
        <v>18809</v>
      </c>
      <c r="C25" s="6" t="n">
        <v>14911</v>
      </c>
      <c r="D25" s="6" t="n">
        <v>15906</v>
      </c>
    </row>
    <row r="26">
      <c r="A26" s="4" t="inlineStr">
        <is>
          <t>Proceeds from options exercised</t>
        </is>
      </c>
      <c r="B26" s="6" t="n">
        <v>105</v>
      </c>
      <c r="D26" s="6" t="n">
        <v>128</v>
      </c>
    </row>
    <row r="27">
      <c r="A27" s="4" t="inlineStr">
        <is>
          <t>Shares withheld for tax payments related to vested restricted stock and stock units</t>
        </is>
      </c>
      <c r="B27" s="6" t="n">
        <v>-5023</v>
      </c>
      <c r="C27" s="6" t="n">
        <v>-703</v>
      </c>
      <c r="D27" s="6" t="n">
        <v>-2993</v>
      </c>
    </row>
    <row r="28">
      <c r="A28" s="4" t="inlineStr">
        <is>
          <t>Ending Balance</t>
        </is>
      </c>
      <c r="B28" s="6" t="n">
        <v>604215</v>
      </c>
      <c r="C28" s="6" t="n">
        <v>615260</v>
      </c>
      <c r="D28" s="6" t="n">
        <v>705217</v>
      </c>
    </row>
    <row r="29">
      <c r="A29" s="4" t="inlineStr">
        <is>
          <t>Common Stock</t>
        </is>
      </c>
    </row>
    <row r="30">
      <c r="A30" s="3" t="inlineStr">
        <is>
          <t>Condensed Stockholders' Equity Statement [Line Items]</t>
        </is>
      </c>
    </row>
    <row r="31">
      <c r="A31" s="4" t="inlineStr">
        <is>
          <t>Beginning Balance</t>
        </is>
      </c>
      <c r="B31" s="6" t="n">
        <v>827</v>
      </c>
      <c r="C31" s="6" t="n">
        <v>823</v>
      </c>
      <c r="D31" s="6" t="n">
        <v>818</v>
      </c>
    </row>
    <row r="32">
      <c r="A32" s="4" t="inlineStr">
        <is>
          <t>Shares withheld for tax payments related to vested restricted stock and stock units</t>
        </is>
      </c>
      <c r="B32" s="6" t="n">
        <v>18</v>
      </c>
      <c r="C32" s="6" t="n">
        <v>4</v>
      </c>
      <c r="D32" s="6" t="n">
        <v>5</v>
      </c>
    </row>
    <row r="33">
      <c r="A33" s="4" t="inlineStr">
        <is>
          <t>Ending Balance</t>
        </is>
      </c>
      <c r="B33" s="6" t="n">
        <v>845</v>
      </c>
      <c r="C33" s="6" t="n">
        <v>827</v>
      </c>
      <c r="D33" s="6" t="n">
        <v>823</v>
      </c>
    </row>
    <row r="34">
      <c r="A34" s="4" t="inlineStr">
        <is>
          <t>Treasury Stock</t>
        </is>
      </c>
    </row>
    <row r="35">
      <c r="A35" s="3" t="inlineStr">
        <is>
          <t>Condensed Stockholders' Equity Statement [Line Items]</t>
        </is>
      </c>
    </row>
    <row r="36">
      <c r="A36" s="4" t="inlineStr">
        <is>
          <t>Beginning Balance</t>
        </is>
      </c>
      <c r="B36" s="6" t="n">
        <v>-181615</v>
      </c>
      <c r="C36" s="6" t="n">
        <v>-180912</v>
      </c>
      <c r="D36" s="6" t="n">
        <v>-178215</v>
      </c>
    </row>
    <row r="37">
      <c r="A37" s="4" t="inlineStr">
        <is>
          <t>Proceeds from options exercised</t>
        </is>
      </c>
      <c r="B37" s="6" t="n">
        <v>344</v>
      </c>
      <c r="D37" s="6" t="n">
        <v>296</v>
      </c>
    </row>
    <row r="38">
      <c r="A38" s="4" t="inlineStr">
        <is>
          <t>Shares withheld for tax payments related to vested restricted stock and stock units</t>
        </is>
      </c>
      <c r="B38" s="6" t="n">
        <v>-5023</v>
      </c>
      <c r="C38" s="6" t="n">
        <v>-703</v>
      </c>
      <c r="D38" s="6" t="n">
        <v>-2993</v>
      </c>
    </row>
    <row r="39">
      <c r="A39" s="4" t="inlineStr">
        <is>
          <t>Ending Balance</t>
        </is>
      </c>
      <c r="B39" s="6" t="n">
        <v>-186294</v>
      </c>
      <c r="C39" s="6" t="n">
        <v>-181615</v>
      </c>
      <c r="D39" s="6" t="n">
        <v>-180912</v>
      </c>
    </row>
    <row r="40">
      <c r="A40" s="4" t="inlineStr">
        <is>
          <t>Additional Paid-In Capital</t>
        </is>
      </c>
    </row>
    <row r="41">
      <c r="A41" s="3" t="inlineStr">
        <is>
          <t>Condensed Stockholders' Equity Statement [Line Items]</t>
        </is>
      </c>
    </row>
    <row r="42">
      <c r="A42" s="4" t="inlineStr">
        <is>
          <t>Beginning Balance</t>
        </is>
      </c>
      <c r="B42" s="6" t="n">
        <v>1200023</v>
      </c>
      <c r="C42" s="6" t="n">
        <v>1185116</v>
      </c>
      <c r="D42" s="6" t="n">
        <v>1169383</v>
      </c>
    </row>
    <row r="43">
      <c r="A43" s="4" t="inlineStr">
        <is>
          <t>Equity-based compensation</t>
        </is>
      </c>
      <c r="B43" s="6" t="n">
        <v>18809</v>
      </c>
      <c r="C43" s="6" t="n">
        <v>14911</v>
      </c>
      <c r="D43" s="6" t="n">
        <v>15906</v>
      </c>
    </row>
    <row r="44">
      <c r="A44" s="4" t="inlineStr">
        <is>
          <t>Proceeds from options exercised</t>
        </is>
      </c>
      <c r="B44" s="6" t="n">
        <v>-239</v>
      </c>
      <c r="D44" s="6" t="n">
        <v>-168</v>
      </c>
    </row>
    <row r="45">
      <c r="A45" s="4" t="inlineStr">
        <is>
          <t>Shares withheld for tax payments related to vested restricted stock and stock units</t>
        </is>
      </c>
      <c r="B45" s="6" t="n">
        <v>-18</v>
      </c>
      <c r="C45" s="6" t="n">
        <v>-4</v>
      </c>
      <c r="D45" s="6" t="n">
        <v>-5</v>
      </c>
    </row>
    <row r="46">
      <c r="A46" s="4" t="inlineStr">
        <is>
          <t>Ending Balance</t>
        </is>
      </c>
      <c r="B46" s="6" t="n">
        <v>1218575</v>
      </c>
      <c r="C46" s="6" t="n">
        <v>1200023</v>
      </c>
      <c r="D46" s="6" t="n">
        <v>1185116</v>
      </c>
    </row>
    <row r="47">
      <c r="A47" s="4" t="inlineStr">
        <is>
          <t>Retained Earnings (Deficit) - Present</t>
        </is>
      </c>
    </row>
    <row r="48">
      <c r="A48" s="3" t="inlineStr">
        <is>
          <t>Condensed Stockholders' Equity Statement [Line Items]</t>
        </is>
      </c>
    </row>
    <row r="49">
      <c r="A49" s="4" t="inlineStr">
        <is>
          <t>Beginning Balance</t>
        </is>
      </c>
      <c r="B49" s="6" t="n">
        <v>-395496</v>
      </c>
      <c r="C49" s="6" t="n">
        <v>-279956</v>
      </c>
      <c r="D49" s="6" t="n">
        <v>67854</v>
      </c>
    </row>
    <row r="50">
      <c r="A50" s="4" t="inlineStr">
        <is>
          <t>Net loss</t>
        </is>
      </c>
      <c r="B50" s="6" t="n">
        <v>-33761</v>
      </c>
      <c r="C50" s="6" t="n">
        <v>-114094</v>
      </c>
      <c r="D50" s="6" t="n">
        <v>-329082</v>
      </c>
    </row>
    <row r="51">
      <c r="A51" s="4" t="inlineStr">
        <is>
          <t>Cash dividend declared</t>
        </is>
      </c>
      <c r="B51" s="6" t="n">
        <v>-3</v>
      </c>
      <c r="C51" s="6" t="n">
        <v>-1446</v>
      </c>
      <c r="D51" s="6" t="n">
        <v>-18728</v>
      </c>
    </row>
    <row r="52">
      <c r="A52" s="4" t="inlineStr">
        <is>
          <t>Ending Balance</t>
        </is>
      </c>
      <c r="B52" s="6" t="n">
        <v>-429260</v>
      </c>
      <c r="C52" s="6" t="n">
        <v>-395496</v>
      </c>
      <c r="D52" s="6" t="n">
        <v>-279956</v>
      </c>
    </row>
    <row r="53">
      <c r="A53" s="4" t="inlineStr">
        <is>
          <t>Accumulated Other Comprehensive (Loss) Income</t>
        </is>
      </c>
    </row>
    <row r="54">
      <c r="A54" s="3" t="inlineStr">
        <is>
          <t>Condensed Stockholders' Equity Statement [Line Items]</t>
        </is>
      </c>
    </row>
    <row r="55">
      <c r="A55" s="4" t="inlineStr">
        <is>
          <t>Beginning Balance</t>
        </is>
      </c>
      <c r="B55" s="6" t="n">
        <v>-8479</v>
      </c>
      <c r="C55" s="6" t="n">
        <v>-19854</v>
      </c>
      <c r="D55" s="6" t="n">
        <v>-15020</v>
      </c>
    </row>
    <row r="56">
      <c r="A56" s="4" t="inlineStr">
        <is>
          <t>Unrealized gain (loss) on derivatives</t>
        </is>
      </c>
      <c r="C56" s="6" t="n">
        <v>3053</v>
      </c>
      <c r="D56" s="6" t="n">
        <v>-1432</v>
      </c>
    </row>
    <row r="57">
      <c r="A57" s="4" t="inlineStr">
        <is>
          <t>Foreign currency translation adjustment</t>
        </is>
      </c>
      <c r="B57" s="6" t="n">
        <v>-1000</v>
      </c>
      <c r="C57" s="6" t="n">
        <v>1391</v>
      </c>
      <c r="D57" s="6" t="n">
        <v>-188</v>
      </c>
    </row>
    <row r="58">
      <c r="A58" s="4" t="inlineStr">
        <is>
          <t>Pension and post-retirement liability</t>
        </is>
      </c>
      <c r="B58" s="6" t="n">
        <v>9828</v>
      </c>
      <c r="C58" s="6" t="n">
        <v>6931</v>
      </c>
      <c r="D58" s="6" t="n">
        <v>-3214</v>
      </c>
    </row>
    <row r="59">
      <c r="A59" s="4" t="inlineStr">
        <is>
          <t>Ending Balance</t>
        </is>
      </c>
      <c r="B59" s="6" t="n">
        <v>349</v>
      </c>
      <c r="C59" s="6" t="n">
        <v>-8479</v>
      </c>
      <c r="D59" s="6" t="n">
        <v>-19854</v>
      </c>
    </row>
    <row r="60">
      <c r="A60" s="4" t="inlineStr">
        <is>
          <t>Non-controlling Interest</t>
        </is>
      </c>
    </row>
    <row r="61">
      <c r="A61" s="3" t="inlineStr">
        <is>
          <t>Condensed Stockholders' Equity Statement [Line Items]</t>
        </is>
      </c>
    </row>
    <row r="62">
      <c r="A62" s="4" t="inlineStr">
        <is>
          <t>Beginning Balance</t>
        </is>
      </c>
      <c r="B62" s="6" t="n">
        <v>11531</v>
      </c>
      <c r="C62" s="6" t="n">
        <v>11363</v>
      </c>
      <c r="D62" s="6" t="n">
        <v>7484</v>
      </c>
    </row>
    <row r="63">
      <c r="A63" s="4" t="inlineStr">
        <is>
          <t>Net loss</t>
        </is>
      </c>
      <c r="B63" s="6" t="n">
        <v>-560</v>
      </c>
      <c r="C63" s="6" t="n">
        <v>-1028</v>
      </c>
      <c r="D63" s="6" t="n">
        <v>-675</v>
      </c>
    </row>
    <row r="64">
      <c r="A64" s="4" t="inlineStr">
        <is>
          <t>Contributions from non-controlling interest</t>
        </is>
      </c>
      <c r="C64" s="6" t="n">
        <v>1196</v>
      </c>
      <c r="D64" s="6" t="n">
        <v>4554</v>
      </c>
    </row>
    <row r="65">
      <c r="A65" s="4" t="inlineStr">
        <is>
          <t>Distributions to non-controlling interest</t>
        </is>
      </c>
      <c r="B65" s="6" t="n">
        <v>1103</v>
      </c>
    </row>
    <row r="66">
      <c r="A66" s="4" t="inlineStr">
        <is>
          <t>Ending Balance</t>
        </is>
      </c>
      <c r="B66" s="6" t="n">
        <v>9868</v>
      </c>
      <c r="C66" s="6" t="n">
        <v>11531</v>
      </c>
      <c r="D66" s="6" t="n">
        <v>11363</v>
      </c>
    </row>
    <row r="67">
      <c r="A67" s="4" t="inlineStr">
        <is>
          <t>Parent Company</t>
        </is>
      </c>
    </row>
    <row r="68">
      <c r="A68" s="3" t="inlineStr">
        <is>
          <t>Condensed Stockholders' Equity Statement [Line Items]</t>
        </is>
      </c>
    </row>
    <row r="69">
      <c r="A69" s="4" t="inlineStr">
        <is>
          <t>Beginning Balance</t>
        </is>
      </c>
      <c r="B69" s="6" t="n">
        <v>626791</v>
      </c>
      <c r="C69" s="6" t="n">
        <v>716580</v>
      </c>
      <c r="D69" s="6" t="n">
        <v>1052304</v>
      </c>
    </row>
    <row r="70">
      <c r="A70" s="4" t="inlineStr">
        <is>
          <t>Net loss</t>
        </is>
      </c>
      <c r="B70" s="6" t="n">
        <v>-34321</v>
      </c>
      <c r="C70" s="6" t="n">
        <v>-115122</v>
      </c>
      <c r="D70" s="6" t="n">
        <v>-329757</v>
      </c>
    </row>
    <row r="71">
      <c r="A71" s="4" t="inlineStr">
        <is>
          <t>Unrealized gain (loss) on derivatives</t>
        </is>
      </c>
      <c r="B71" s="6" t="n">
        <v>0</v>
      </c>
      <c r="C71" s="6" t="n">
        <v>3053</v>
      </c>
      <c r="D71" s="6" t="n">
        <v>-1432</v>
      </c>
    </row>
    <row r="72">
      <c r="A72" s="4" t="inlineStr">
        <is>
          <t>Foreign currency translation adjustment</t>
        </is>
      </c>
      <c r="B72" s="6" t="n">
        <v>-1000</v>
      </c>
      <c r="C72" s="6" t="n">
        <v>1391</v>
      </c>
      <c r="D72" s="6" t="n">
        <v>-188</v>
      </c>
    </row>
    <row r="73">
      <c r="A73" s="4" t="inlineStr">
        <is>
          <t>Pension and post-retirement liability</t>
        </is>
      </c>
      <c r="B73" s="6" t="n">
        <v>9828</v>
      </c>
      <c r="C73" s="6" t="n">
        <v>6931</v>
      </c>
      <c r="D73" s="6" t="n">
        <v>-3214</v>
      </c>
    </row>
    <row r="74">
      <c r="A74" s="4" t="inlineStr">
        <is>
          <t>Cash dividend declared</t>
        </is>
      </c>
      <c r="B74" s="6" t="n">
        <v>-3</v>
      </c>
      <c r="C74" s="6" t="n">
        <v>-1446</v>
      </c>
      <c r="D74" s="6" t="n">
        <v>-18728</v>
      </c>
    </row>
    <row r="75">
      <c r="A75" s="4" t="inlineStr">
        <is>
          <t>Contributions from non-controlling interest</t>
        </is>
      </c>
      <c r="C75" s="6" t="n">
        <v>1196</v>
      </c>
    </row>
    <row r="76">
      <c r="A76" s="4" t="inlineStr">
        <is>
          <t>Distributions to non-controlling interest</t>
        </is>
      </c>
      <c r="B76" s="6" t="n">
        <v>-1103</v>
      </c>
    </row>
    <row r="77">
      <c r="A77" s="4" t="inlineStr">
        <is>
          <t>Equity-based compensation</t>
        </is>
      </c>
      <c r="B77" s="6" t="n">
        <v>18809</v>
      </c>
      <c r="C77" s="6" t="n">
        <v>14911</v>
      </c>
      <c r="D77" s="6" t="n">
        <v>15906</v>
      </c>
    </row>
    <row r="78">
      <c r="A78" s="4" t="inlineStr">
        <is>
          <t>Proceeds from options exercised</t>
        </is>
      </c>
      <c r="B78" s="6" t="n">
        <v>105</v>
      </c>
      <c r="D78" s="6" t="n">
        <v>128</v>
      </c>
    </row>
    <row r="79">
      <c r="A79" s="4" t="inlineStr">
        <is>
          <t>Shares withheld for tax payments related to vested restricted stock and stock units</t>
        </is>
      </c>
      <c r="B79" s="6" t="n">
        <v>-5023</v>
      </c>
      <c r="C79" s="6" t="n">
        <v>-703</v>
      </c>
      <c r="D79" s="6" t="n">
        <v>-2993</v>
      </c>
    </row>
    <row r="80">
      <c r="A80" s="4" t="inlineStr">
        <is>
          <t>Ending Balance</t>
        </is>
      </c>
      <c r="B80" s="6" t="n">
        <v>614083</v>
      </c>
      <c r="C80" s="5" t="n">
        <v>626791</v>
      </c>
      <c r="D80" s="5" t="n">
        <v>716580</v>
      </c>
    </row>
    <row r="81">
      <c r="A81" s="4" t="inlineStr">
        <is>
          <t>Dividends declared per share (in dollars per share)</t>
        </is>
      </c>
      <c r="C81" s="7" t="n">
        <v>0.02</v>
      </c>
      <c r="D81" s="7" t="n">
        <v>0.25</v>
      </c>
    </row>
    <row r="82">
      <c r="A82" s="4" t="inlineStr">
        <is>
          <t>Parent Company | Total U.S. Silica Holdings Inc., Stockholders’ Equity</t>
        </is>
      </c>
    </row>
    <row r="83">
      <c r="A83" s="3" t="inlineStr">
        <is>
          <t>Condensed Stockholders' Equity Statement [Line Items]</t>
        </is>
      </c>
    </row>
    <row r="84">
      <c r="A84" s="4" t="inlineStr">
        <is>
          <t>Beginning Balance</t>
        </is>
      </c>
      <c r="B84" s="6" t="n">
        <v>615260</v>
      </c>
      <c r="C84" s="5" t="n">
        <v>705217</v>
      </c>
      <c r="D84" s="5" t="n">
        <v>1044820</v>
      </c>
    </row>
    <row r="85">
      <c r="A85" s="4" t="inlineStr">
        <is>
          <t>Net loss</t>
        </is>
      </c>
      <c r="B85" s="6" t="n">
        <v>-33761</v>
      </c>
      <c r="C85" s="6" t="n">
        <v>-114094</v>
      </c>
      <c r="D85" s="6" t="n">
        <v>-329082</v>
      </c>
    </row>
    <row r="86">
      <c r="A86" s="4" t="inlineStr">
        <is>
          <t>Unrealized gain (loss) on derivatives</t>
        </is>
      </c>
      <c r="C86" s="6" t="n">
        <v>3053</v>
      </c>
      <c r="D86" s="6" t="n">
        <v>-1432</v>
      </c>
    </row>
    <row r="87">
      <c r="A87" s="4" t="inlineStr">
        <is>
          <t>Foreign currency translation adjustment</t>
        </is>
      </c>
      <c r="B87" s="6" t="n">
        <v>-1000</v>
      </c>
      <c r="C87" s="6" t="n">
        <v>1391</v>
      </c>
      <c r="D87" s="6" t="n">
        <v>-188</v>
      </c>
    </row>
    <row r="88">
      <c r="A88" s="4" t="inlineStr">
        <is>
          <t>Pension and post-retirement liability</t>
        </is>
      </c>
      <c r="B88" s="6" t="n">
        <v>9828</v>
      </c>
      <c r="C88" s="6" t="n">
        <v>6931</v>
      </c>
      <c r="D88" s="6" t="n">
        <v>-3214</v>
      </c>
    </row>
    <row r="89">
      <c r="A89" s="4" t="inlineStr">
        <is>
          <t>Cash dividend declared</t>
        </is>
      </c>
      <c r="B89" s="6" t="n">
        <v>-3</v>
      </c>
      <c r="C89" s="6" t="n">
        <v>-1446</v>
      </c>
      <c r="D89" s="6" t="n">
        <v>-18728</v>
      </c>
    </row>
    <row r="90">
      <c r="A90" s="4" t="inlineStr">
        <is>
          <t>Equity-based compensation</t>
        </is>
      </c>
      <c r="B90" s="6" t="n">
        <v>18809</v>
      </c>
      <c r="C90" s="6" t="n">
        <v>14911</v>
      </c>
      <c r="D90" s="6" t="n">
        <v>15906</v>
      </c>
    </row>
    <row r="91">
      <c r="A91" s="4" t="inlineStr">
        <is>
          <t>Proceeds from options exercised</t>
        </is>
      </c>
      <c r="B91" s="6" t="n">
        <v>105</v>
      </c>
      <c r="D91" s="6" t="n">
        <v>128</v>
      </c>
    </row>
    <row r="92">
      <c r="A92" s="4" t="inlineStr">
        <is>
          <t>Shares withheld for tax payments related to vested restricted stock and stock units</t>
        </is>
      </c>
      <c r="B92" s="6" t="n">
        <v>-5023</v>
      </c>
      <c r="C92" s="6" t="n">
        <v>-703</v>
      </c>
      <c r="D92" s="6" t="n">
        <v>-2993</v>
      </c>
    </row>
    <row r="93">
      <c r="A93" s="4" t="inlineStr">
        <is>
          <t>Ending Balance</t>
        </is>
      </c>
      <c r="B93" s="6" t="n">
        <v>604215</v>
      </c>
      <c r="C93" s="6" t="n">
        <v>615260</v>
      </c>
      <c r="D93" s="6" t="n">
        <v>705217</v>
      </c>
    </row>
    <row r="94">
      <c r="A94" s="4" t="inlineStr">
        <is>
          <t>Parent Company | Common Stock</t>
        </is>
      </c>
    </row>
    <row r="95">
      <c r="A95" s="3" t="inlineStr">
        <is>
          <t>Condensed Stockholders' Equity Statement [Line Items]</t>
        </is>
      </c>
    </row>
    <row r="96">
      <c r="A96" s="4" t="inlineStr">
        <is>
          <t>Beginning Balance</t>
        </is>
      </c>
      <c r="B96" s="6" t="n">
        <v>827</v>
      </c>
      <c r="C96" s="6" t="n">
        <v>823</v>
      </c>
      <c r="D96" s="6" t="n">
        <v>818</v>
      </c>
    </row>
    <row r="97">
      <c r="A97" s="4" t="inlineStr">
        <is>
          <t>Shares withheld for tax payments related to vested restricted stock and stock units</t>
        </is>
      </c>
      <c r="B97" s="6" t="n">
        <v>18</v>
      </c>
      <c r="C97" s="6" t="n">
        <v>4</v>
      </c>
      <c r="D97" s="6" t="n">
        <v>5</v>
      </c>
    </row>
    <row r="98">
      <c r="A98" s="4" t="inlineStr">
        <is>
          <t>Ending Balance</t>
        </is>
      </c>
      <c r="B98" s="6" t="n">
        <v>845</v>
      </c>
      <c r="C98" s="6" t="n">
        <v>827</v>
      </c>
      <c r="D98" s="6" t="n">
        <v>823</v>
      </c>
    </row>
    <row r="99">
      <c r="A99" s="4" t="inlineStr">
        <is>
          <t>Parent Company | Treasury Stock</t>
        </is>
      </c>
    </row>
    <row r="100">
      <c r="A100" s="3" t="inlineStr">
        <is>
          <t>Condensed Stockholders' Equity Statement [Line Items]</t>
        </is>
      </c>
    </row>
    <row r="101">
      <c r="A101" s="4" t="inlineStr">
        <is>
          <t>Beginning Balance</t>
        </is>
      </c>
      <c r="B101" s="6" t="n">
        <v>-181615</v>
      </c>
      <c r="C101" s="6" t="n">
        <v>-180912</v>
      </c>
      <c r="D101" s="6" t="n">
        <v>-178215</v>
      </c>
    </row>
    <row r="102">
      <c r="A102" s="4" t="inlineStr">
        <is>
          <t>Proceeds from options exercised</t>
        </is>
      </c>
      <c r="B102" s="6" t="n">
        <v>344</v>
      </c>
      <c r="D102" s="6" t="n">
        <v>296</v>
      </c>
    </row>
    <row r="103">
      <c r="A103" s="4" t="inlineStr">
        <is>
          <t>Shares withheld for tax payments related to vested restricted stock and stock units</t>
        </is>
      </c>
      <c r="B103" s="6" t="n">
        <v>-5023</v>
      </c>
      <c r="C103" s="6" t="n">
        <v>-703</v>
      </c>
      <c r="D103" s="6" t="n">
        <v>-2993</v>
      </c>
    </row>
    <row r="104">
      <c r="A104" s="4" t="inlineStr">
        <is>
          <t>Ending Balance</t>
        </is>
      </c>
      <c r="B104" s="6" t="n">
        <v>-186294</v>
      </c>
      <c r="C104" s="6" t="n">
        <v>-181615</v>
      </c>
      <c r="D104" s="6" t="n">
        <v>-180912</v>
      </c>
    </row>
    <row r="105">
      <c r="A105" s="4" t="inlineStr">
        <is>
          <t>Parent Company | Additional Paid-In Capital</t>
        </is>
      </c>
    </row>
    <row r="106">
      <c r="A106" s="3" t="inlineStr">
        <is>
          <t>Condensed Stockholders' Equity Statement [Line Items]</t>
        </is>
      </c>
    </row>
    <row r="107">
      <c r="A107" s="4" t="inlineStr">
        <is>
          <t>Beginning Balance</t>
        </is>
      </c>
      <c r="B107" s="6" t="n">
        <v>1200023</v>
      </c>
      <c r="C107" s="6" t="n">
        <v>1185116</v>
      </c>
      <c r="D107" s="6" t="n">
        <v>1169383</v>
      </c>
    </row>
    <row r="108">
      <c r="A108" s="4" t="inlineStr">
        <is>
          <t>Equity-based compensation</t>
        </is>
      </c>
      <c r="B108" s="6" t="n">
        <v>18809</v>
      </c>
      <c r="C108" s="6" t="n">
        <v>14911</v>
      </c>
      <c r="D108" s="6" t="n">
        <v>15906</v>
      </c>
    </row>
    <row r="109">
      <c r="A109" s="4" t="inlineStr">
        <is>
          <t>Proceeds from options exercised</t>
        </is>
      </c>
      <c r="B109" s="6" t="n">
        <v>-239</v>
      </c>
      <c r="D109" s="6" t="n">
        <v>-168</v>
      </c>
    </row>
    <row r="110">
      <c r="A110" s="4" t="inlineStr">
        <is>
          <t>Shares withheld for tax payments related to vested restricted stock and stock units</t>
        </is>
      </c>
      <c r="B110" s="6" t="n">
        <v>-18</v>
      </c>
      <c r="C110" s="6" t="n">
        <v>-4</v>
      </c>
      <c r="D110" s="6" t="n">
        <v>-5</v>
      </c>
    </row>
    <row r="111">
      <c r="A111" s="4" t="inlineStr">
        <is>
          <t>Ending Balance</t>
        </is>
      </c>
      <c r="B111" s="6" t="n">
        <v>1218575</v>
      </c>
      <c r="C111" s="6" t="n">
        <v>1200023</v>
      </c>
      <c r="D111" s="6" t="n">
        <v>1185116</v>
      </c>
    </row>
    <row r="112">
      <c r="A112" s="4" t="inlineStr">
        <is>
          <t>Parent Company | Retained Earnings (Deficit) - Present</t>
        </is>
      </c>
    </row>
    <row r="113">
      <c r="A113" s="3" t="inlineStr">
        <is>
          <t>Condensed Stockholders' Equity Statement [Line Items]</t>
        </is>
      </c>
    </row>
    <row r="114">
      <c r="A114" s="4" t="inlineStr">
        <is>
          <t>Beginning Balance</t>
        </is>
      </c>
      <c r="B114" s="6" t="n">
        <v>-395496</v>
      </c>
      <c r="C114" s="6" t="n">
        <v>-279956</v>
      </c>
      <c r="D114" s="6" t="n">
        <v>67854</v>
      </c>
    </row>
    <row r="115">
      <c r="A115" s="4" t="inlineStr">
        <is>
          <t>Net loss</t>
        </is>
      </c>
      <c r="B115" s="6" t="n">
        <v>-33761</v>
      </c>
      <c r="C115" s="6" t="n">
        <v>-114094</v>
      </c>
      <c r="D115" s="6" t="n">
        <v>-329082</v>
      </c>
    </row>
    <row r="116">
      <c r="A116" s="4" t="inlineStr">
        <is>
          <t>Cash dividend declared</t>
        </is>
      </c>
      <c r="B116" s="6" t="n">
        <v>-3</v>
      </c>
      <c r="C116" s="6" t="n">
        <v>-1446</v>
      </c>
      <c r="D116" s="6" t="n">
        <v>-18728</v>
      </c>
    </row>
    <row r="117">
      <c r="A117" s="4" t="inlineStr">
        <is>
          <t>Ending Balance</t>
        </is>
      </c>
      <c r="B117" s="6" t="n">
        <v>-429260</v>
      </c>
      <c r="C117" s="6" t="n">
        <v>-395496</v>
      </c>
      <c r="D117" s="6" t="n">
        <v>-279956</v>
      </c>
    </row>
    <row r="118">
      <c r="A118" s="4" t="inlineStr">
        <is>
          <t>Parent Company | Accumulated Other Comprehensive (Loss) Income</t>
        </is>
      </c>
    </row>
    <row r="119">
      <c r="A119" s="3" t="inlineStr">
        <is>
          <t>Condensed Stockholders' Equity Statement [Line Items]</t>
        </is>
      </c>
    </row>
    <row r="120">
      <c r="A120" s="4" t="inlineStr">
        <is>
          <t>Beginning Balance</t>
        </is>
      </c>
      <c r="B120" s="6" t="n">
        <v>-8479</v>
      </c>
      <c r="C120" s="6" t="n">
        <v>-19854</v>
      </c>
      <c r="D120" s="6" t="n">
        <v>-15020</v>
      </c>
    </row>
    <row r="121">
      <c r="A121" s="4" t="inlineStr">
        <is>
          <t>Unrealized gain (loss) on derivatives</t>
        </is>
      </c>
      <c r="C121" s="6" t="n">
        <v>3053</v>
      </c>
      <c r="D121" s="6" t="n">
        <v>-1432</v>
      </c>
    </row>
    <row r="122">
      <c r="A122" s="4" t="inlineStr">
        <is>
          <t>Foreign currency translation adjustment</t>
        </is>
      </c>
      <c r="B122" s="6" t="n">
        <v>-1000</v>
      </c>
      <c r="C122" s="6" t="n">
        <v>1391</v>
      </c>
      <c r="D122" s="6" t="n">
        <v>-188</v>
      </c>
    </row>
    <row r="123">
      <c r="A123" s="4" t="inlineStr">
        <is>
          <t>Pension and post-retirement liability</t>
        </is>
      </c>
      <c r="B123" s="6" t="n">
        <v>9828</v>
      </c>
      <c r="C123" s="6" t="n">
        <v>6931</v>
      </c>
      <c r="D123" s="6" t="n">
        <v>-3214</v>
      </c>
    </row>
    <row r="124">
      <c r="A124" s="4" t="inlineStr">
        <is>
          <t>Ending Balance</t>
        </is>
      </c>
      <c r="B124" s="6" t="n">
        <v>349</v>
      </c>
      <c r="C124" s="6" t="n">
        <v>-8479</v>
      </c>
      <c r="D124" s="6" t="n">
        <v>-19854</v>
      </c>
    </row>
    <row r="125">
      <c r="A125" s="4" t="inlineStr">
        <is>
          <t>Parent Company | Non-controlling Interest</t>
        </is>
      </c>
    </row>
    <row r="126">
      <c r="A126" s="3" t="inlineStr">
        <is>
          <t>Condensed Stockholders' Equity Statement [Line Items]</t>
        </is>
      </c>
    </row>
    <row r="127">
      <c r="A127" s="4" t="inlineStr">
        <is>
          <t>Beginning Balance</t>
        </is>
      </c>
      <c r="B127" s="6" t="n">
        <v>11531</v>
      </c>
      <c r="C127" s="6" t="n">
        <v>11363</v>
      </c>
      <c r="D127" s="6" t="n">
        <v>7484</v>
      </c>
    </row>
    <row r="128">
      <c r="A128" s="4" t="inlineStr">
        <is>
          <t>Net loss</t>
        </is>
      </c>
      <c r="B128" s="6" t="n">
        <v>-560</v>
      </c>
      <c r="C128" s="6" t="n">
        <v>-1028</v>
      </c>
      <c r="D128" s="6" t="n">
        <v>-675</v>
      </c>
    </row>
    <row r="129">
      <c r="A129" s="4" t="inlineStr">
        <is>
          <t>Contributions from non-controlling interest</t>
        </is>
      </c>
      <c r="C129" s="6" t="n">
        <v>1196</v>
      </c>
    </row>
    <row r="130">
      <c r="A130" s="4" t="inlineStr">
        <is>
          <t>Distributions to non-controlling interest</t>
        </is>
      </c>
      <c r="B130" s="6" t="n">
        <v>-1103</v>
      </c>
    </row>
    <row r="131">
      <c r="A131" s="4" t="inlineStr">
        <is>
          <t>Ending Balance</t>
        </is>
      </c>
      <c r="B131" s="5" t="n">
        <v>9868</v>
      </c>
      <c r="C131" s="5" t="n">
        <v>11531</v>
      </c>
      <c r="D131" s="5" t="n">
        <v>113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A—ORGANIZ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Cash Flows (Details) - USD ($)</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loss</t>
        </is>
      </c>
      <c r="B4" s="5" t="n">
        <v>-34321000</v>
      </c>
      <c r="C4" s="5" t="n">
        <v>-115122000</v>
      </c>
      <c r="D4" s="5" t="n">
        <v>-329757000</v>
      </c>
    </row>
    <row r="5">
      <c r="A5" s="3" t="inlineStr">
        <is>
          <t>Adjustments to reconcile net loss to net cash provided by (used in) operating activities:</t>
        </is>
      </c>
    </row>
    <row r="6">
      <c r="A6" s="4" t="inlineStr">
        <is>
          <t>Accounts payable and accrued expenses</t>
        </is>
      </c>
      <c r="B6" s="6" t="n">
        <v>48709000</v>
      </c>
      <c r="C6" s="6" t="n">
        <v>-86734000</v>
      </c>
      <c r="D6" s="6" t="n">
        <v>21024000</v>
      </c>
    </row>
    <row r="7">
      <c r="A7" s="4" t="inlineStr">
        <is>
          <t>Net cash provided by (used in) operating activities</t>
        </is>
      </c>
      <c r="B7" s="6" t="n">
        <v>169347000</v>
      </c>
      <c r="C7" s="6" t="n">
        <v>-3403000</v>
      </c>
      <c r="D7" s="6" t="n">
        <v>147809000</v>
      </c>
    </row>
    <row r="8">
      <c r="A8" s="3" t="inlineStr">
        <is>
          <t>Investing activities:</t>
        </is>
      </c>
    </row>
    <row r="9">
      <c r="A9" s="4" t="inlineStr">
        <is>
          <t>Net cash used in investing activities</t>
        </is>
      </c>
      <c r="B9" s="6" t="n">
        <v>-29856000</v>
      </c>
      <c r="C9" s="6" t="n">
        <v>-27564000</v>
      </c>
      <c r="D9" s="6" t="n">
        <v>-120393000</v>
      </c>
    </row>
    <row r="10">
      <c r="A10" s="3" t="inlineStr">
        <is>
          <t>Financing activities:</t>
        </is>
      </c>
    </row>
    <row r="11">
      <c r="A11" s="4" t="inlineStr">
        <is>
          <t>Dividends paid</t>
        </is>
      </c>
      <c r="B11" s="6" t="n">
        <v>-26000</v>
      </c>
      <c r="C11" s="6" t="n">
        <v>-6185000</v>
      </c>
      <c r="D11" s="6" t="n">
        <v>-18592000</v>
      </c>
    </row>
    <row r="12">
      <c r="A12" s="4" t="inlineStr">
        <is>
          <t>Proceeds from options exercised</t>
        </is>
      </c>
      <c r="B12" s="6" t="n">
        <v>105000</v>
      </c>
      <c r="C12" s="6" t="n">
        <v>0</v>
      </c>
      <c r="D12" s="6" t="n">
        <v>128000</v>
      </c>
    </row>
    <row r="13">
      <c r="A13" s="4" t="inlineStr">
        <is>
          <t>Tax payments related to shares withheld for vested restricted stock and stock units</t>
        </is>
      </c>
      <c r="B13" s="6" t="n">
        <v>-5023000</v>
      </c>
      <c r="C13" s="6" t="n">
        <v>-703000</v>
      </c>
      <c r="D13" s="6" t="n">
        <v>-2993000</v>
      </c>
    </row>
    <row r="14">
      <c r="A14" s="4" t="inlineStr">
        <is>
          <t>Net cash used in financing activities</t>
        </is>
      </c>
      <c r="B14" s="6" t="n">
        <v>-50986000</v>
      </c>
      <c r="C14" s="6" t="n">
        <v>-3853000</v>
      </c>
      <c r="D14" s="6" t="n">
        <v>-44174000</v>
      </c>
    </row>
    <row r="15">
      <c r="A15" s="4" t="inlineStr">
        <is>
          <t>Cash and cash equivalents, beginning of period</t>
        </is>
      </c>
      <c r="B15" s="6" t="n">
        <v>150920000</v>
      </c>
      <c r="C15" s="6" t="n">
        <v>185740000</v>
      </c>
      <c r="D15" s="6" t="n">
        <v>202498000</v>
      </c>
    </row>
    <row r="16">
      <c r="A16" s="4" t="inlineStr">
        <is>
          <t>Cash and cash equivalents, end of period</t>
        </is>
      </c>
      <c r="B16" s="6" t="n">
        <v>239425000</v>
      </c>
      <c r="C16" s="6" t="n">
        <v>150920000</v>
      </c>
      <c r="D16" s="6" t="n">
        <v>185740000</v>
      </c>
    </row>
    <row r="17">
      <c r="A17" s="3" t="inlineStr">
        <is>
          <t>Cash received during the period for:</t>
        </is>
      </c>
    </row>
    <row r="18">
      <c r="A18" s="4" t="inlineStr">
        <is>
          <t>Interest</t>
        </is>
      </c>
      <c r="B18" s="6" t="n">
        <v>-64650000</v>
      </c>
      <c r="C18" s="6" t="n">
        <v>-73695000</v>
      </c>
      <c r="D18" s="6" t="n">
        <v>-87286000</v>
      </c>
    </row>
    <row r="19">
      <c r="A19" s="4" t="inlineStr">
        <is>
          <t>Cash dividends paid to the parent by its consolidated entities</t>
        </is>
      </c>
      <c r="B19" s="6" t="n">
        <v>0</v>
      </c>
      <c r="C19" s="6" t="n">
        <v>0</v>
      </c>
      <c r="D19" s="6" t="n">
        <v>0</v>
      </c>
    </row>
    <row r="20">
      <c r="A20" s="4" t="inlineStr">
        <is>
          <t>Parent Company</t>
        </is>
      </c>
    </row>
    <row r="21">
      <c r="A21" s="3" t="inlineStr">
        <is>
          <t>Condensed Cash Flow Statements, Captions [Line Items]</t>
        </is>
      </c>
    </row>
    <row r="22">
      <c r="A22" s="4" t="inlineStr">
        <is>
          <t>Net loss</t>
        </is>
      </c>
      <c r="B22" s="6" t="n">
        <v>-34321000</v>
      </c>
      <c r="C22" s="6" t="n">
        <v>-115122000</v>
      </c>
      <c r="D22" s="6" t="n">
        <v>-329757000</v>
      </c>
    </row>
    <row r="23">
      <c r="A23" s="3" t="inlineStr">
        <is>
          <t>Adjustments to reconcile net loss to net cash provided by (used in) operating activities:</t>
        </is>
      </c>
    </row>
    <row r="24">
      <c r="A24" s="4" t="inlineStr">
        <is>
          <t>Undistributed loss from equity method investment, net</t>
        </is>
      </c>
      <c r="B24" s="6" t="n">
        <v>34074000</v>
      </c>
      <c r="C24" s="6" t="n">
        <v>115079000</v>
      </c>
      <c r="D24" s="6" t="n">
        <v>330617000</v>
      </c>
    </row>
    <row r="25">
      <c r="A25" s="4" t="inlineStr">
        <is>
          <t>Accounts payable and accrued expenses</t>
        </is>
      </c>
      <c r="B25" s="6" t="n">
        <v>-236000</v>
      </c>
      <c r="C25" s="6" t="n">
        <v>155000</v>
      </c>
      <c r="D25" s="6" t="n">
        <v>-88000</v>
      </c>
    </row>
    <row r="26">
      <c r="A26" s="4" t="inlineStr">
        <is>
          <t>Net cash provided by (used in) operating activities</t>
        </is>
      </c>
      <c r="B26" s="6" t="n">
        <v>-483000</v>
      </c>
      <c r="C26" s="6" t="n">
        <v>112000</v>
      </c>
      <c r="D26" s="6" t="n">
        <v>772000</v>
      </c>
    </row>
    <row r="27">
      <c r="A27" s="3" t="inlineStr">
        <is>
          <t>Investing activities:</t>
        </is>
      </c>
    </row>
    <row r="28">
      <c r="A28" s="4" t="inlineStr">
        <is>
          <t>Investment in subsidiary</t>
        </is>
      </c>
      <c r="B28" s="6" t="n">
        <v>0</v>
      </c>
      <c r="C28" s="6" t="n">
        <v>0</v>
      </c>
      <c r="D28" s="6" t="n">
        <v>0</v>
      </c>
    </row>
    <row r="29">
      <c r="A29" s="4" t="inlineStr">
        <is>
          <t>Net cash used in investing activities</t>
        </is>
      </c>
      <c r="B29" s="6" t="n">
        <v>0</v>
      </c>
      <c r="C29" s="6" t="n">
        <v>0</v>
      </c>
      <c r="D29" s="6" t="n">
        <v>0</v>
      </c>
    </row>
    <row r="30">
      <c r="A30" s="3" t="inlineStr">
        <is>
          <t>Financing activities:</t>
        </is>
      </c>
    </row>
    <row r="31">
      <c r="A31" s="4" t="inlineStr">
        <is>
          <t>Dividends paid</t>
        </is>
      </c>
      <c r="B31" s="6" t="n">
        <v>-26000</v>
      </c>
      <c r="C31" s="6" t="n">
        <v>-6185000</v>
      </c>
      <c r="D31" s="6" t="n">
        <v>-18592000</v>
      </c>
    </row>
    <row r="32">
      <c r="A32" s="4" t="inlineStr">
        <is>
          <t>Proceeds from options exercised</t>
        </is>
      </c>
      <c r="B32" s="6" t="n">
        <v>105000</v>
      </c>
      <c r="C32" s="6" t="n">
        <v>0</v>
      </c>
      <c r="D32" s="6" t="n">
        <v>128000</v>
      </c>
    </row>
    <row r="33">
      <c r="A33" s="4" t="inlineStr">
        <is>
          <t>Tax payments related to shares withheld for vested restricted stock and stock units</t>
        </is>
      </c>
      <c r="B33" s="6" t="n">
        <v>-5023000</v>
      </c>
      <c r="C33" s="6" t="n">
        <v>-703000</v>
      </c>
      <c r="D33" s="6" t="n">
        <v>-2993000</v>
      </c>
    </row>
    <row r="34">
      <c r="A34" s="4" t="inlineStr">
        <is>
          <t>(Distributions to) contributions from non-controlling interest</t>
        </is>
      </c>
      <c r="B34" s="6" t="n">
        <v>-1103000</v>
      </c>
      <c r="C34" s="6" t="n">
        <v>1196000</v>
      </c>
      <c r="D34" s="6" t="n">
        <v>4554000</v>
      </c>
    </row>
    <row r="35">
      <c r="A35" s="4" t="inlineStr">
        <is>
          <t>Net financing activities with subsidiaries</t>
        </is>
      </c>
      <c r="B35" s="6" t="n">
        <v>6675000</v>
      </c>
      <c r="C35" s="6" t="n">
        <v>582000</v>
      </c>
      <c r="D35" s="6" t="n">
        <v>-39171000</v>
      </c>
    </row>
    <row r="36">
      <c r="A36" s="4" t="inlineStr">
        <is>
          <t>Net cash used in financing activities</t>
        </is>
      </c>
      <c r="B36" s="6" t="n">
        <v>628000</v>
      </c>
      <c r="C36" s="6" t="n">
        <v>-5110000</v>
      </c>
      <c r="D36" s="6" t="n">
        <v>-56074000</v>
      </c>
    </row>
    <row r="37">
      <c r="A37" s="4" t="inlineStr">
        <is>
          <t>Net increase (decrease) in cash and cash equivalents</t>
        </is>
      </c>
      <c r="B37" s="6" t="n">
        <v>145000</v>
      </c>
      <c r="C37" s="6" t="n">
        <v>-4998000</v>
      </c>
      <c r="D37" s="6" t="n">
        <v>-55302000</v>
      </c>
    </row>
    <row r="38">
      <c r="A38" s="4" t="inlineStr">
        <is>
          <t>Cash and cash equivalents, beginning of period</t>
        </is>
      </c>
      <c r="B38" s="6" t="n">
        <v>46851000</v>
      </c>
      <c r="C38" s="6" t="n">
        <v>51849000</v>
      </c>
      <c r="D38" s="6" t="n">
        <v>107151000</v>
      </c>
    </row>
    <row r="39">
      <c r="A39" s="4" t="inlineStr">
        <is>
          <t>Cash and cash equivalents, end of period</t>
        </is>
      </c>
      <c r="B39" s="6" t="n">
        <v>46996000</v>
      </c>
      <c r="C39" s="6" t="n">
        <v>46851000</v>
      </c>
      <c r="D39" s="6" t="n">
        <v>51849000</v>
      </c>
    </row>
    <row r="40">
      <c r="A40" s="3" t="inlineStr">
        <is>
          <t>Cash received during the period for:</t>
        </is>
      </c>
    </row>
    <row r="41">
      <c r="A41" s="4" t="inlineStr">
        <is>
          <t>Interest</t>
        </is>
      </c>
      <c r="B41" s="5" t="n">
        <v>-17000</v>
      </c>
      <c r="C41" s="5" t="n">
        <v>-210000</v>
      </c>
      <c r="D41" s="5" t="n">
        <v>-144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 Schedule of Impairment Charges (Details) - USD ($) $ in Thousands</t>
        </is>
      </c>
      <c r="B1" s="2" t="inlineStr">
        <is>
          <t>12 Months Ended</t>
        </is>
      </c>
    </row>
    <row r="2">
      <c r="B2" s="2" t="inlineStr">
        <is>
          <t>Dec. 31, 2021</t>
        </is>
      </c>
      <c r="C2" s="2" t="inlineStr">
        <is>
          <t>Dec. 31, 2020</t>
        </is>
      </c>
      <c r="D2" s="2" t="inlineStr">
        <is>
          <t>Dec. 31, 2019</t>
        </is>
      </c>
    </row>
    <row r="3">
      <c r="A3" s="3" t="inlineStr">
        <is>
          <t>Disclosure Text Block Supplement [Abstract]</t>
        </is>
      </c>
    </row>
    <row r="4">
      <c r="A4" s="4" t="inlineStr">
        <is>
          <t>Inventories, net</t>
        </is>
      </c>
      <c r="B4" s="5" t="n">
        <v>0</v>
      </c>
      <c r="C4" s="5" t="n">
        <v>6837</v>
      </c>
      <c r="D4" s="5" t="n">
        <v>4100</v>
      </c>
    </row>
    <row r="5">
      <c r="A5" s="4" t="inlineStr">
        <is>
          <t>Property, plant and mine development, net</t>
        </is>
      </c>
      <c r="B5" s="6" t="n">
        <v>164</v>
      </c>
      <c r="C5" s="6" t="n">
        <v>11822</v>
      </c>
      <c r="D5" s="6" t="n">
        <v>243064</v>
      </c>
    </row>
    <row r="6">
      <c r="A6" s="4" t="inlineStr">
        <is>
          <t>Operating lease right-of-use assets</t>
        </is>
      </c>
      <c r="B6" s="6" t="n">
        <v>0</v>
      </c>
      <c r="C6" s="6" t="n">
        <v>3406</v>
      </c>
      <c r="D6" s="6" t="n">
        <v>115443</v>
      </c>
    </row>
    <row r="7">
      <c r="A7" s="4" t="inlineStr">
        <is>
          <t>Goodwill</t>
        </is>
      </c>
      <c r="B7" s="6" t="n">
        <v>0</v>
      </c>
      <c r="C7" s="6" t="n">
        <v>86100</v>
      </c>
      <c r="D7" s="6" t="n">
        <v>0</v>
      </c>
    </row>
    <row r="8">
      <c r="A8" s="4" t="inlineStr">
        <is>
          <t>Intangible assets, net</t>
        </is>
      </c>
      <c r="B8" s="6" t="n">
        <v>38</v>
      </c>
      <c r="C8" s="6" t="n">
        <v>2523</v>
      </c>
      <c r="D8" s="6" t="n">
        <v>1240</v>
      </c>
    </row>
    <row r="9">
      <c r="A9" s="4" t="inlineStr">
        <is>
          <t>Total</t>
        </is>
      </c>
      <c r="B9" s="5" t="n">
        <v>202</v>
      </c>
      <c r="C9" s="5" t="n">
        <v>110688</v>
      </c>
      <c r="D9" s="5" t="n">
        <v>3638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mpairments - Narrative (Details) - Industrial &amp; Specialty Products - Goodwill And Other Assets Impairments $ in Millions</t>
        </is>
      </c>
      <c r="B1" s="2" t="inlineStr">
        <is>
          <t>12 Months Ended</t>
        </is>
      </c>
    </row>
    <row r="2">
      <c r="B2" s="2" t="inlineStr">
        <is>
          <t>Dec. 31, 2020USD ($)</t>
        </is>
      </c>
    </row>
    <row r="3">
      <c r="A3" s="4" t="inlineStr">
        <is>
          <t>Technology and intellectual property</t>
        </is>
      </c>
    </row>
    <row r="4">
      <c r="A4" s="3" t="inlineStr">
        <is>
          <t>Impaired Long-Lived Assets Held and Used [Line Items]</t>
        </is>
      </c>
    </row>
    <row r="5">
      <c r="A5" s="4" t="inlineStr">
        <is>
          <t>Impairment of finite-lived intangibles</t>
        </is>
      </c>
      <c r="B5" s="8" t="n">
        <v>1.4</v>
      </c>
    </row>
    <row r="6">
      <c r="A6" s="4" t="inlineStr">
        <is>
          <t>Trade names</t>
        </is>
      </c>
    </row>
    <row r="7">
      <c r="A7" s="3" t="inlineStr">
        <is>
          <t>Impaired Long-Lived Assets Held and Used [Line Items]</t>
        </is>
      </c>
    </row>
    <row r="8">
      <c r="A8" s="4" t="inlineStr">
        <is>
          <t>Impairment of indefinite-lived intangibles</t>
        </is>
      </c>
      <c r="B8" s="8" t="n">
        <v>1.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Feb. 25, 2022</t>
        </is>
      </c>
      <c r="C1" s="2" t="inlineStr">
        <is>
          <t>Jan. 31, 2022</t>
        </is>
      </c>
      <c r="D1" s="2" t="inlineStr">
        <is>
          <t>Dec. 31, 2021</t>
        </is>
      </c>
    </row>
    <row r="2">
      <c r="A2" s="3" t="inlineStr">
        <is>
          <t>Subsequent Event</t>
        </is>
      </c>
    </row>
    <row r="3">
      <c r="A3" s="4" t="inlineStr">
        <is>
          <t>Purchase obligation</t>
        </is>
      </c>
      <c r="D3" s="5" t="n">
        <v>45202</v>
      </c>
    </row>
    <row r="4">
      <c r="A4" s="4" t="inlineStr">
        <is>
          <t>Subsequent Event</t>
        </is>
      </c>
    </row>
    <row r="5">
      <c r="A5" s="3" t="inlineStr">
        <is>
          <t>Subsequent Event</t>
        </is>
      </c>
    </row>
    <row r="6">
      <c r="A6" s="4" t="inlineStr">
        <is>
          <t>One time payment</t>
        </is>
      </c>
      <c r="B6" s="5" t="n">
        <v>6500</v>
      </c>
    </row>
    <row r="7">
      <c r="A7" s="4" t="inlineStr">
        <is>
          <t>Subsequent Event | Forecast</t>
        </is>
      </c>
    </row>
    <row r="8">
      <c r="A8" s="3" t="inlineStr">
        <is>
          <t>Subsequent Event</t>
        </is>
      </c>
    </row>
    <row r="9">
      <c r="A9" s="4" t="inlineStr">
        <is>
          <t>Purchase obligation</t>
        </is>
      </c>
      <c r="C9" s="5" t="n">
        <v>99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B—SUMMARY OF SIGNIFICANT ACCOUNTING POLICIES Basis of Presentation and Consolidation The accompanying Consolidated Financial Statements have been prepared in accordance with generally accepted accounting principles in the United States (“GAAP”). In the opinion of management, all adjustments necessary for a fair presentation of the Consolidated Financial Statements have been included. Such adjustments are of a normal, recurring nature. Throughout this report we refer to (i) our Consolidated Balance Sheets as our “Balance Sheets,” (ii) our Consolidated Statements of Operations as our “Income Statements,” and (iii) our Consolidated Statements of Cash Flows as our “Cash Flows.” Consolidation The Consolidated Financial Statements include the accounts of Holdings and its direct and indirect wholly-owned subsidiaries. All significant intercompany balances and transactions have been eliminated in consolidation. Reclassifications Certain reclassifications of prior period presentations have been made to conform to the current period presentation.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 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 Accounts Receivable The majority of our accounts receivable are due from companies in the oil and natural gas drilling, building and construction products, filler and extenders, filtration, glass, absorbents, sports and recreation, foundry and other major industries. Credit is extended based on evaluation of a customer’s financial condition and, generally, collateral is not required. Accounts receivable are stated at amounts due from customers net of allowance for credit losse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credit losses. See Note F - Accounts Receivable and Note S - Revenue. Inventories Inventories include raw stockpiles, in-process product and finished product available for shipment, as well as spare parts and supplies for routine facility maintenance. We value inventory at the lower of cost and net realizable value. Cost is determined using the first-in, first-out and average cost methods. Our inventoriable costs include production costs and transportation and additional service costs as applicable. See Note G - Inventories. 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ves as follows: buildings (15 years); land improvements (10 years); machinery and equipment, including computer equipment and software (3-10 years); furniture and fixtures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which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See Note H - Property, Plant and Mine Development. Mine reclamation costs and asset retirement obligations We recognize the fair value of any liability for conditional asset retirement obligations, if sufficient information exists to reasonably estimate the fair value of the liability. These obligations include environmental remediation liabilities when incurred, which is generally upon acquisition, construction or development and/or through the normal operation of the asset. These obligations also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for reclamation obligations. See Note L - Asset Retirement Obligations. Impairment or Disposal of Property, Plant and Mine Development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The recoverability of the carrying value of our mineral properties is dependent upon the successful development, start-up and commercial production of our mineral deposit and the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 Goodwill and Other Intangible Assets and Related Impairment Our intangible assets consist of goodwill, which is not amortized, indefinite-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Customer relationships are amortized on a straight-line basis over their useful life of 13 - 20 years. Intangible assets that are amortized are reviewed for impairment annually, or more frequently when indicators of impairment exist. Goodwill represents the excess of the purchase price of business combinations over the fair value of net assets acquired. Goodwill and trade names are reviewed for impairment annually as of October 31, or more frequently when indicators of impairment exist. An impairment exists if the fair value of a reporting unit to which goodwill has been allocated, or the fair value of indefinite-lived intangible assets, is less than their respective carrying values. Prior to conducting a formal impairment test we have an option to assess qualitative factors to determine whether the existence of events or circumstances leads to a determination that is more likely than not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assessmen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 trade name is a legally 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he valued trade names have an indefinite life based on our plans and expectations for the trade names going forward and are reviewed for impairment annually, or more frequently when indicators of impairment exist. Intellectual property and technology (“IP”)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The IP is amortized following the pattern in which the expected benefits will be consumed or otherwise used up over each component’s useful life, based on our plans and expectations for the IP going forward, which is generally the underlying IP’s legal expiration dates. IP is reviewed for impairment annually, or more frequently when indicators of impairment exist.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Customer relationships are reviewed for impairment annually, or more frequently when indicators of impairment exist. See Note I - Goodwill and Intangible Assets. Leases We lease railroad cars, office space, mining property, mining/processing equipment, and transportation and other equipment. Operating leases are included in lease right-of-use (“ROU”) assets, current portion of operating lease liabilities, and operating lease liabilities in our consolidated balance sheets. Finance leases are included in lease right-of-use assets, current portion of long-term debt, and long-term debt in our consolidated balance sheets.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ROU assets also include any lease payments made at or before the commencement date of the leas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the latter of which are generally accounted for separately. See Note Q - Leases. We periodically evaluate whether current events or circumstances indicate that the carrying value of our ROU assets exceeds fair value. If circumstances indicate an impairment exists, we estimate fair value primarily utilizing internally developed cash flow models and quoted market prices, discounted at an appropriate weighted average cost of capital. If the undiscounted cash flows are less than the carrying value of the assets, we recognize an impairment loss equal to the amount by which the carrying value exceeds the fair value of the assets. 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25-18b.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product at prices or at volumes below the requirements in our existing supply agreement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2, Leases. For the remaining components of service revenue, we have applied the practical expedient allowed under ASC 606-10-55-18 to recognize transportation revenues in proportion to the amount we have the right to invoice. Contracts with Multiple Performance Obligations From time to time, we may enter into contracts that contain multiple performance obligations, such as work orders containing a combination of product, transportation, equipment rentals, and contract labor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typically invoice our customers on a weekly or monthly basis; however, some customers receive invoices upon well-site operation completion. Standard collection terms are net 30 days, although extended terms are offered in competitive situ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See Note S - Revenue. Deferred Revenues For a limited number of customers, we enter into supply agreements which give customers the right to make advanced payments toward the purchase of certain products at specified volumes over an average initial period of one Unbilled Receivables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accounts receivable once billed. Debt Issuance Costs We defer costs directly associated with acquiring third-party financing, primarily loan origination costs and related professional expenses. Debt issuance costs are deferred and amortized using the effective interest rate method over the term of our senior secured Term Loan facility and the straight-line method for our Revolver facility. Debt issuance costs related to long-term debt are reflected as a direct deduction from the carrying amount of the debt. Amortization included in interest expense was $5.1 million for the year ended December 31, 2021, and $5.1 million and $5.6 million for the years ended December 31, 2020 and 2019. See Note K - Debt. Employee Benefit Plans We provide a range of benefits to our employees and retired employees, including pensions and post-retirement healthcare and life insurance benefits. We record annual amounts relating to these plans based on calculations specified by generally accepted accounting principles, which include various actuarial assumptions, including discount rates, assumed rates of returns, compensation increases, turnover rates, mortality tables, and healthcare cost trend rates. We review the actuarial assumptions on an annual basis and make modifications to the assumptions based on current rates and trends when it is deemed appropriate to do so. As required by U.S. generally accepted accounting principles, the effect of the modifications is generally recorded or amortized over future periods. We believe that the assumptions utilized in recording our obligations under the plans are reasonable based on advice from our actuaries and information as to assumptions used by other employers. See Note P - Pension and Post-Retirement Benefits. 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 Self-Insurance We are self-insured for various levels of employee health insurance coverage, workers’ compensation and third-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These estimates are prepared with the assistance of outside actuaries and consultants. Our actuaries periodically review the volume and amount of claims activity, and based upon their findings, we adjust our insurance reserves accordingly. The ultimate cost of claims for a covered period may differ from our original estimates. The current portion of our self-insurance reserves is included in accrued liabilities and the non-current portion is included in other long-term obligations in our Balance Sheets. As of December 31, 2021 and 2020, our self-insurance reserves totaled $5.8 million and $6.2 million, respectively, of which $2.1 million and $2.4 million, respectively, were classified as current. 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 Advertising Costs We recognize advertising expense when incurred as selling, general and administrative expense. Advertising costs have not been a significant component of expense for the years ended December 31, 2021, 2020, or 2019. 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pre-defined vesting schedule, generally three years. Cash dividend equivalents are accrued and paid to the holders of time-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We grant certain employees performance share units, the vesting of which is based on our total shareholder return (“TSR”) ranking among a peer group over a three-year period. The number of units that will vest will depend on the percentage ranking of our TSR compared to the TSRs for each of the companies in the peer group over the performance period. For these awards subject to market conditions, a binomial-lattice model (i.e., Monte Carlo simulation model) is used to fair value these awards at grant date. The related compensation expense is recognized, on a straight-line basis, over the vesting period. See Note N - Equity-based Compensation. Income Taxes Deferred taxes are recogniz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Generally, the largest permanent item in computing both our effective tax rate and taxable income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The following table shows the computation of basic and diluted earnings per share: In thousands, except per share amounts Year ended December 31, 2021 2020 2019 Numerator: Net loss attributable to U.S. Silica Holdings, Inc. $ (33,761) $ (114,094) $ (329,082) Denominator: Weighted average shares outstanding 74,350 73,634 73,253 Diluted effect of stock awards — — — Weighted average shares outstanding assuming dilution 74,350 73,634 73,253 Loss per share attributable to U.S. Silica Holdings, Inc.: Basic loss per share $ (0.45) $ (1.55) $ (4.49) Diluted loss per share $ (0.45) $ (1.55) $ (4.49) Potentially dilutive shares were excluded from the calculation of diluted weighted average shares outstanding and diluted earnings per share because we were in a loss position. Certain stock options, restricted stock awards and performance share units were excluded from the computation of diluted earnings per share because their effect would have been anti-dilutive. Such potentially dilutive shares and stock awards (in thousands) excluded from the calculation of diluted earnings (loss) per common share were as follows: Year ended December 31, 2021 2020 2019 Potentially dilutive shares excluded 1,714 238 68 Stock options excluded 667 826 711 Restricted stock and performance share units awards excluded 66 3,435 1,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NOTE D—ACCUMULATED OTHER COMPREHENSIVE INCOME (LOSS) Accumulated Other Comprehensive Income (Loss) Accumulated other comprehensive income (loss) consists of fair value adjustments associated with accumulated adjustments for net experience gains or losses and prior service cost related to employee benefit plans and foreign currency translation adjustments, net of tax. The following table presents the changes in accumulated other comprehensive income (loss) by component (in thousands): For the Year Ended December 31, 2021 Foreign currency translation adjustments Pension and other post-retirement benefits liability Total Beginning Balance $ 583 $ (9,062) $ (8,479) Other comprehensive (loss) income before reclassifications (1,000) 9,035 8,035 Amounts reclassed from accumulated other comprehensive income — 793 793 Ending Balance $ (417) $ 766 $ 349 Any amounts reclassified from accumulated other comprehensive income (loss) related to pension and other post-retirement benefits are included in the computation of net periodic benefit costs at their pre-tax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NOTE E—BUSINESS COMBINATIONS During the first quarter of 2020, we settled multiple intellectual property and contractual lawsuits involving our SandBox Logistics unit and Arrows Up, LLC. As part of the settlement, SandBox Logistics took control of Arrows Up's existing business, including all equipment and sand logistics contracts, while also receiving a cash payment. We accounted for the acquisition of Arrows Up, LLC under the acquisition method of accounting in accordance with ASC 805, Business Combinations. Estimates of fair value included in the Consolidated Financial Statements represented our best estimates and valuations. In accordance with the acquisition method of accounting, the fair values were subject to adjustment until we completed our analysis, which was during the first quarter of 2021. This business combination resulted in a bargain purchase pursuant to ASC 805-30-25 because no consideration was paid for the fair value of assets acquired and liabilities assumed. The fair value of assets acquired, which included cash, accounts receivable, inventories, lease right-of-use assets, and property plant, and equipment, was $20.1 million. The fair value of liabilities assumed, which included lease liabilities and other long-term liabilities, was $2.5 million. A gain on bargain purchase of $17.6 million was recorded in "Other income, net, including interest income" in the Consolidated Statement of Operations. During the first quarter of 2021, we recorded a $0.1 million increase to accounts receivable, which was our final adjustment to the purchase price. The total adjustments during the measurement period of $2.4 million were recorded as a net decrease to the initial gain on bargain purchase and recorded in "Other (expense) income, net, including interest income"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F—ACCOUNTS RECEIVABLE Accounts receivable (in thousands) consisted of the following: December 31, 2021 December 31, 2020 Trade receivables $ 182,992 $ 171,230 Less: Allowance for credit losses (5,248) (6,604) Net trade receivables 177,744 164,626 Other receivables (1) 25,015 42,308 Total accounts receivable $ 202,759 $ 206,934 (1) At December 31, 2021 and 2020, other receivables included $21.5 million and $37.4 million of refunds related to NOL carryback claims filed for various tax years in accordance with certain provisions of the CARES Act. We classify our trade receivables into the following portfolio segments: Oil &amp; Gas Proppants and Industrial &amp; Specialty Products, which also aligns with our reporting segments. We estimate the allowance for credit losses based on historical collection trends, the age of outstanding receivables, risks attributable to specific customers, such as credit history, bankruptcy or other going concern issues, and current economic and industry conditions. If events or circumstances indicate that specific receivable balances may be impaired, further consideration is given to the collectability of those balances and the allowance is adjusted accordingly. Past due balances are written off when we have exhausted our internal and external collection efforts and have been unsuccessful in collecting the amount due. The following table reflects the change of the allowance for credit losses (in thousands) disaggregated by portfolio segments: Oil &amp; Gas Proppants Industrial &amp; Specialty Products Total Beginning balance, December 31, 2020 $ 5,684 $ 920 $ 6,604 Allowance for credit losses (1,000) 545 (455) Write-offs (59) (842) (901) Ending balance, December 31, 2021 $ 4,625 $ 623 $ 5,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G—INVENTORIES Inventories (in thousands) consisted of the following: December 31, 2021 December 31, 2020 Supplies $ 45,605 $ 42,329 Raw materials and work in process 36,529 33,723 Finished goods 33,579 28,632 Total inventories $ 115,713 $ 104,6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12 Months Ended</t>
        </is>
      </c>
    </row>
    <row r="2">
      <c r="B2" s="2" t="inlineStr">
        <is>
          <t>Dec. 31, 2021</t>
        </is>
      </c>
    </row>
    <row r="3">
      <c r="A3" s="3" t="inlineStr">
        <is>
          <t>Property, Plant and Equipment [Abstract]</t>
        </is>
      </c>
    </row>
    <row r="4">
      <c r="A4" s="4" t="inlineStr">
        <is>
          <t>PROPERTY, PLANT AND MINE DEVELOPMENT</t>
        </is>
      </c>
      <c r="B4" s="4" t="inlineStr">
        <is>
          <t>NOTE H—PROPERTY, PLANT AND MINE DEVELOPMENT Property, plant and mine development (in thousands) consisted of the following: December 31, 2021 December 31, 2020 Mining property and mine development $ 789,122 $ 788,287 Asset retirement cost 22,283 15,985 Land 55,541 54,710 Land improvements 76,248 76,002 Buildings 72,207 69,841 Machinery and equipment 1,189,548 1,171,382 Furniture and fixtures 3,932 4,071 Construction-in-progress 35,060 27,216 2,243,941 2,207,494 Accumulated depletion, depreciation, amortization and impairment charges (985,295) (839,402) Total property, plant and mine development, net $ 1,258,646 $ 1,368,092 Depreciation, depletion, and amortization expense related to property, plant and mine development for the years ended December 31, 2021 and 2020 was $149.6 million and $143.8 million, respectively. During the years ended 2020 and 2019, impairment charges were recorded mainly related to facilities that have reduced capacity or have been idled, including Tyler, Texas, Sparta, Wisconsin, Utica, Illinois, and Kosse, Texas. These charges relate to the Oil &amp; Gas Proppants segment and are recorded in "Goodwill and other asset impairments" in the Consolidated Statements of Operations. See Note W - Impairments for additional information. During the year ended 2020, management approved the disposal of certain non-operating parcels of land. The assets, which had a combined carrying value of approximately $3.2 million were classified as assets held for sale and were presented within Prepaid expenses and other current assets in the Consolidated Balance Sheets. The proceeds of the disposals were expected to equal or exceed the net carrying value of the assets and, accordingly, no impairment loss was recognized on these assets held for sale. The assets were previously classified as Land, therefore, no adjustments were needed for depreciation. We disposed of these assets within one year of the balance sheet date. During the fourth quarter of 2020, we sold these assets at a gain of $0.3 million which was recorded in Other income, net, including interest incom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I—GOODWILL AND INTANGIBLE ASSETS The changes in the carrying amount of goodwill (in thousands) by business segment consisted of the following: Oil &amp; Gas Proppants Segment Industrial &amp; Specialty Products Segment Total Balance at December 31, 2019 $ 86,100 $ 187,424 $ 273,524 Impairment losses (86,100) — (86,100) EPMH acquisition adjustment (1) — (1,775) (1,775) Balance at December 31, 2020 — 185,649 185,649 Impairment losses — — — Balance at December 31, 2021 $ — $ 185,649 $ 185,649 (1) During the first quarter of 2020, an adjustment was made in accordance with ASC 250 to correct an immaterial error to acquisition accounting. We reclassified $1.8 million between goodwill and deferred tax liabilities. There was no impact to the Consolidated Statements of Operations. Goodwill and trade names are evaluated for impairment annually as of October 31, or more frequently when indicators of impairment exist. We evaluated events and circumstances since the date of our last qualitative assessment, including macroeconomic conditions, industry and market conditions, and our overall financial performance. As a result of triggering events identified during the year ended 2020, we performed a quantitative analysis. The fair value of our reporting units was determined using a combination of the discounted cash flow method and the market multiples approach. As a result of this analysis we determined that goodwill was impaired. We recognized goodwill impairment charges of $86.1 million. This impairment charge related to our Oil &amp; Gas Proppants segment and was recorded in the "Goodwill and other asset impairments" caption of our Consolidated Statements of Operations. No impairment charges were recorded related to goodwill during the years ended 2019 or 2021. See Note W - Impairments for additional information. The changes in the carrying amount of intangible assets (in thousands) consisted of the following: December 31, 2021 December 31, 2020 Gross Carrying Amount Accumulated Amortization Impairments Net Gross Carrying Amount Accumulated Amortization Impairments Net Technology and intellectual property $ 71,209 $ (25,069) $ (38) $ 46,102 $ 71,052 $ (18,854) $ (1,373) $ 50,825 Customer relationships 66,999 (27,987) — 39,012 66,999 (23,182) — 43,817 Total definite-lived intangible assets: $ 138,208 $ (53,056) $ (38) $ 85,114 $ 138,051 $ (42,036) $ (1,373) $ 94,642 Trade names 64,240 — — 64,240 65,390 — (1,150) 64,240 Other 700 — — 700 700 — — 700 Total intangible assets: $ 203,148 $ (53,056) $ (38) $ 150,054 $ 204,141 $ (42,036) $ (2,523) $ 159,582 During the year ended 2020, we recorded impairments related to trade names and technology and intellectual property. See Note W - Impairments for additional information. Estimated useful life of technology and intellectual property is 15 years. Estimated useful life of customer relationships is a range of 13 - 20 years. During the second quarter of 2020, we expensed $11.8 million of capitalized legal fees related to the unsuccessful defense of a small number of our patents. These charges related to the Oil &amp; Gas Proppants segment and were recorded in Selling, general, and administrative expense in the Consolidated Statement of Operations. Amortization expense was $9.7 million, $10.3 million and $10.8 million for the years ended December 31, 2021, 2020, and 2019, respectively. At December 31, 2021, the estimated amortization expense related to definite-lived intangible assets (in thousands) for the five succeeding years is as follows: 2022 $ 9,674 2023 $ 9,669 2024 $ 9,670 2025 $ 9,669 2026 $ 9,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NOTE J—ACCOUNTS PAYABLE AND ACCRUED LIABILITIES Accounts payable and accrued liabilities (in thousands) consisted of the following: December 31, 2021 2020 Trade payables $ 134,494 $ 90,564 Accrued salaries and wages 11,347 7,432 Accrued vacation liability 2,847 2,499 Current portion of liability for pension and post-retirement benefits 1,227 1,338 Accrued healthcare liability 1,619 1,886 Accrued property taxes and sales taxes 4,625 5,136 Vendor incentives — 4,782 Other accrued liabilities 11,511 8,283 Accounts payable and accrued liabilities $ 167,670 $ 121,920 Other accrued liabilities consist of employer related expenses, royalties payable, accrued interest payable, and other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K—DEBT Debt (in thousands) consisted of the following: December 31, 2021 December 31, 2020 Senior secured credit facility: Revolver expiring May 1, 2023 (4.13% at December 31, 2021 and 4.19% at December 31, 2020) $ — $ 25,000 Term Loan facility—final maturity May 1, 2025 (5.00% at December 31, 2021 and 5.00% December 31, 2020) 1,222,000 1,234,800 Less: Unamortized original issue discount (3,350) (4,376) Less: Unamortized debt issuance cost (15,200) (20,259) Insurance financing notes payable 4,424 4,187 Finance leases 3,546 350 Total debt 1,211,420 1,239,702 Less: current portion (18,285) (42,042) Total long-term portion of debt $ 1,193,135 $ 1,197,660 Senior Secured Credit Facility On May 1, 2018, we entered into a Third Amended and Restated Credit Agreement (the "Credit Agreement"), which increased our existing senior debt by entering into a new $1.380 billion senior secured Credit Facility, consisting of a $1.280 billion term loan (the "Term Loan") and a $100 million revolving credit facility (the "Revolver") (collectively the "Credit Facility") that may also be used for swingline loans or letters of credit, and we may elect to increase the term loan in accordance with the terms of the Credit Agreement. Borrowings under the Credit Agreement will bear interest at variable rates as determined at our election, at LIBOR or a base rate, in each case, plus an applicable margin. In addition, under the Credit Agreement, we are required to pay a per annum facility fee and fees for letters of credit. The Credit Agreement is secured by substantially all of our assets and of our domestic subsidiaries' assets and a pledge of the equity interests in such entities. The Term Loan matures on May 1, 2025, and the Revolver expires on May 1, 2023. We capitalized $38.7 million in debt issuance costs and original issue discount as a result of the new Credit Agreement. The Credit Agreement contains covenants that, among other things, limit our ability, and certain of our subsidiaries' abilities, to create, incur or assume indebtedness and liens, to make acquisitions or investments, to sell assets and to pay dividends. The Credit Agreement also requires us to maintain a consolidated leverage ratio of no more than 3.75:1.00 as of the last day of any fiscal quarter whenever usage of the Revolver (other than certain undrawn letters of credit) exceeds 30% of the Revolver commitment. These covenants are subject to a number of important exceptions and qualifications. The Credit Agreement includes events of default and other affirmative and negative covenants that are usual for facilities and transactions of this type. As of December 31, 2021 and 2020, we were in compliance with all covenants in accordance with our senior secured Credit Facility. Term Loan At December 31, 2021, contractual maturities of our senior secured Credit Facility (in thousands) are as follows: 2022 $ 12,800 2023 12,800 2024 12,800 2025 1,183,600 2026 — Thereafter — Total $ 1,222,000 Revolving Line-of-Credit We have a $100.0 million Revolver with zero drawn and $22.2 million allocated for letters of credit as of December 31, 2021, leaving $77.8 million available under the Revolver. Based on our consolidated leverage ratio of 5.41:1.00 as of December 31, 2021, we may draw up to $30.0 million without the consent of our lenders. With the consent of our lenders, we have access to the full availability of the Revolver. Note Payable Secured by Royalty Interest In conjunction with the acquisition of New Birmingham, Inc. in August 2016, we assumed a note payable secured by a royalty interest. During the fourth quarter of 2020, we executed an amendment to the note payable which settled the outstanding balance in its entirety in exchange for a one-time payment of $2.55 million. Future royalties may be owed under this amended agreement if we resume production at our Tyler facility, however, we have no plans to resume production. Therefore, no amounts have been accrued. The settlement of the note payable resulted in a gain of $8.3 million which was recorded in Other income, net, including interest income in the Consolidated Statements of Operations. Insurance Financing Notes Payable During the third quarter of 2021, we renewed our insurance policies and financed the payments through notes payable with a stated interest rate of 2.9%. These payments will be made in installments throughout a nine-month period and, as such, were classified as current debt. As of December 31, 2021, the notes payable had a balance of $4.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NOTE L—ASSET RETIREMENT OBLIGATIONS Mine reclamation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Liabilities related to our asset retirement obligations are recorded in other long-term liabilities on our balance sheets. Changes in the asset retirement obligations (in thousands) are as follows: December 31, 2021 December 31, 2020 Beginning balance $ 24,717 $ 25,825 Accretion 1,450 1,434 Additions and revisions of estimates 5,882 (2,542) Ending balance $ 32,049 $ 24,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1</t>
        </is>
      </c>
    </row>
    <row r="3">
      <c r="A3" s="3" t="inlineStr">
        <is>
          <t>Fair Value Disclosures [Abstract]</t>
        </is>
      </c>
    </row>
    <row r="4">
      <c r="A4" s="4" t="inlineStr">
        <is>
          <t>FAIR VALUE ACCOUNTING</t>
        </is>
      </c>
      <c r="B4" s="4" t="inlineStr">
        <is>
          <t>NOTE M—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21 and 2020, approximate their reported carrying values. Long-Term Debt, Including Current Maturities We believe that the fair values of our long-term debt, including current maturities, approximate their carrying values based on their effective interest rates compared to current marke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NOTE N—EQUITY-BASED COMPENSATION In July 2011, we adopted the U.S. Silica Holdings, Inc. 2011 Incentive Compensation Plan (the “2011 Plan”), which was amended and restated in May 2015, amended and restated effective February 1, 2020, and amended and restated effective May 13, 2021. The 2011 Plan provides for grants of stock options, restricted stock, performance share units and other incentive-based awards. We believe our 2011 Plan aligns the interests of our employees and directors with those of our common stockholders. At December 31, 2021, we had 3,852,762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Number of Weighted Aggregate Intrinsic Value Weighted Outstanding at December 31, 2020 826,215 $ 29.05 $ — 3.1 years Granted — $ — $ — Exercised (10,164) $ 10.33 $ 44 Forfeited (113,333) $ 24.76 $ — Expired (36,000) $ 14.58 $ — Outstanding at December 31, 2021 666,718 $ 30.84 $ — 2.4 years Exercisable at December 31, 2021 666,718 $ 30.84 $ — 2.4 years There were no grants of stock options during the years ended December 31, 2021, 2020 and 2019. There were 10,164, zero and 10,000 stock options exercised during the years ended December 31, 2021, 2020 and 2019, respectively. The total intrinsic value of stock options exercised was $44 thousand, zero and $12 thousand for the years ended December 31, 2021, 2020 and 2019, respectively. Cash received from stock options exercised during the years ended December 31, 2021, 2020 and 2019 was $105 thousand, zero and $128 thousand, respectively. The tax benefits realized from stock option exercises were $11 thousand, zero and $3 thousand for the years ended December 31, 2021, 2020 and 2019, respectively. As of December 31, 2021, 2020 and 2019, there was no unrecognized compensation expense related to these options. We account for forfeitures as they occur. Restricted Stock and Restricted Stock Unit Awards The following table summarizes the status of, and changes in, our unvested restricted stock awards: Number of Shares Grant Date Weighted Unvested, December 31, 2020 1,779,826 $ 6.22 Granted 881,261 $ 9.82 Vested (1,491,222) $ 6.44 Forfeited (25,555) $ 11.63 Unvested, December 31, 2021 1,144,310 $ 8.37 We granted 881,261, 1,590,170 and 814,387 restricted stock and restricted stock unit awards during the years ended December 31, 2021, 2020 and 2019, respectively. The fair value of the awards was based on the market price of our stock at date of grant. We recognized $7.3 million, $8.1 million and $8.2 million of equity-based compensation expense related to restricted stock awards during the years ended December 31, 2021, 2020 and 2019, respectively. As of December 31, 2021, there was $7.5 million of unrecognized compensation expense related to these restricted stock awards, which is expected to be recognized over a weighted-average period of 1.7 years. We also granted cash awards during the year ended December 31, 2020. These awards will vest over a period of three years and will be settled in cash. As such, these awards have been classified as liability instruments. We recognized $0.9 million and $0.6 million of expense related to these awards for the years ended December 31, 2021 and 2020. The liability for these awards is included in accounts payable and other accrued expenses on our balance sheets. These awards will be remeasured at fair value each reporting period with resulting changes reflected in our income statements. Estimated unrecognized expense related to these awards is $0.8 million over a period of 1.1 years. Performance Share Unit Awards The following table summarizes the status of, and changes in, our performance share unit awards: Number of Shares Grant Date Weighted Unvested, December 31, 2020 1,513,648 $ 12.36 Granted 886,091 $ 12.04 Vested (292,241) $ 17.48 Forfeited/Cancelled (192,909) $ 29.10 Unvested, December 31, 2021 1,914,589 $ 9.77 We granted 886,091, 1,020,161 and 607,130 of performance share unit awards during the years ended December 31, 2021, 2020 and 2019, respectively. A portion of these awards was measured against total shareholder return ("TSR"), and a portion was measured against adjusted free cash flow ("ACF") targets. The grant date weighted average fair value of these awards was estimated to be $12.04, $6.57 and $15.58 for the years ended December 31, 2021, 2020 and 2019, respectively. The number of TSR measured units that will vest will depend on the percentage ranking of our TSR compared to the TSR for each of the companies in the peer group over the three year period from January 1, 2021 through December 31, 2023 for the 2021 grant, from January 1, 2020 through December 31, 2022 for the 2020 grant, and January 1, 2019 through December 31, 2021 for the 2019 grant. The number of ACF measured units that will vest will be based on ACF achievement versus target. The ACF targets are set annually and are approved by the Board of Directors. The related compensation expense is recognized on a straight-line basis over the vesting period. The grant date fair value for the TSR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11.5 million, $6.8 million and $7.7 million of compensation expense related to performance share unit awards during the years ended December 31, 2021, 2020 and 2019, respectively. As of December 31, 2021, there was $10.0 million of unrecognized compensation expense related to these performance share unit awards, which is expected to be recognized over a weighted-average period of 1.6 years. We also granted cash awards during the year ended December 31, 2020. These awards will vest over a period of three years and will be settled in cash. As such, these awards have been classified as liability instruments. We recognized $0.7 million and $0.9 million of expense related to these awards for the years ended December 31, 2021 and 2020. The liability for these awards is included in accounts payable and other accrued expenses on our balance sheets. These awards will be remeasured at fair value each reporting period with resulting changes reflected in our income statements. Estimated unrecognized expense related to these awards is $0.6 million over a period of 1.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O—COMMITMENTS AND CONTINGENCIES Future Minimum Annual Commitments (in thousands): Year ending December 31, Minimum Purchase Commitments 2022 $ 15,065 2023 10,386 2024 5,397 2025 2,886 2026 2,180 Thereafter 9,288 Total future purchase commitments $ 45,202 Minimum Purchase Commitments We enter into service agreements with our transload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years ended December 31, 2021, 2020 and 2019, two, one and one claims, respectively, were brought against U.S. Silica. As of December 31, 2021, there were 44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obligations as well as estimated recoveries under the indemnity agreement and an estimate of future recoveries under insurance in other assets on our consolidated balance sheets. As of both December 31, 2021 and 2020, other non-current assets included zero for insurance for third-party products liability claims, and other long-term obligations included $0.9 million and $1.0 million, respectively, for third-party products liability claims. Obligations Under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Retirement Benefits [Abstract]</t>
        </is>
      </c>
    </row>
    <row r="4">
      <c r="A4" s="4" t="inlineStr">
        <is>
          <t>PENSION AND POST-RETIREMENT BENEFITS</t>
        </is>
      </c>
      <c r="B4" s="4" t="inlineStr">
        <is>
          <t>NOTE P— PENSION AND POST-RETIREMENT BENEFITS We maintain a single-employer noncontributory defined benefit pension plan covering certain employees. The plan i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s. The pension plan uses a benefit level per year of service for covered hourly employees and a final average pay method for covered salaried employees. The plan uses the projected unit credit cost method to determine the actuarial valuation. We employ a total rate of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We employ a building block approach in determining the long-term rate of return for plan assets.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check for reasonability and appropriateness.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In general, retiree health benefits are paid as covered expenses are incurred. Net pension benefit cost (in thousands) consisted of the following: Year Ended 2021 2020 2019 Service cost $ 2,855 $ 2,253 $ 1,304 Interest cost 2,619 4,037 5,375 Expected return on plan assets (5,688) (6,019) (6,171) Net amortization and deferral 3,212 3,127 1,648 Net pension benefit costs $ 2,998 $ 3,398 $ 2,156 Net post-retirement benefit cost (in thousands) consisted of the following: Year Ended December 31, 2021 2020 2019 Service cost $ 24 $ 70 $ 88 Interest cost 141 584 789 Unrecognized net (gain)/loss (2,204) — (29) Net post-retirement benefit costs $ (2,039) $ 654 $ 848 The changes in benefit obligations and plan assets (in thousands), as well as the funded status (in thousands) of our pension and post-retirement plans were as follows: Pension Benefits Post-retirement Benefits 2021 2020 2021 2020 Benefit obligation at January 1, $ 157,198 $ 148,491 $ 11,318 $ 22,054 Service cost 2,855 2,253 24 70 Interest cost 2,619 4,037 141 584 Actuarial (gain) loss (6,637) 11,119 (3,193) 1,329 Benefits paid (9,551) (8,649) (680) (1,751) Other (2,233) (53) 1,781 (10,968) Benefit obligation at December 31, $ 144,251 $ 157,198 $ 9,391 $ 11,318 Fair value of plan assets at January 1, $ 120,563 $ 110,431 $ — $ — Actual return on plan assets 7,099 13,306 — — Employer contributions 2,800 5,475 579 1,335 Benefits paid (9,551) (8,649) (680) (1,751) Other — — 101 416 Fair value of plan assets at December 31, $ 120,911 $ 120,563 $ — $ — Plan assets less than benefit obligations at December 31 recognized as liability for pension and other post-retirement benefits $ (23,340) $ (36,635) $ (9,391) $ (11,318) The accumulated benefit obligation for the defined benefit pension plans, which excludes the assumption of future salary increases, totaled $144.3 million and $157.2 million at December 31, 2021 and 2020, respectively. We also sponsor unfunded, nonqualified pension plans. The projected benefit obligation, accumulated benefit obligation and fair value of plan assets for these plans were $1.5 million, $1.5 million and zero, respectively, at December 31, 2021 and $1.6 million, $1.6 million and zero, respectively, at December 31, 2020. Future estimated annual benefit payments (in thousands) for pension and post-retirement benefit obligations were as follows: Benefits Post-retirement Pension Before After 2022 $ 9,526 $ 1,104 $ 1,104 2023 9,446 983 983 2024 9,539 911 911 2025 9,367 795 795 2026 9,271 742 742 2027-2031 43,405 2,775 2,775 Our best estimate of expected contributions to the pension and post-retirement medical benefit plans for the 2022 fiscal year are zero and $1.1 million, respectively. The total amounts in accumulated other comprehensive income (loss) related to net actuarial loss for the pension and post-retirement plans were $10.2 million and $24.7 million as of December 31, 2021 and 2020, respectively. The total amounts in accumulated other comprehensive income (loss) related to prior service cost for the pension and post-retirement plans, were gains of $7.8 million and $9.4 million as of December 31, 2021 and 2020, respectively. The actuarial losses in 2021 and 2020 were primarily driven by the change in discount rates on the U.S. qualified plan and postretirement medical plans. The impact of the discount rate change was partially offset by the actual return on plan assets exceeding the expected return on plan assets. Additionally, the Society of Actuaries released an updated mortality table projection scale for measurement of retirement program obligations in both 2021 and 2020. The impact of the mortality table changes provided a partial offset of the impact of the discount rate change. The following weighted-average assumptions were used to determine our obligations under the plans: Pension Benefits Post-retirement Benefits 2021 2020 2021 2020 Discount rate 2.8 % 2.5 % 2.6 % 2.1 % Long-term rate of compensation increase N/A 3.0% N/A N/A Long-term rate of return on plan assets 5.8 % 6.3% N/A N/A Health care cost trend rate: Pre-65 initial rate/ultimate rate N/A N/A 6.2%/4.5% 6.5%/4.5% Pre-65 ultimate year N/A N/A 2028 2028 Post-65 initial rate/ultimate rate N/A N/A N/A/N/A 7.0%/4.5% Post-65 ultimate year N/A N/A N/A 2028 The weighted average discount rates used to determine the projected pension and post-retirement obligations were updated to reflect the expected long-term rates of return with maturities comparable to payments for the plan obligations utilizing Aon Hewitt's AA Above Medium Curve. Mortality tables used for pension benefits and post-retirement benefits plans were the following: Pension and Post-retirement Benefits 2021 2020 Healthy Lives Pri-2012 base mortality tables with generational mortality improvements using Scale MP-2021 Pri-2012 base mortality tables with generational mortality improvements using Scale MP-2020 Disabled Lives Pri-2012 base mortality tables with generational mortality improvements using Scale MP-2021 Pri-2012 base mortality tables with generational mortality improvements using Scale MP-2020 The major investment categories and their relative percentage of the fair value of total plan assets as invested were as follows: Pension Benefits Post-retirement Benefits (1) 2021 2020 2021 2020 Equity securities 51.6 % 57.9 % — % — % Debt securities 46.1 % 41.3 % — % — % Cash 2.3 % 0.8 % — % — % (1) Retiree health benefits are paid by the Company as covered expenses are incurred. The fair values of the pension plan assets (in thousands) at December 31, 2021, by asset category, were as follows: Level 1 Level 2 Level 3 Total Cash and cash equivalents $ — $ 2,743 $ — $ 2,743 Mutual funds: Diversified emerging markets 6,375 — — 6,375 Foreign large blend 21,719 — — 21,719 Large-cap blend 22,907 — — 22,907 Mid-cap blend 11,411 — — 11,411 Real estate — — — — Fixed income securities: Corporate notes and bonds 35,365 — — 35,365 U.S. Treasuries 6,915 — — 6,915 Mortgage-backed securities — 2,242 — 2,242 Asset-backed securities — 1,739 — 1,739 Real Assets — 9,495 — 9,495 Net asset $ 104,692 $ 16,219 $ — $ 120,911 The fair values of the pension plan assets (in thousands) at December 31, 2020, by asset category, were as follows: Level 1 Level 2 Level 3 Total Cash and cash equivalents $ — $ 1,020 $ — $ 1,020 Mutual funds: Diversified emerging markets 7,064 — — 7,064 Foreign large blend 22,638 — — 22,638 Large-cap blend 22,272 — — 22,272 Mid-cap blend 12,972 — — 12,972 Real estate 4,822 — — 4,822 Fixed income securities: Corporate notes and bonds 38,983 — — 38,983 U.S. Treasuries 8,582 — — 8,582 Mortgage-backed securities — 1,780 — 1,780 Asset-backed securities — 430 — 430 Net asset $ 117,333 $ 3,230 $ — $ 120,563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The risks of participating in multiemployer plans differ from single employer plans as follow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we cease to have an obligation to contribute to one or more of the multiemployer plans to which we contribute, we may be required to pay those plans an amount based on the underfunded status of the plan, referred to as a withdrawal liability. A summary of each multiemployer pension plan for which we participate is presented below: Pension EIN/ Pension Pension Protection Act Zone Status (1) FIP/RP Status Company Surcharge Expiration 2021 2020 2021 2020 2019 LIUNA 52-6074345/001 Green Green No $ 378 $ 361 $ 385 No 6/4/2022 IUOE 36-6052390/001 Green Green No 328 256 310 No 7/31/2022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 Our contributions to individual multiemployer pension funds did not exceed 5% of the fund’s total contributions for the years ended December 31, 2021, 2020 and 2019. Additionally, our contributions to multiemployer post-retirement benefit plans were immaterial for all periods presented in the accompanying consolidated financial statements. We also sponsor a defined contribution plan covering certain employees. We contribute to the plan in two ways. For certain employees not covered by the defined benefit plan, we make a contribution equal to 4% of their salary. For all other eligible employees, we make a contribution of up to 6% of eligible earnings. Contributions were $5.9 million, $4.4 million and $7.1 million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Q— LEASES We lease railroad cars, office space, mining property, mining/processing equipment, and transportation and other equipment. The majority of our leases have remaining lease terms of approximately one year to 20 years. Our lease terms may include options to extend or terminate the lease when it is reasonably certain that we will exercise that option. We have lease agreements with lease and non-lease components, the latter of which are generally accounted for separately. Supplemental balance sheet information related to leases (in thousands except for term and rate information) was as follows: Leases Classification December 31, 2021 December 31, 2020 Assets Operating Lease right-of-use assets $ 38,793 $ 37,130 Finance Lease right-of-use assets 3,448 339 Total leased assets $ 42,241 $ 37,469 Liabilities Current Operating Current portion of operating lease liabilities $ 14,469 $ 17,388 Finance Current portion of long-term debt 1,061 55 Non-Current Operating Operating lease liabilities 75,130 76,361 Finance Long-term debt, net 2,485 295 Total lease liabilities $ 93,145 $ 94,099 During 2020, we recorded impairment charges related to railcar leases, various equipment leases and an office building lease. These charges relate to the Oil &amp; Gas Proppants segment and are recorded in "Goodwill and other asset impairments" in the Consolidated Statements of Operations. See Note W - Impairments for additional information. During the year ended 2020, we received lease concessions from certain lessors. Based on accounting elections provided by the FASB and in accordance with ASC 842-10, we have not accounted for these concessions as lease modifications. Based on remeasurement of the amended leases, for the year ended December 31, 2020, we recorded a decrease to the ROU assets of $1.0 million and a decrease to the liability of $25.0 million. A gain of $24.0 million was recognized as operating income through cost of goods sold in our consolidated income statement for the year ended December 31, 2020. Operating lease liabilities are based on the net present value of the remaining lease payments over the remaining lease term. As most of our leases do not provide an implicit rate, in determining the lease liability and the present value of lease payments, we used our incremental borrowing rate based on the information available at the lease commencement date. The weighted average remaining lease term and discount rate related to leases were as follows: Lease Term and Discount Rate December 31, 2021 December 31, 2020 Weighted average remaining lease term: Operating leases 6.9 years 6.9 years Finance leases 3.6 years 2.9 years Weighted average discount rate: Operating leases 5.7 % 5.8 % Finance leases 5.1 % 5.0 % The components of lease expense included in our Consolidated Statements of Operations were as follows: Lease Costs Classification Year Ended Year Ended Operating lease costs (1) Cost of Sales $ 33,185 $ 26,548 Operating lease costs (2) Selling, general, and administrative 1,880 1,808 Right-of-use asset impairment Goodwill and other asset impairments — 3,406 Total (3) $ 35,065 $ 31,762 (1) Includes short-term operating lease costs of $17.9 million and $9.6 million for the years ended December 31, 2021 and 2020, respectively. (2) Includes short-term operating lease costs of $0.4 million and $0.4 million for the years ended December 31, 2021 and 2020, respectively. (3) Does not include expense of $0.8 million and $12 thousand for the years ended December 31, 2021 and 2020 for finance leases. Supplemental cash flow information related to leases was as follows: Year Ended December 31, 2021 Year Ended December 31, 2020 Cash paid for amounts included in the measurement of lease liabilities: Operating cash flows for operating leases $ 24,451 $ 62,140 Operating cash flows for finance leases $ 759 $ 12 Right-of-use assets obtained in exchange for new lease liabilities: Operating leases $ 17,350 $ 10,747 Finance leases $ 3,815 $ 359 Maturities of lease liabilities as of December 31, 2021: Maturities of lease liabilities Operating leases Finance leases 2022 $ 20,128 $ 1,209 2023 19,889 1,199 2024 16,441 764 2025 13,019 605 2026 11,116 71 Thereafter 30,642 — Total lease payments $ 111,235 $ 3,848 Less: Interest 17,939 302 Less: Other operating expenses 3,697 — Total $ 89,599 $ 3,546 </t>
        </is>
      </c>
    </row>
    <row r="5">
      <c r="A5" s="4" t="inlineStr">
        <is>
          <t>Leases</t>
        </is>
      </c>
      <c r="B5" s="4" t="inlineStr">
        <is>
          <t xml:space="preserve">NOTE Q— LEASES We lease railroad cars, office space, mining property, mining/processing equipment, and transportation and other equipment. The majority of our leases have remaining lease terms of approximately one year to 20 years. Our lease terms may include options to extend or terminate the lease when it is reasonably certain that we will exercise that option. We have lease agreements with lease and non-lease components, the latter of which are generally accounted for separately. Supplemental balance sheet information related to leases (in thousands except for term and rate information) was as follows: Leases Classification December 31, 2021 December 31, 2020 Assets Operating Lease right-of-use assets $ 38,793 $ 37,130 Finance Lease right-of-use assets 3,448 339 Total leased assets $ 42,241 $ 37,469 Liabilities Current Operating Current portion of operating lease liabilities $ 14,469 $ 17,388 Finance Current portion of long-term debt 1,061 55 Non-Current Operating Operating lease liabilities 75,130 76,361 Finance Long-term debt, net 2,485 295 Total lease liabilities $ 93,145 $ 94,099 During 2020, we recorded impairment charges related to railcar leases, various equipment leases and an office building lease. These charges relate to the Oil &amp; Gas Proppants segment and are recorded in "Goodwill and other asset impairments" in the Consolidated Statements of Operations. See Note W - Impairments for additional information. During the year ended 2020, we received lease concessions from certain lessors. Based on accounting elections provided by the FASB and in accordance with ASC 842-10, we have not accounted for these concessions as lease modifications. Based on remeasurement of the amended leases, for the year ended December 31, 2020, we recorded a decrease to the ROU assets of $1.0 million and a decrease to the liability of $25.0 million. A gain of $24.0 million was recognized as operating income through cost of goods sold in our consolidated income statement for the year ended December 31, 2020. Operating lease liabilities are based on the net present value of the remaining lease payments over the remaining lease term. As most of our leases do not provide an implicit rate, in determining the lease liability and the present value of lease payments, we used our incremental borrowing rate based on the information available at the lease commencement date. The weighted average remaining lease term and discount rate related to leases were as follows: Lease Term and Discount Rate December 31, 2021 December 31, 2020 Weighted average remaining lease term: Operating leases 6.9 years 6.9 years Finance leases 3.6 years 2.9 years Weighted average discount rate: Operating leases 5.7 % 5.8 % Finance leases 5.1 % 5.0 % The components of lease expense included in our Consolidated Statements of Operations were as follows: Lease Costs Classification Year Ended Year Ended Operating lease costs (1) Cost of Sales $ 33,185 $ 26,548 Operating lease costs (2) Selling, general, and administrative 1,880 1,808 Right-of-use asset impairment Goodwill and other asset impairments — 3,406 Total (3) $ 35,065 $ 31,762 (1) Includes short-term operating lease costs of $17.9 million and $9.6 million for the years ended December 31, 2021 and 2020, respectively. (2) Includes short-term operating lease costs of $0.4 million and $0.4 million for the years ended December 31, 2021 and 2020, respectively. (3) Does not include expense of $0.8 million and $12 thousand for the years ended December 31, 2021 and 2020 for finance leases. Supplemental cash flow information related to leases was as follows: Year Ended December 31, 2021 Year Ended December 31, 2020 Cash paid for amounts included in the measurement of lease liabilities: Operating cash flows for operating leases $ 24,451 $ 62,140 Operating cash flows for finance leases $ 759 $ 12 Right-of-use assets obtained in exchange for new lease liabilities: Operating leases $ 17,350 $ 10,747 Finance leases $ 3,815 $ 359 Maturities of lease liabilities as of December 31, 2021: Maturities of lease liabilities Operating leases Finance leases 2022 $ 20,128 $ 1,209 2023 19,889 1,199 2024 16,441 764 2025 13,019 605 2026 11,116 71 Thereafter 30,642 — Total lease payments $ 111,235 $ 3,848 Less: Interest 17,939 302 Less: Other operating expenses 3,697 — Total $ 89,599 $ 3,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R— INCOME TAXES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 On March 27, 2020, the Coronavirus Aid, Relief, and Economic Security Act ("CARES" Act) was enacted and signed into law in response to the COVID-19 pandemic. The CARES Act, among other things, permitted NOL carryovers and carrybacks to offset 100% of taxable income for taxable years beginning after 2017 and before 2021. In addition, the CARES Act allowed NOLs generated after 2017 and before 2021 to be carried back to each of the five preceding taxable years to generate a refund of previously paid income taxes. As a result, during 2020, we carried the NOL generated in 2019 back to offset the taxable income in the 2014 tax year generating a refund of $36.6 million. This refund was received during the second quarter of 2020. We also amended our 2018 tax return to generate an NOL by electing bonus depreciation. We then carried the NOL generated in 2018 back to offset the taxable income in prior years generating a refund of $26.3 million, of which $4.9 million was received during the fourth quarter of 2020. At December 31, 2021, the remaining $21.5 million of this refund was included in accounts receivable in our balance sheets. The deferred tax assets related to the NOLs generated in 2018 and 2019 were recorded at the statutory income tax rate for 2018 and 2019, which was 21% for both years. As a result of the carry back of these NOLs to prior years, the NOLs will be utilized at the statutory income tax rate for pre-2018, which was 35%. This increase in the tax rate at which the 2018 and 2019 NOLs will be utilized results in a deferred tax benefit. Accordingly, for the year ended December 31, 2020, we recorded a deferred tax benefit of $22.3 million. Income (loss) before income taxes (in thousands) consisted of the following: Year ended December 31, 2021 2020 2019 United States $ (48,328) $ (183,656) $ (435,918) Foreign 11,252 8,509 7,010 Total $ (37,076) $ (175,147) $ (428,908) Income tax benefit (in thousands) consisted of the following: Year ended December 31, 2021 2020 2019 Current: Federal $ — $ — $ — State (3,353) (307) (1,188) Foreign (1,385) (1,473) (1,343) (4,738) (1,780) (2,531) Deferred: Federal 7,589 57,214 90,457 State (96) 4,591 11,225 Foreign — — — 7,493 61,805 101,682 Income tax benefit $ 2,755 $ 60,025 $ 99,151 Income tax benefit (in thousands) differed from the amount that would be provided by applying the U.S. federal statutory rate due to the following: Year ended December 31, 2021 2020 2019 Income tax benefit computed at U.S. federal statutory rate $ 7,786 $ 36,781 $ 90,070 Decrease (increase) resulting from: Statutory depletion 2,012 1,230 4,679 Prior year tax return reconciliation (2,490) (2,084) 3,121 State income taxes, net of federal benefit 445 5,013 9,486 Unrecognized tax benefits (1,302) — — Adjustment to deferred taxes from the CARES Act — 22,318 — Equity compensation (627) (1,477) (6,440) Executive compensation (2,092) (579) (722) Other, net (977) (1,177) (1,043) Income tax benefit $ 2,755 $ 60,025 $ 99,151 Generally, the largest permanent item in computing both our effective tax rate and taxable income is the deduction allowed for statutory depletion. The deduction for statutory depletion does not necessarily change proportionately to changes in income before income taxes. However, for the year ended 2020, we recorded a permanent tax benefit related to the CARES Act, which represents the largest permanent item in computing our effective tax rate for 2020. Deferred tax assets and liabilities are recognized for the estimated future tax effects, based on enacted tax laws, of temporary differences between the values of assets and liabilities recorded for financial reporting and for tax purposes and of net operating loss and other carryforwards. The tax effects of the types of temporary differences and carry forwards that gave rise to deferred tax assets and liabilities (in thousands) consisted of the following: December 31, 2021 2020 Gross deferred tax assets: Net operating loss carry forward and state tax credits $ 77,327 $ 90,087 Pension and post-retirement benefit costs 7,318 11,146 Property, plant and equipment 8,619 6,866 Accrued expenses 14,930 12,397 Inventories 1,200 121 Federal tax credits 4,188 4,188 Stock-based compensation expense 4,359 4,307 Interest expense limitation 16,921 14,127 Intangibles 7,876 11,304 Lease obligation liability 13,297 14,154 Other 4,399 5,286 Total deferred tax assets 160,434 173,983 Gross deferred tax liabilities: Land and mineral property basis difference (121,211) (122,265) Fixed assets and depreciation (83,708) (100,640) Other (289) (464) Total deferred tax liabilities (205,208) (223,369) Net deferred tax liabilities $ (44,774) $ (49,386) We have federal net operating loss carry forwards of approximately $317.1 million at December 31, 2021. A portion of those losses are subject to an annual limitation under Internal Revenue Code Section 382, but are expected to be fully realized. NOL deductions generated in tax years after December 31, 2017 can offset 100% of taxable income for periods prior to 2021 but only 80% of taxable income after 2020. The CARES Act also prohibits NOL carrybacks on NOLs generated after December 31, 2020 but allows indefinite carryforwards. As of December 31, 2021, we have general business credits of approximately $4.2 million, which will expire beginning in 2033. These credits are expected to be fully realized. The CARES Act also accelerated the ability of companies to receive refunds of alternative minimum tax ("AMT") credits related to tax years beginning in 2018 and 2019. AMT credits were presented as a receivable or a deferred tax asset in the prior period balance sheets. The presentation of refundable AMT credits in the balance sheet was reclassified during 2020 from deferred tax asset to accounts receivable to reflect the timing of when the credits were expected to be monetized. AMT credits in the amount of $16.0 million were included in accounts receivable on our balance sheets as of December 31, 2020, and were received in full during the first quarter of 2021. The following table is a reconciliation of our unrecognized tax benefits: Year ended December 31, 2021 2020 2019 Balance as of January 1 $ — $ — $ — Additions for tax positions of prior years 856 — — Balance as of December 31 $ 856 $ — $ — If the unrecognized tax benefits of $0.9 million are realized, this would negatively impact the effective tax rate. As of December 31, 2021, 2020 and 2019, we had approximately $0.4 million, zero, and zero, respectively, of interest and penalties related to uncertain tax positions. During 2021, 2020 and 2019, we accrued and recognized estimated interest and penalties related to uncertain tax positions of approximately $0.4 million, zero and zero, respectively. We include potential interest and penalties related to uncertain tax positions in the income tax (expense)/benefit line item in our consolidated statements of operations. We do not expect a significant change to the unrecognized tax benefits during the next twelve months. Tax returns filed with the IRS for the years 2018 through 2020 along with tax returns filed with numerous state entities remain subject to exam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S— REVENUE We consider sales disaggregated at the product and service level by business segment to depict how the nature, amount, timing and uncertainty of revenues and cash flow are impacted by changes in economic factors. The following table reflects our sales disaggregated by major source (in thousands): Year Ended December 31, 2021 Year Ended December 31, 2020 Category Oil &amp; Gas Proppants Industrial &amp; Specialty Products Total Sales Oil &amp; Gas Proppants Industrial &amp; Specialty Products Total Sales Product $ 407,772 $ 488,431 $ 896,203 $ 301,199 $ 430,988 $ 732,187 Service 207,676 — 207,676 113,698 — 113,698 Total Sales $ 615,448 $ 488,431 $ 1,103,879 $ 414,897 $ 430,988 $ 845,885 The following tables reflect the changes in our contract assets, which we classify as unbilled receivables and our contract liabilities, which we classify as deferred revenues (in thousands): Unbilled Receivables December 31, 2021 December 31, 2020 Beginning Balance $ 47,982 $ 20,144 Reclassifications to billed receivables (105,305) (10,330) Revenues recognized in excess of period billings 59,280 38,168 Ending Balance $ 1,957 $ 47,982 We enter into certain customer supply agreements which give the customers the right to purchase certain products for a discounted price at certain volumes over an average initial contract term of one Deferred Revenue December 31, 2021 December 31, 2020 Beginning Balance $ 33,692 $ 50,634 Revenues recognized from balances held at the beginning of the period (13,172) (19,704) Revenues deferred from period collections on unfulfilled performance obligations 5,207 6,627 Revenues recognized from period collections (4,986) (3,865) Ending Balance $ 20,741 $ 33,692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The long 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 However, the decrease in the current year deferred revenue balance is partially attributable to revenue recognized as variable consideration from shortfall fees assessed to multiple customers according to contract terms as of December 31, 2021 and 2020. For the years ended December 31, 2021 and 2020, we recognized revenue as variable consideration from shortfall fees according to contract terms in the amounts of $58.6 million and $48.0 million, respectively. In some cases, amounts recorded are estimates which are in negotiation and may increase or decrease. We believe these amounts are the best estimates of revenue to recognize as of year end. During the second quarter of 2021, we entered into an agreement to settle a customer dispute regarding fees related to minimum purchase commitments from 2014-2020. As a result of this settlement, we recognized approximately $49.0 million in revenue as of June 30, 2021. These amounts were received in full during the second and third quarters of 2021. Foreign Operations The following table includes information related to our foreign operations (in thousands): For the years ended December 31, 2021 December 31, 2020 December 31, 2019 Total Sales $ 96,317 $ 86,179 $ 92,788 Pre-tax income $ 11,252 $ 8,509 $ 7,010 Net income $ 8,889 $ 6,722 $ 5,538 Foreign operations constituted approximately $30.7 million and $31.0 million of consolidated assets as of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9425</v>
      </c>
      <c r="C3" s="5" t="n">
        <v>150920</v>
      </c>
    </row>
    <row r="4">
      <c r="A4" s="4" t="inlineStr">
        <is>
          <t>Accounts receivable, net</t>
        </is>
      </c>
      <c r="B4" s="6" t="n">
        <v>202759</v>
      </c>
      <c r="C4" s="6" t="n">
        <v>206934</v>
      </c>
    </row>
    <row r="5">
      <c r="A5" s="4" t="inlineStr">
        <is>
          <t>Inventories, net</t>
        </is>
      </c>
      <c r="B5" s="6" t="n">
        <v>115713</v>
      </c>
      <c r="C5" s="6" t="n">
        <v>104684</v>
      </c>
    </row>
    <row r="6">
      <c r="A6" s="4" t="inlineStr">
        <is>
          <t>Prepaid expenses and other current assets</t>
        </is>
      </c>
      <c r="B6" s="6" t="n">
        <v>18018</v>
      </c>
      <c r="C6" s="6" t="n">
        <v>23147</v>
      </c>
    </row>
    <row r="7">
      <c r="A7" s="4" t="inlineStr">
        <is>
          <t>Income tax deposits</t>
        </is>
      </c>
      <c r="B7" s="6" t="n">
        <v>0</v>
      </c>
      <c r="C7" s="6" t="n">
        <v>628</v>
      </c>
    </row>
    <row r="8">
      <c r="A8" s="4" t="inlineStr">
        <is>
          <t>Total current assets</t>
        </is>
      </c>
      <c r="B8" s="6" t="n">
        <v>575915</v>
      </c>
      <c r="C8" s="6" t="n">
        <v>486313</v>
      </c>
    </row>
    <row r="9">
      <c r="A9" s="4" t="inlineStr">
        <is>
          <t>Property, plant and mine development, net</t>
        </is>
      </c>
      <c r="B9" s="6" t="n">
        <v>1258646</v>
      </c>
      <c r="C9" s="6" t="n">
        <v>1368092</v>
      </c>
    </row>
    <row r="10">
      <c r="A10" s="4" t="inlineStr">
        <is>
          <t>Lease right-of-use assets</t>
        </is>
      </c>
      <c r="B10" s="6" t="n">
        <v>42241</v>
      </c>
      <c r="C10" s="6" t="n">
        <v>37469</v>
      </c>
    </row>
    <row r="11">
      <c r="A11" s="4" t="inlineStr">
        <is>
          <t>Goodwill</t>
        </is>
      </c>
      <c r="B11" s="6" t="n">
        <v>185649</v>
      </c>
      <c r="C11" s="6" t="n">
        <v>185649</v>
      </c>
    </row>
    <row r="12">
      <c r="A12" s="4" t="inlineStr">
        <is>
          <t>Intangible assets, net</t>
        </is>
      </c>
      <c r="B12" s="6" t="n">
        <v>150054</v>
      </c>
      <c r="C12" s="6" t="n">
        <v>159582</v>
      </c>
    </row>
    <row r="13">
      <c r="A13" s="4" t="inlineStr">
        <is>
          <t>Other assets</t>
        </is>
      </c>
      <c r="B13" s="6" t="n">
        <v>7095</v>
      </c>
      <c r="C13" s="6" t="n">
        <v>9842</v>
      </c>
    </row>
    <row r="14">
      <c r="A14" s="4" t="inlineStr">
        <is>
          <t>Total assets</t>
        </is>
      </c>
      <c r="B14" s="6" t="n">
        <v>2219600</v>
      </c>
      <c r="C14" s="6" t="n">
        <v>2246947</v>
      </c>
    </row>
    <row r="15">
      <c r="A15" s="3" t="inlineStr">
        <is>
          <t>Current Liabilities:</t>
        </is>
      </c>
    </row>
    <row r="16">
      <c r="A16" s="4" t="inlineStr">
        <is>
          <t>Accounts payable and accrued expenses</t>
        </is>
      </c>
      <c r="B16" s="6" t="n">
        <v>167670</v>
      </c>
      <c r="C16" s="6" t="n">
        <v>121920</v>
      </c>
    </row>
    <row r="17">
      <c r="A17" s="4" t="inlineStr">
        <is>
          <t>Current portion of operating lease liabilities</t>
        </is>
      </c>
      <c r="B17" s="6" t="n">
        <v>14469</v>
      </c>
      <c r="C17" s="6" t="n">
        <v>17388</v>
      </c>
    </row>
    <row r="18">
      <c r="A18" s="4" t="inlineStr">
        <is>
          <t>Current portion of long-term debt</t>
        </is>
      </c>
      <c r="B18" s="6" t="n">
        <v>18285</v>
      </c>
      <c r="C18" s="6" t="n">
        <v>42042</v>
      </c>
    </row>
    <row r="19">
      <c r="A19" s="4" t="inlineStr">
        <is>
          <t>Current portion of deferred revenue</t>
        </is>
      </c>
      <c r="B19" s="6" t="n">
        <v>4247</v>
      </c>
      <c r="C19" s="6" t="n">
        <v>13545</v>
      </c>
    </row>
    <row r="20">
      <c r="A20" s="4" t="inlineStr">
        <is>
          <t>Income tax payable</t>
        </is>
      </c>
      <c r="B20" s="6" t="n">
        <v>1200</v>
      </c>
      <c r="C20" s="6" t="n">
        <v>0</v>
      </c>
    </row>
    <row r="21">
      <c r="A21" s="4" t="inlineStr">
        <is>
          <t>Total current liabilities</t>
        </is>
      </c>
      <c r="B21" s="6" t="n">
        <v>205871</v>
      </c>
      <c r="C21" s="6" t="n">
        <v>194895</v>
      </c>
    </row>
    <row r="22">
      <c r="A22" s="4" t="inlineStr">
        <is>
          <t>Long-term debt, net</t>
        </is>
      </c>
      <c r="B22" s="6" t="n">
        <v>1193135</v>
      </c>
      <c r="C22" s="6" t="n">
        <v>1197660</v>
      </c>
    </row>
    <row r="23">
      <c r="A23" s="4" t="inlineStr">
        <is>
          <t>Deferred revenue</t>
        </is>
      </c>
      <c r="B23" s="6" t="n">
        <v>16494</v>
      </c>
      <c r="C23" s="6" t="n">
        <v>20147</v>
      </c>
    </row>
    <row r="24">
      <c r="A24" s="4" t="inlineStr">
        <is>
          <t>Liability for pension and other post-retirement benefits</t>
        </is>
      </c>
      <c r="B24" s="6" t="n">
        <v>32935</v>
      </c>
      <c r="C24" s="6" t="n">
        <v>48169</v>
      </c>
    </row>
    <row r="25">
      <c r="A25" s="4" t="inlineStr">
        <is>
          <t>Deferred income taxes, net</t>
        </is>
      </c>
      <c r="B25" s="6" t="n">
        <v>44774</v>
      </c>
      <c r="C25" s="6" t="n">
        <v>49386</v>
      </c>
    </row>
    <row r="26">
      <c r="A26" s="4" t="inlineStr">
        <is>
          <t>Operating lease liabilities</t>
        </is>
      </c>
      <c r="B26" s="6" t="n">
        <v>75130</v>
      </c>
      <c r="C26" s="6" t="n">
        <v>76361</v>
      </c>
    </row>
    <row r="27">
      <c r="A27" s="4" t="inlineStr">
        <is>
          <t>Other long-term obligations</t>
        </is>
      </c>
      <c r="B27" s="6" t="n">
        <v>37178</v>
      </c>
      <c r="C27" s="6" t="n">
        <v>33538</v>
      </c>
    </row>
    <row r="28">
      <c r="A28" s="4" t="inlineStr">
        <is>
          <t>Total liabilities</t>
        </is>
      </c>
      <c r="B28" s="6" t="n">
        <v>1605517</v>
      </c>
      <c r="C28" s="6" t="n">
        <v>1620156</v>
      </c>
    </row>
    <row r="29">
      <c r="A29" s="4" t="inlineStr">
        <is>
          <t>Commitments and Contingencies (Note O)</t>
        </is>
      </c>
      <c r="B29" s="4" t="inlineStr">
        <is>
          <t xml:space="preserve"> </t>
        </is>
      </c>
      <c r="C29" s="4" t="inlineStr">
        <is>
          <t xml:space="preserve"> </t>
        </is>
      </c>
    </row>
    <row r="30">
      <c r="A30" s="3" t="inlineStr">
        <is>
          <t>Stockholders’ Equity:</t>
        </is>
      </c>
    </row>
    <row r="31">
      <c r="A31" s="4" t="inlineStr">
        <is>
          <t>Preferred stock, $0.01 par value, 10,000,000 shares authorized; zero issued and outstanding at December 31, 2021 and 2020</t>
        </is>
      </c>
      <c r="B31" s="6" t="n">
        <v>0</v>
      </c>
      <c r="C31" s="6" t="n">
        <v>0</v>
      </c>
    </row>
    <row r="32">
      <c r="A32" s="4" t="inlineStr">
        <is>
          <t>Common stock, $0.01 par value, 500,000,000 shares authorized; 84,746,194 issued and 75,033,352 outstanding at December 31, 2021; 83,143,176 issued and 73,986,566 outstanding at December 31, 2020</t>
        </is>
      </c>
      <c r="B32" s="6" t="n">
        <v>845</v>
      </c>
      <c r="C32" s="6" t="n">
        <v>827</v>
      </c>
    </row>
    <row r="33">
      <c r="A33" s="4" t="inlineStr">
        <is>
          <t>Additional paid-in capital</t>
        </is>
      </c>
      <c r="B33" s="6" t="n">
        <v>1218575</v>
      </c>
      <c r="C33" s="6" t="n">
        <v>1200023</v>
      </c>
    </row>
    <row r="34">
      <c r="A34" s="4" t="inlineStr">
        <is>
          <t>Retained deficit</t>
        </is>
      </c>
      <c r="B34" s="6" t="n">
        <v>-429260</v>
      </c>
      <c r="C34" s="6" t="n">
        <v>-395496</v>
      </c>
    </row>
    <row r="35">
      <c r="A35" s="4" t="inlineStr">
        <is>
          <t>Treasury stock, at cost, 9,712,842 and 9,156,610 shares at December 31, 2021 and 2020, respectively</t>
        </is>
      </c>
      <c r="B35" s="6" t="n">
        <v>-186294</v>
      </c>
      <c r="C35" s="6" t="n">
        <v>-181615</v>
      </c>
    </row>
    <row r="36">
      <c r="A36" s="4" t="inlineStr">
        <is>
          <t>Accumulated other comprehensive income (loss)</t>
        </is>
      </c>
      <c r="B36" s="6" t="n">
        <v>349</v>
      </c>
      <c r="C36" s="6" t="n">
        <v>-8479</v>
      </c>
    </row>
    <row r="37">
      <c r="A37" s="4" t="inlineStr">
        <is>
          <t>Total U.S. Silica Holdings, Inc. stockholders’ equity</t>
        </is>
      </c>
      <c r="B37" s="6" t="n">
        <v>604215</v>
      </c>
      <c r="C37" s="6" t="n">
        <v>615260</v>
      </c>
    </row>
    <row r="38">
      <c r="A38" s="4" t="inlineStr">
        <is>
          <t>Non-controlling interest</t>
        </is>
      </c>
      <c r="B38" s="6" t="n">
        <v>9868</v>
      </c>
      <c r="C38" s="6" t="n">
        <v>11531</v>
      </c>
    </row>
    <row r="39">
      <c r="A39" s="4" t="inlineStr">
        <is>
          <t>Total stockholders' equity</t>
        </is>
      </c>
      <c r="B39" s="6" t="n">
        <v>614083</v>
      </c>
      <c r="C39" s="6" t="n">
        <v>626791</v>
      </c>
    </row>
    <row r="40">
      <c r="A40" s="4" t="inlineStr">
        <is>
          <t>Total liabilities and stockholders’ equity</t>
        </is>
      </c>
      <c r="B40" s="5" t="n">
        <v>2219600</v>
      </c>
      <c r="C40" s="5" t="n">
        <v>2246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T— RELATED PARTY TRANSACTIONS There were no related party transactions during the years ended December 31, 2021, 2020 or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U—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600 product types and materials used in a variety of markets including building and construction products, fillers and extenders, filtration, glassmaking, absorbents, foundry, and sports and recreation. An operating segment’s performance is primarily evaluated based on segment contribution margin, which excludes selling, general, and administrative costs, corporate costs, plant capacity expansion expenses, and facility closure cost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se Consolidated Financial Statements. The following table presents sales and segment contribution margin (in thousands) for the reportable segments and other operating results not allocated to the reported segments for the years ended December 31, 2021, 2020 and 2019: Year Ended 2021 2020 2019 Sales: Oil &amp; Gas Proppants $ 615,448 $ 414,897 $ 1,010,521 Industrial &amp; Specialty Products 488,431 430,988 463,956 Total sales 1,103,879 845,885 1,474,477 Segment contribution margin: Oil &amp; Gas Proppants 160,052 142,041 248,594 Industrial &amp; Specialty Products 168,499 159,176 178,215 Total segment contribution margin 328,551 301,217 426,809 Operating activities excluded from segment cost of sales (19,655) (30,402) (85,625) Selling, general and administrative (119,628) (124,171) (150,848) Depreciation, depletion and amortization (161,131) (155,568) (179,444) Goodwill and other asset impairments (202) (110,688) (363,847) Interest expense (71,157) (79,885) (95,472) Other income, net, including interest income 6,146 24,350 19,519 Income tax benefit 2,755 60,025 99,151 Net loss $ (34,321) $ (115,122) $ (329,757) Less: Net loss attributable to non-controlling interest (560) (1,028) (675) Net loss attributable to U.S. Silica Holdings, Inc. $ (33,761) $ (114,094) $ (329,0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12 Months Ended</t>
        </is>
      </c>
    </row>
    <row r="2">
      <c r="B2" s="2" t="inlineStr">
        <is>
          <t>Dec. 31, 2021</t>
        </is>
      </c>
    </row>
    <row r="3">
      <c r="A3" s="3" t="inlineStr">
        <is>
          <t>Condensed Financial Information Disclosure [Abstract]</t>
        </is>
      </c>
    </row>
    <row r="4">
      <c r="A4" s="4" t="inlineStr">
        <is>
          <t>PARENT COMPANY FINANCIALS</t>
        </is>
      </c>
      <c r="B4" s="4" t="inlineStr">
        <is>
          <t>NOTE V— PARENT COMPANY FINANCIALS U.S. SILICA HOLDINGS, INC. (PARENT COMPANY ONLY) CONDENSED BALANCE SHEETS December 31, 2021 2020 (in thousands) ASSETS Current Assets: Cash and cash equivalents $ 46,996 $ 46,851 Due from affiliates 165,632 168,276 Total current assets 212,628 215,127 Investment in subsidiaries 401,691 412,169 Total assets $ 614,319 $ 627,296 LIABILITIES AND STOCKHOLDERS’ EQUITY Current Liabilities: Accrued expenses and other current liabilities $ 50 $ 286 Dividends payable 186 219 Total current liabilities 236 505 Total liabilities 236 505 Stockholders’ Equity: Preferred stock — — Common stock 845 827 Additional paid-in capital 1,218,575 1,200,023 Retained deficit (429,260) (395,496) Treasury stock, at cost (186,294) (181,615) Accumulated other comprehensive income (loss) 349 (8,479) Total U.S. Silica Holdings, Inc. stockholders’ equity 604,215 615,260 Non-controlling interest 9,868 11,531 Total stockholders' equity 614,083 626,791 Total liabilities and stockholders’ equity $ 614,319 $ 627,296 U.S. SILICA HOLDINGS, INC. (PARENT COMPANY ONLY) CONDENSED STATEMENTS OF OPERATIONS AND COMPREHENSIVE INCOME (LOSS) Year ended December 31, 2021 2020 2019 (in thousands) Sales $ — $ — $ — Cost of sales — — — Operating expenses Selling, general and administrative 252 253 253 Total operating expenses 252 253 253 Operating loss (252) (253) (253) Other income (expense) Interest income 5 210 1,440 Total other income 5 210 1,440 (Loss) income before income taxes and equity in net earnings of subsidiaries (247) (43) 1,187 Income tax expense — — (327) (Loss) income before equity in net earnings of subsidiaries (247) (43) 860 Equity in earnings of subsidiaries, net of tax (34,074) (115,079) (330,617) Net loss (34,321) (115,122) (329,757) Less: Net loss attributable to non-controlling interest (560) (1,028) (675) Net loss attributable to U.S. Silica Holdings, Inc. (33,761) (114,094) (329,082) Net loss (34,321) (115,122) (329,757) Other comprehensive (loss) income Unrealized gain (loss) on derivatives (net of tax of $—, $973, and $(456) for 2021, 2020, and 2019, respectively) — 3,053 (1,432) Foreign currency translation adjustment (net of tax of $(309), $444, and $(60) for 2021, 2020 and 2019, respectively) (1,000) 1,391 (188) Pension and other post-retirement benefits liability adjustment (net of tax of $3,131, $2,207, and $(1,024) for 2021, 2020 and 2019, respectively) 9,828 6,931 (3,214) Comprehensive loss (25,493) (103,747) (334,591) Less: Comprehensive loss attributable to non-controlling interest (560) (1,028) (675) Comprehensive loss attributable to U.S. Silica Holdings, Inc. (24,933) (102,719) (333,916) U.S. SILICA HOLDINGS, INC. (PARENT COMPANY ONLY) CONDENSED STATEMENTS OF STOCKHOLDERS' EQUITY (amounts in thousands) Par Value Treasury Stock Additional Paid-In Capital Retained Earnings (Deficit) - Present Accumulated Other Comprehensive (Loss) Income Total U.S. Silica, Inc. Stockholders' Equity Non-controlling Interest Total Balance at January 1, 2019 $ 818 $ (178,215) $ 1,169,383 $ 67,854 $ (15,020) $ 1,044,820 $ 7,484 $ 1,052,304 Net loss — — — (329,082) — (329,082) (675) (329,757) Unrealized loss on derivatives — — — — (1,432) (1,432) — (1,432) Foreign currency translation adjustment — — — — (188) (188) — (188) Pension and post-retirement liability — — — — (3,214) (3,214) — (3,214) Cash dividend declared ($0.25 per share) — — — (18,728) — (18,728) — (18,728) Contributions from non-controlling interest — — — — — — 4,554 4,554 Common stock-based compensation plans activity: Equity-based compensation — — 15,906 — — 15,906 — 15,906 Proceeds from options exercised — 296 (168) — — 128 — 128 Shares withheld for employee taxes related to vested restricted stock and stock units 5 (2,993) (5) — — (2,993) — (2,993) Balance at December 31, 2019 $ 823 $ (180,912) $ 1,185,116 $ (279,956) $ (19,854) $ 705,217 $ 11,363 $ 716,580 Net loss — — — (114,094) — (114,094) (1,028) (115,122) Unrealized gain on derivatives — — — — 3,053 3,053 — 3,053 Foreign currency translation adjustment — — — — 1,391 1,391 — 1,391 Pension and post-retirement liability — — — — 6,931 6,931 — 6,931 Cash dividend declared ($0.02 per share) — — — (1,446) — (1,446) — (1,446) Contributions from non-controlling interest — — — — — — 1,196 1,196 Common stock-based compensation plans activity: Equity-based compensation — — 14,911 — — 14,911 — 14,911 Shares withheld for employee taxes related to vested restricted stock and stock units 4 (703) (4) — — (703) — (703) Balance at December 31, 2020 $ 827 $ (181,615) $ 1,200,023 $ (395,496) $ (8,479) $ 615,260 $ 11,531 $ 626,791 Net loss — — — (33,761) — (33,761) (560) (34,321) Foreign currency translation adjustment — — — — (1,000) (1,000) — (1,000) Pension and post-retirement liability — — — — 9,828 9,828 — 9,828 Cash dividends — — — (3) — (3) — (3) Distributions to non-controlling interest — — — — — — (1,103) (1,103) Common stock-based compensation plans activity: Equity-based compensation — — 18,809 — — 18,809 — 18,809 Proceeds from options exercised — 344 (239) — — 105 — 105 Shares withheld for employee taxes related to vested restricted stock and stock units 18 (5,023) (18) — — (5,023) — (5,023) Balance at December 31, 2021 $ 845 $ (186,294) $ 1,218,575 $ (429,260) $ 349 $ 604,215 $ 9,868 $ 614,083 U.S. SILICA HOLDINGS, INC. (PARENT COMPANY ONLY) CONDENSED STATEMENTS OF CASH FLOWS Year ended December 31, 2021 2020 2019 (in thousands) Operating activities: Net loss $ (34,321) $ (115,122) $ (329,757) Adjustments to reconcile net (loss) income to net cash provided by operating activities: Undistributed loss from equity method investment, net 34,074 115,079 330,617 Changes in assets and liabilities, net of effects of acquisitions: Accounts payable and accrued liabilities (236) 155 (88) Net cash (used in) provided by operating activities (483) 112 772 Investing activities: Investment in subsidiary — — — Net cash used in investing activities — — — Financing activities: Dividends paid (26) (6,185) (18,592) Proceeds from options exercised 105 — 128 Tax payments related to shares withheld for vested restricted stock and stock units (5,023) (703) (2,993) (Distributions to) contributions from non-controlling interest (1,103) 1,196 4,554 Net financing activities with subsidiaries 6,675 582 (39,171) Net cash provided by (used in) financing activities 628 (5,110) (56,074) Net increase (decrease) in cash and cash equivalents 145 (4,998) (55,302) Cash and cash equivalents, beginning of period 46,851 51,849 107,151 Cash and cash equivalents, end of period $ 46,996 $ 46,851 $ 51,849 Supplemental cash flow information: Cash received during the period for: Interest $ (17) $ (210) $ (1,440) Notes to Condensed Financial Statements of Registrant (Parent Company Only) These condensed parent company only financial statements have been prepared in accordance with Rule 12-04, Schedule I of Regulation S-X, because the restricted net assets of the subsidiaries of U.S. Silica Holdings, Inc. (as defined in Rule 4-08(e)(3) of Regulation S-X) exceed 25% of our consolidated net assets. The ability of our operating subsidiaries to pay dividends may be restricted due to the terms of our Credit Facility, as discussed in Note K - Debt to these financial statements. These condensed parent company financial statements have been prepared using the same accounting principles and policies described in the notes to the consolidated financial statements; the only exceptions are that (a) the parent company accounts for its subsidiaries using the equity method of accounting, (b) taxes are allocated to the parent from the subsidiary using the separate return method, and (c) intercompany loans are not eliminated. In the parent company financial statements, our investment in subsidiaries is stated at cost plus equity in undistributed earnings of subsidiaries since the date of acquisition. These condensed parent company financial statements should be read in conjunction with our consolidated financial statements and related notes thereto included elsewhere in this report. No cash dividends were paid to the parent by its consolidated entities for the years presented in the condens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t>
        </is>
      </c>
      <c r="B1" s="2" t="inlineStr">
        <is>
          <t>12 Months Ended</t>
        </is>
      </c>
    </row>
    <row r="2">
      <c r="B2" s="2" t="inlineStr">
        <is>
          <t>Dec. 31, 2021</t>
        </is>
      </c>
    </row>
    <row r="3">
      <c r="A3" s="3" t="inlineStr">
        <is>
          <t>Disclosure Text Block Supplement [Abstract]</t>
        </is>
      </c>
    </row>
    <row r="4">
      <c r="A4" s="4" t="inlineStr">
        <is>
          <t>IMPAIRMENTS</t>
        </is>
      </c>
      <c r="B4" s="4" t="inlineStr">
        <is>
          <t>NOTE W— IMPAIRMENTS We recorded impairment charges (in thousands) for the following assets: Description December 31, 2021 December 31, 2020 December 31, 2019 Inventories, net $ — $ 6,837 $ 4,100 Property, plant and mine development, net 164 11,822 243,064 Operating lease right-of-use assets — 3,406 115,443 Goodwill — 86,100 — Intangible assets, net 38 2,523 1,240 Total $ 202 $ 110,688 $ 363,847 2020 Impairments During 2020, there was an unprecedented drop in global demand combined with the breakdown of the Organization of the Petroleum Exporting Countries and other oil producing nations ("OPEC+") agreement to restrict oil production that led to one of the largest annual crude oil inventory builds in history. This led to a sharp reduction in global crude oil prices. Containment measures and other economic, travel, and business disruptions caused by COVID-19 also affected refinery activity and future demand for crude oil, and consequently, the services and products of our Oil &amp; Gas Proppants segment. As a result of these triggering events, we completed impairment assessments for our assets, including plant, property and mine development, right-of-use assets, inventories, and other intangible assets. Inventories, net We recorded impairment charges primarily related to unused inventory at plants we idled. These charges relate to the Oil &amp; Gas Proppants segment and are recorded in "Goodwill and other asset impairments" in the Consolidated Statements of Operations. Property, plant and mine development We estimated the future undiscounted net cash flows of certain asset groupings using estimates of proven and probable sand reserves, estimated future sales prices (considering historical and current prices, price trends and related factors) and operating costs and anticipated capital expenditures. In the cases where the undiscounted cash flows are less than the carrying value of the assets, we recognized an impairment loss equal to the amount by which the carrying value exceeds the fair value of the assets. Impairment charges were recorded related primarily to our Kosse, Texas facility, which was idled. These charges relate to the Oil &amp; Gas Proppants segment and are recorded in "Goodwill and other asset impairments" in the Consolidated Statements of Operations. Operating lease right-of-use assets We determined the fair value of the railcars primarily utilizing internally developed cash flow models and quoted market prices, discounted at an appropriate weighted average cost of capital. As a result, we recognized impairment charges primarily related to various equipment leases and an office building lease. These charges relate mainly to the Oil &amp; Gas Proppants segment and are recorded in "Goodwill and other asset impairments" in the Consolidated Statements of Operations. Goodwill We performed a quantitative analysis and determined that the goodwill of our Oil &amp; Gas Proppants reporting unit was impaired. We recognized goodwill impairment charges during the first quarter of 2020. These impairment charges were recorded in the "Goodwill and other asset impairments" caption of our Consolidated Statements of Operations. The fair value of our reporting units was determined using the discounted cash flow method. Intangible assets, net We recorded impairments of $1.1 million for trade names and $1.4 million for patents and intellectual property as of December 31, 2020, which was recorded in the Industrial &amp; Specialty Products segment as a result of the discontinuance of a minor product line. These charges were recorded in the "Goodwill and other asset impairments" caption of our Consolidated Statements of Operations. 2019 Impairments During the fourth quarter of 2019, similar to the fourth quarter of 2018, we experienced a sharp decline in customer demand for Northern White frac sand and for regional non-in-basin frac sand as more tons are produced and sold in-basin. Additionally, the price of frac sand decreased significantly. Given the changes in demand and customer preferences of local in-basin sand, we also experienced a significant decline in the utilization of the sand railcar fleet in our transload network. A significant number of sand railcars were put into storage and were no longer used to deliver sand to our customers. In response to these economic conditions, we implemented numerous cost reductions including headcount reductions and a reduction of frac sand capacity at multiple locations. As a result of the aforementioned triggering events, which occurred in the fourth quarter of 2019, we completed an impairment assessment of our frac sand-related assets, including plant, property and mine development, right-of-use assets, inventories, and other intangible assets. Inventories, net We recorded impairment charges for unused inventory at frac sand plants we idled. These charges relate to the Oil &amp; Gas Proppants segment and are recorded in "Goodwill and other asset impairments" in the Consolidated Statements of Operations. Property, plant and mine development We estimated the future undiscounted net cash flows of asset groupings, which are at the plant level, using estimates of proven and probable sand reserves, estimated future sales prices (considering historical and current prices, price trends and related factors) and operating costs and anticipated capital expenditures. In the cases where the undiscounted cash flows are less than the carrying value of the assets, we recognized an impairment loss equal to the amount by which the carrying value exceeds the fair value of the assets. Impairment charges were recorded mainly related to facilities that have reduced capacity or have been idled, including Tyler, Texas, Sparta, Wisconsin, and Utica, Illinois. These charges relate to the Oil &amp; Gas Proppants segment and are recorded in "Goodwill and other asset impairments" in the Consolidated Statements of Operations. Operating lease right-of-use assets We determined the fair value of the railcars primarily utilizing internally developed cash flow models and quoted market prices, discounted at an appropriate weighted average cost of capital. As a result, we recognized impairment charges to write down the value of railcars to their estimated fair value. These charges relate mainly to the Oil &amp; Gas Proppants segment and are recorded in "Goodwill and other asset impairments" in the Consolidated Statements of Operations. Intangible asset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X-SUBSEQUENT EV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GAAP”). In the opinion of management, all adjustments necessary for a fair presentation of the Consolidated Financial Statements have been included. Such adjustments are of a normal, recurring nature. Throughout this report we refer to (i) our Consolidated Balance Sheets as our “Balance Sheets,” (ii) our Consolidated Statements of Operations as our “Income Statements,” and (iii) our Consolidated Statements of Cash Flows as our “Cash Flows.”</t>
        </is>
      </c>
    </row>
    <row r="5">
      <c r="A5" s="4" t="inlineStr">
        <is>
          <t>Consolidation</t>
        </is>
      </c>
      <c r="B5" s="4" t="inlineStr">
        <is>
          <t>Consolidation The Consolidated Financial Statements include the accounts of Holdings and its direct and indirect wholly-owned subsidiaries. All significant intercompany balances and transactions have been eliminated in consolidation.</t>
        </is>
      </c>
    </row>
    <row r="6">
      <c r="A6" s="4" t="inlineStr">
        <is>
          <t>Reclassifications</t>
        </is>
      </c>
      <c r="B6" s="4" t="inlineStr">
        <is>
          <t>Reclassifications Certain reclassifications of prior period presentations have been made to conform to the current period presentation.</t>
        </is>
      </c>
    </row>
    <row r="7">
      <c r="A7" s="4" t="inlineStr">
        <is>
          <t>Use of Estimates and Assumptions</t>
        </is>
      </c>
      <c r="B7" s="4" t="inlineStr">
        <is>
          <t>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t>
        </is>
      </c>
    </row>
    <row r="8">
      <c r="A8" s="4" t="inlineStr">
        <is>
          <t>Cash and Cash Equivalents</t>
        </is>
      </c>
      <c r="B8" s="4" t="inlineStr">
        <is>
          <t xml:space="preserve">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t>
        </is>
      </c>
    </row>
    <row r="9">
      <c r="A9" s="4" t="inlineStr">
        <is>
          <t>Accounts Receivables</t>
        </is>
      </c>
      <c r="B9" s="4" t="inlineStr">
        <is>
          <t>Accounts ReceivableThe majority of our accounts receivable are due from companies in the oil and natural gas drilling, building and construction products, filler and extenders, filtration, glass, absorbents, sports and recreation, foundry and other major industries. Credit is extended based on evaluation of a customer’s financial condition and, generally, collateral is not required. Accounts receivable are stated at amounts due from customers net of allowance for credit losse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credit losses.</t>
        </is>
      </c>
    </row>
    <row r="10">
      <c r="A10" s="4" t="inlineStr">
        <is>
          <t>Inventories</t>
        </is>
      </c>
      <c r="B10" s="4" t="inlineStr">
        <is>
          <t>InventoriesInventories include raw stockpiles, in-process product and finished product available for shipment, as well as spare parts and supplies for routine facility maintenance. We value inventory at the lower of cost and net realizable value. Cost is determined using the first-in, first-out and average cost methods. Our inventoriable costs include production costs and transportation and additional service costs as applicable.</t>
        </is>
      </c>
    </row>
    <row r="11">
      <c r="A11" s="4" t="inlineStr">
        <is>
          <t>Property, Plant and Mine Development</t>
        </is>
      </c>
      <c r="B11" s="4" t="inlineStr">
        <is>
          <t xml:space="preserve">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ves as follows: buildings (15 years); land improvements (10 years); machinery and equipment, including computer equipment and software (3-10 years); furniture and fixtures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which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See Note H - Property, Plant and Mine Development. Mine reclamation costs and asset retirement obligations We recognize the fair value of any liability for conditional asset retirement obligations, if sufficient information exists to reasonably estimate the fair value of the liability. These obligations include environmental remediation liabilities when </t>
        </is>
      </c>
    </row>
    <row r="12">
      <c r="A12" s="4" t="inlineStr">
        <is>
          <t>Impairment or Disposal of Property, Plant and Mine Development</t>
        </is>
      </c>
      <c r="B12" s="4" t="inlineStr">
        <is>
          <t>Impairment or Disposal of Property, Plant and Mine Development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The recoverability of the carrying value of our mineral properties is dependent upon the successful development, start-up and commercial production of our mineral deposit and the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t>
        </is>
      </c>
    </row>
    <row r="13">
      <c r="A13" s="4" t="inlineStr">
        <is>
          <t>Goodwill and Other Intangible Assets and Related Impairment</t>
        </is>
      </c>
      <c r="B13" s="4" t="inlineStr">
        <is>
          <t>Goodwill and Other Intangible Assets and Related Impairment Our intangible assets consist of goodwill, which is not amortized, indefinite-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Customer relationships are amortized on a straight-line basis over their useful life of 13 - 20 years. Intangible assets that are amortized are reviewed for impairment annually, or more frequently when indicators of impairment exist. Goodwill represents the excess of the purchase price of business combinations over the fair value of net assets acquired. Goodwill and trade names are reviewed for impairment annually as of October 31, or more frequently when indicators of impairment exist. An impairment exists if the fair value of a reporting unit to which goodwill has been allocated, or the fair value of indefinite-lived intangible assets, is less than their respective carrying values. Prior to conducting a formal impairment test we have an option to assess qualitative factors to determine whether the existence of events or circumstances leads to a determination that is more likely than not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assessmen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 trade name is a legally 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he valued trade names have an indefinite life based on our plans and expectations for the trade names going forward and are reviewed for impairment annually, or more frequently when indicators of impairment exist. Intellectual property and technology (“IP”)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The IP is amortized following the pattern in which the expected benefits will be consumed or otherwise used up over each component’s useful life, based on our plans and expectations for the IP going forward, which is generally the underlying IP’s legal expiration dates. IP is reviewed for impairment annually, or more frequently when indicators of impairment exist.</t>
        </is>
      </c>
    </row>
    <row r="14">
      <c r="A14" s="4" t="inlineStr">
        <is>
          <t>Leases</t>
        </is>
      </c>
      <c r="B14" s="4" t="inlineStr">
        <is>
          <t>Leases We lease railroad cars, office space, mining property, mining/processing equipment, and transportation and other equipment. Operating leases are included in lease right-of-use (“ROU”) assets, current portion of operating lease liabilities, and operating lease liabilities in our consolidated balance sheets. Finance leases are included in lease right-of-use assets, current portion of long-term debt, and long-term debt in our consolidated balance sheets.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ROU assets also include any lease payments made at or before the commencement date of the leas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the latter of which are generally accounted for separately. See Note Q - Leases.</t>
        </is>
      </c>
    </row>
    <row r="15">
      <c r="A15" s="4" t="inlineStr">
        <is>
          <t>Revenue Recognition and Deferred Revenues</t>
        </is>
      </c>
      <c r="B15" s="4" t="inlineStr">
        <is>
          <t>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25-18b.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product at prices or at volumes below the requirements in our existing supply agreement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2, Leases. For the remaining components of service revenue, we have applied the practical expedient allowed under ASC 606-10-55-18 to recognize transportation revenues in proportion to the amount we have the right to invoice. Contracts with Multiple Performance Obligations From time to time, we may enter into contracts that contain multiple performance obligations, such as work orders containing a combination of product, transportation, equipment rentals, and contract labor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typically invoice our customers on a weekly or monthly basis; however, some customers receive invoices upon well-site operation completion. Standard collection terms are net 30 days, although extended terms are offered in competitive situ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See Note S - Revenue. Deferred Revenues one</t>
        </is>
      </c>
    </row>
    <row r="16">
      <c r="A16" s="4" t="inlineStr">
        <is>
          <t>Unbilled Receivables</t>
        </is>
      </c>
      <c r="B16" s="4" t="inlineStr">
        <is>
          <t>Unbilled Receivables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accounts receivable once billed.</t>
        </is>
      </c>
    </row>
    <row r="17">
      <c r="A17" s="4" t="inlineStr">
        <is>
          <t>Debt Issuance Costs</t>
        </is>
      </c>
      <c r="B17" s="4" t="inlineStr">
        <is>
          <t>Debt Issuance CostsWe defer costs directly associated with acquiring third-party financing, primarily loan origination costs and related professional expenses. Debt issuance costs are deferred and amortized using the effective interest rate method over the term of our senior secured Term Loan facility and the straight-line method for our Revolver facility. Debt issuance costs related to long-term debt are reflected as a direct deduction from the carrying amount of the debt.</t>
        </is>
      </c>
    </row>
    <row r="18">
      <c r="A18" s="4" t="inlineStr">
        <is>
          <t>Employee Benefit Plans</t>
        </is>
      </c>
      <c r="B18" s="4" t="inlineStr">
        <is>
          <t>Employee Benefit PlansWe provide a range of benefits to our employees and retired employees, including pensions and post-retirement healthcare and life insurance benefits. We record annual amounts relating to these plans based on calculations specified by generally accepted accounting principles, which include various actuarial assumptions, including discount rates, assumed rates of returns, compensation increases, turnover rates, mortality tables, and healthcare cost trend rates. We review the actuarial assumptions on an annual basis and make modifications to the assumptions based on current rates and trends when it is deemed appropriate to do so. As required by U.S. generally accepted accounting principles, the effect of the modifications is generally recorded or amortized over future periods. We believe that the assumptions utilized in recording our obligations under the plans are reasonable based on advice from our actuaries and information as to assumptions used by other employers.</t>
        </is>
      </c>
    </row>
    <row r="19">
      <c r="A19" s="4" t="inlineStr">
        <is>
          <t>Environmental Costs</t>
        </is>
      </c>
      <c r="B19" s="4" t="inlineStr">
        <is>
          <t>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t>
        </is>
      </c>
    </row>
    <row r="20">
      <c r="A20" s="4" t="inlineStr">
        <is>
          <t>Self-Insurance</t>
        </is>
      </c>
      <c r="B20" s="4" t="inlineStr">
        <is>
          <t>Self-InsuranceWe are self-insured for various levels of employee health insurance coverage, workers’ compensation and third-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These estimates are prepared with the assistance of outside actuaries and consultants. Our actuaries periodically review the volume and amount of claims activity, and based upon their findings, we adjust our insurance reserves accordingly. The ultimate cost of claims for a covered period may differ from our original estimates. The current portion of our self-insurance reserves is included in accrued liabilities and the non-current portion is included in other long-term obligations in our Balance Sheets.</t>
        </is>
      </c>
    </row>
    <row r="21">
      <c r="A21" s="4" t="inlineStr">
        <is>
          <t>Research and Development Costs</t>
        </is>
      </c>
      <c r="B21" s="4" t="inlineStr">
        <is>
          <t>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t>
        </is>
      </c>
    </row>
    <row r="22">
      <c r="A22" s="4" t="inlineStr">
        <is>
          <t>Advertising Costs</t>
        </is>
      </c>
      <c r="B22" s="4" t="inlineStr">
        <is>
          <t>Advertising CostsWe recognize advertising expense when incurred as selling, general and administrative expense.</t>
        </is>
      </c>
    </row>
    <row r="23">
      <c r="A23" s="4" t="inlineStr">
        <is>
          <t>Equity-based Compensation</t>
        </is>
      </c>
      <c r="B23" s="4" t="inlineStr">
        <is>
          <t>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pre-defined vesting schedule, generally three years. Cash dividend equivalents are accrued and paid to the holders of time-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We grant certain employees performance share units, the vesting of which is based on our total shareholder return (“TSR”) ranking among a peer group over a three-year period. The number of units that will vest will depend on the percentage ranking of our TSR compared to the TSRs for each of the companies in the peer group over the performance period. For these awards subject to market conditions, a binomial-lattice model (i.e., Monte Carlo simulation model) is used to fair value these awards at grant date. The related compensation expense is recognized, on a straight-line basis, over the vesting period.</t>
        </is>
      </c>
    </row>
    <row r="24">
      <c r="A24" s="4" t="inlineStr">
        <is>
          <t>Income Taxes</t>
        </is>
      </c>
      <c r="B24" s="4" t="inlineStr">
        <is>
          <t>Income Taxes Deferred taxes are recogniz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t>
        </is>
      </c>
    </row>
    <row r="25">
      <c r="A25" s="4" t="inlineStr">
        <is>
          <t>Foreign Currency Translation</t>
        </is>
      </c>
      <c r="B25" s="4" t="inlineStr">
        <is>
          <t xml:space="preserve">Foreign 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t>
        </is>
      </c>
    </row>
    <row r="26">
      <c r="A26" s="4" t="inlineStr">
        <is>
          <t>Comprehensive Income (Loss)</t>
        </is>
      </c>
      <c r="B26" s="4" t="inlineStr">
        <is>
          <t>Comprehensive Income (loss) In addition to net income (loss), comprehensive income (loss) includes all changes in equity during a period, such as adjustments to minimum pension liabilities.</t>
        </is>
      </c>
    </row>
    <row r="27">
      <c r="A27" s="4" t="inlineStr">
        <is>
          <t>Business Combinations</t>
        </is>
      </c>
      <c r="B27" s="4" t="inlineStr">
        <is>
          <t>Business CombinationsWe account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t>
        </is>
      </c>
    </row>
    <row r="28">
      <c r="A28" s="4" t="inlineStr">
        <is>
          <t>New Accounting Pronouncements Recently Adopted and New Accounting Pronouncements Not Yet Adopted</t>
        </is>
      </c>
      <c r="B28" s="4" t="inlineStr">
        <is>
          <t>New Accounting Pronouncements Recently Adopted In December 2019, the FASB issued Accounting Standards Update ("ASU") 2019-12, Income Taxes (Topic 740): Simplifying the Accounting for Income Taxes. The amendments in this Update simplified the accounting for income taxes by removing several exceptions and also simplified the accounting for income taxes by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requiring that an entity reflect the effect of an enacted change in tax laws or rates in the annual effective tax rate computation in the interim period that includes the enactment date, and making minor codification improvements for income taxes related to employee stock ownership plans and investments in qualified affordable housing projects accounted for using the equity method. For public business entities, the amendments in this Update were effective for fiscal years, and interim periods within those fiscal years, beginning after December 15, 2020. We adopted this guidance during the first quarter of 2021 and it did not have a material impact to our Consolidated Financial Statements. New Accounting Pronouncements Not Yet Adopted In March 2020, the FASB issued ASU 2020-04, Reference Rate Reform (Topic 848): Facilitation of the Effects of Reference Rate Reform on Financial Reporting followed by ASU 2021-01, Reference Rate Reform (Topic 848): Scope,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December 31, 2021, we have not elected to use the optional guidance and continue to evaluate the options provided by ASU 2020-04 and ASU 2021-01. See Note K - Debt for discussion of the use of the adjusted LIBOR rate in connection with borrowings under our senior secured revolving credit facility.</t>
        </is>
      </c>
    </row>
    <row r="29">
      <c r="A29" s="4" t="inlineStr">
        <is>
          <t>Fair Value Measurement</t>
        </is>
      </c>
      <c r="B2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21 and 2020, approximate their reported carrying values. Long-Term Debt, Including Current Maturities We believe that the fair values of our long-term debt, including current maturities, approximate their carrying values based on their effective interest rates compared to current market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The following table shows the computation of basic and diluted earnings per share: In thousands, except per share amounts Year ended December 31, 2021 2020 2019 Numerator: Net loss attributable to U.S. Silica Holdings, Inc. $ (33,761) $ (114,094) $ (329,082) Denominator: Weighted average shares outstanding 74,350 73,634 73,253 Diluted effect of stock awards — — — Weighted average shares outstanding assuming dilution 74,350 73,634 73,253 Loss per share attributable to U.S. Silica Holdings, Inc.: Basic loss per share $ (0.45) $ (1.55) $ (4.49) Diluted loss per share $ (0.45) $ (1.55) $ (4.49)</t>
        </is>
      </c>
    </row>
    <row r="5">
      <c r="A5" s="4" t="inlineStr">
        <is>
          <t>Schedule of Antidilutive Securities Excluded from Computation of Diluted Earnings (Loss) Per Common Share</t>
        </is>
      </c>
      <c r="B5" s="4" t="inlineStr">
        <is>
          <t xml:space="preserve">Certain stock options, restricted stock awards and performance share units were excluded from the computation of diluted earnings per share because their effect would have been anti-dilutive. Such potentially dilutive shares and stock awards (in thousands) excluded from the calculation of diluted earnings (loss) per common share were as follows: Year ended December 31, 2021 2020 2019 Potentially dilutive shares excluded 1,714 238 68 Stock options excluded 667 826 711 Restricted stock and performance share units awards excluded 66 3,435 1,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Changes in Accumulated Other Comprehensive Income (Loss)</t>
        </is>
      </c>
      <c r="B4" s="4" t="inlineStr">
        <is>
          <t xml:space="preserve">The following table presents the changes in accumulated other comprehensive income (loss) by component (in thousands): For the Year Ended December 31, 2021 Foreign currency translation adjustments Pension and other post-retirement benefits liability Total Beginning Balance $ 583 $ (9,062) $ (8,479) Other comprehensive (loss) income before reclassifications (1,000) 9,035 8,035 Amounts reclassed from accumulated other comprehensive income — 793 793 Ending Balance $ (417) $ 766 $ 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 and Allowance for Doubtful Accounts</t>
        </is>
      </c>
      <c r="B4" s="4" t="inlineStr">
        <is>
          <t xml:space="preserve">Accounts receivable (in thousands) consisted of the following: December 31, 2021 December 31, 2020 Trade receivables $ 182,992 $ 171,230 Less: Allowance for credit losses (5,248) (6,604) Net trade receivables 177,744 164,626 Other receivables (1) 25,015 42,308 Total accounts receivable $ 202,759 $ 206,934 (1) At December 31, 2021 and 2020, other receivables included $21.5 million and $37.4 million of refunds related to NOL carryback claims filed for various tax years in accordance with certain provisions of the CARES Act. The following table reflects the change of the allowance for credit losses (in thousands) disaggregated by portfolio segments: Oil &amp; Gas Proppants Industrial &amp; Specialty Products Total Beginning balance, December 31, 2020 $ 5,684 $ 920 $ 6,604 Allowance for credit losses (1,000) 545 (455) Write-offs (59) (842) (901) Ending balance, December 31, 2021 $ 4,625 $ 623 $ 5,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in thousands) consisted of the following: December 31, 2021 December 31, 2020 Supplies $ 45,605 $ 42,329 Raw materials and work in process 36,529 33,723 Finished goods 33,579 28,632 Total inventories $ 115,713 $ 104,6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7" t="n">
        <v>0.01</v>
      </c>
      <c r="C7" s="7" t="n">
        <v>0.01</v>
      </c>
    </row>
    <row r="8">
      <c r="A8" s="4" t="inlineStr">
        <is>
          <t>Common stock authorized (shares)</t>
        </is>
      </c>
      <c r="B8" s="6" t="n">
        <v>500000000</v>
      </c>
      <c r="C8" s="6" t="n">
        <v>500000000</v>
      </c>
    </row>
    <row r="9">
      <c r="A9" s="4" t="inlineStr">
        <is>
          <t>Common stock issued (shares)</t>
        </is>
      </c>
      <c r="B9" s="6" t="n">
        <v>84746194</v>
      </c>
      <c r="C9" s="6" t="n">
        <v>83143176</v>
      </c>
    </row>
    <row r="10">
      <c r="A10" s="4" t="inlineStr">
        <is>
          <t>Common stock outstanding (shares)</t>
        </is>
      </c>
      <c r="B10" s="6" t="n">
        <v>75033352</v>
      </c>
      <c r="C10" s="6" t="n">
        <v>73986566</v>
      </c>
    </row>
    <row r="11">
      <c r="A11" s="4" t="inlineStr">
        <is>
          <t>Treasury stock, at cost (shares)</t>
        </is>
      </c>
      <c r="B11" s="6" t="n">
        <v>9712842</v>
      </c>
      <c r="C11" s="6" t="n">
        <v>9156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Mine Development (Tables)</t>
        </is>
      </c>
      <c r="B1" s="2" t="inlineStr">
        <is>
          <t>12 Months Ended</t>
        </is>
      </c>
    </row>
    <row r="2">
      <c r="B2" s="2" t="inlineStr">
        <is>
          <t>Dec. 31, 2021</t>
        </is>
      </c>
    </row>
    <row r="3">
      <c r="A3" s="3" t="inlineStr">
        <is>
          <t>Property, Plant and Equipment [Abstract]</t>
        </is>
      </c>
    </row>
    <row r="4">
      <c r="A4" s="4" t="inlineStr">
        <is>
          <t>Schedule of Property, Plant and Mine Development</t>
        </is>
      </c>
      <c r="B4" s="4" t="inlineStr">
        <is>
          <t xml:space="preserve">Property, plant and mine development (in thousands) consisted of the following: December 31, 2021 December 31, 2020 Mining property and mine development $ 789,122 $ 788,287 Asset retirement cost 22,283 15,985 Land 55,541 54,710 Land improvements 76,248 76,002 Buildings 72,207 69,841 Machinery and equipment 1,189,548 1,171,382 Furniture and fixtures 3,932 4,071 Construction-in-progress 35,060 27,216 2,243,941 2,207,494 Accumulated depletion, depreciation, amortization and impairment charges (985,295) (839,402) Total property, plant and mine development, net $ 1,258,646 $ 1,368,0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The changes in the carrying amount of goodwill (in thousands) by business segment consisted of the following: Oil &amp; Gas Proppants Segment Industrial &amp; Specialty Products Segment Total Balance at December 31, 2019 $ 86,100 $ 187,424 $ 273,524 Impairment losses (86,100) — (86,100) EPMH acquisition adjustment (1) — (1,775) (1,775) Balance at December 31, 2020 — 185,649 185,649 Impairment losses — — — Balance at December 31, 2021 $ — $ 185,649 $ 185,649 (1) During the first quarter of 2020, an adjustment was made in accordance with ASC 250 to correct an immaterial error to acquisition accounting. We reclassified $1.8 million between goodwill and deferred tax liabilities. There was no impact to the Consolidated Statements of Operations.</t>
        </is>
      </c>
    </row>
    <row r="5">
      <c r="A5" s="4" t="inlineStr">
        <is>
          <t>Schedule of Changes in the Carrying Amount of Definite-Lived Intangible Assets</t>
        </is>
      </c>
      <c r="B5" s="4" t="inlineStr">
        <is>
          <t xml:space="preserve">The changes in the carrying amount of intangible assets (in thousands) consisted of the following: December 31, 2021 December 31, 2020 Gross Carrying Amount Accumulated Amortization Impairments Net Gross Carrying Amount Accumulated Amortization Impairments Net Technology and intellectual property $ 71,209 $ (25,069) $ (38) $ 46,102 $ 71,052 $ (18,854) $ (1,373) $ 50,825 Customer relationships 66,999 (27,987) — 39,012 66,999 (23,182) — 43,817 Total definite-lived intangible assets: $ 138,208 $ (53,056) $ (38) $ 85,114 $ 138,051 $ (42,036) $ (1,373) $ 94,642 Trade names 64,240 — — 64,240 65,390 — (1,150) 64,240 Other 700 — — 700 700 — — 700 Total intangible assets: $ 203,148 $ (53,056) $ (38) $ 150,054 $ 204,141 $ (42,036) $ (2,523) $ 159,582 </t>
        </is>
      </c>
    </row>
    <row r="6">
      <c r="A6" s="4" t="inlineStr">
        <is>
          <t>Schedule of Changes in the Carrying Amount of Indefinite-Lived Intangible Assets</t>
        </is>
      </c>
      <c r="B6" s="4" t="inlineStr">
        <is>
          <t xml:space="preserve">The changes in the carrying amount of intangible assets (in thousands) consisted of the following: December 31, 2021 December 31, 2020 Gross Carrying Amount Accumulated Amortization Impairments Net Gross Carrying Amount Accumulated Amortization Impairments Net Technology and intellectual property $ 71,209 $ (25,069) $ (38) $ 46,102 $ 71,052 $ (18,854) $ (1,373) $ 50,825 Customer relationships 66,999 (27,987) — 39,012 66,999 (23,182) — 43,817 Total definite-lived intangible assets: $ 138,208 $ (53,056) $ (38) $ 85,114 $ 138,051 $ (42,036) $ (1,373) $ 94,642 Trade names 64,240 — — 64,240 65,390 — (1,150) 64,240 Other 700 — — 700 700 — — 700 Total intangible assets: $ 203,148 $ (53,056) $ (38) $ 150,054 $ 204,141 $ (42,036) $ (2,523) $ 159,582 </t>
        </is>
      </c>
    </row>
    <row r="7">
      <c r="A7" s="4" t="inlineStr">
        <is>
          <t>Schedule of Estimated Amortization Expense Related to Definite-Lived Intangible Assets</t>
        </is>
      </c>
      <c r="B7" s="4" t="inlineStr">
        <is>
          <t xml:space="preserve">At December 31, 2021, the estimated amortization expense related to definite-lived intangible assets (in thousands) for the five succeeding years is as follows: 2022 $ 9,674 2023 $ 9,669 2024 $ 9,670 2025 $ 9,669 2026 $ 9,6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s and Accrued Liabilities</t>
        </is>
      </c>
      <c r="B4" s="4" t="inlineStr">
        <is>
          <t xml:space="preserve">ccounts payable and accrued liabilities (in thousands) consisted of the following: December 31, 2021 2020 Trade payables $ 134,494 $ 90,564 Accrued salaries and wages 11,347 7,432 Accrued vacation liability 2,847 2,499 Current portion of liability for pension and post-retirement benefits 1,227 1,338 Accrued healthcare liability 1,619 1,886 Accrued property taxes and sales taxes 4,625 5,136 Vendor incentives — 4,782 Other accrued liabilities 11,511 8,283 Accounts payable and accrued liabilities $ 167,670 $ 121,9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in thousands) consisted of the following: December 31, 2021 December 31, 2020 Senior secured credit facility: Revolver expiring May 1, 2023 (4.13% at December 31, 2021 and 4.19% at December 31, 2020) $ — $ 25,000 Term Loan facility—final maturity May 1, 2025 (5.00% at December 31, 2021 and 5.00% December 31, 2020) 1,222,000 1,234,800 Less: Unamortized original issue discount (3,350) (4,376) Less: Unamortized debt issuance cost (15,200) (20,259) Insurance financing notes payable 4,424 4,187 Finance leases 3,546 350 Total debt 1,211,420 1,239,702 Less: current portion (18,285) (42,042) Total long-term portion of debt $ 1,193,135 $ 1,197,660 </t>
        </is>
      </c>
    </row>
    <row r="5">
      <c r="A5" s="4" t="inlineStr">
        <is>
          <t>Schedule of Contractual Maturities of Debt</t>
        </is>
      </c>
      <c r="B5" s="4" t="inlineStr">
        <is>
          <t xml:space="preserve">At December 31, 2021, contractual maturities of our senior secured Credit Facility (in thousands) are as follows: 2022 $ 12,800 2023 12,800 2024 12,800 2025 1,183,600 2026 — Thereafter — Total $ 1,222,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s in Asset Retirement Obligations</t>
        </is>
      </c>
      <c r="B4" s="4" t="inlineStr">
        <is>
          <t xml:space="preserve">Changes in the asset retirement obligations (in thousands) are as follows: December 31, 2021 December 31, 2020 Beginning balance $ 24,717 $ 25,825 Accretion 1,450 1,434 Additions and revisions of estimates 5,882 (2,542) Ending balance $ 32,049 $ 24,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The following table summarizes the status of, and changes in, our stock option awards: Number of Weighted Aggregate Intrinsic Value Weighted Outstanding at December 31, 2020 826,215 $ 29.05 $ — 3.1 years Granted — $ — $ — Exercised (10,164) $ 10.33 $ 44 Forfeited (113,333) $ 24.76 $ — Expired (36,000) $ 14.58 $ — Outstanding at December 31, 2021 666,718 $ 30.84 $ — 2.4 years Exercisable at December 31, 2021 666,718 $ 30.84 $ — 2.4 years</t>
        </is>
      </c>
    </row>
    <row r="5">
      <c r="A5" s="4" t="inlineStr">
        <is>
          <t>Schedule of Restricted Stock, Restricted Stock Unit and Performance Share Unit Awards Activity</t>
        </is>
      </c>
      <c r="B5" s="4" t="inlineStr">
        <is>
          <t xml:space="preserve">The following table summarizes the status of, and changes in, our unvested restricted stock awards: Number of Shares Grant Date Weighted Unvested, December 31, 2020 1,779,826 $ 6.22 Granted 881,261 $ 9.82 Vested (1,491,222) $ 6.44 Forfeited (25,555) $ 11.63 Unvested, December 31, 2021 1,144,310 $ 8.37 The following table summarizes the status of, and changes in, our performance share unit awards: Number of Shares Grant Date Weighted Unvested, December 31, 2020 1,513,648 $ 12.36 Granted 886,091 $ 12.04 Vested (292,241) $ 17.48 Forfeited/Cancelled (192,909) $ 29.10 Unvested, December 31, 2021 1,914,589 $ 9.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Annual Commitments</t>
        </is>
      </c>
      <c r="B4" s="4" t="inlineStr">
        <is>
          <t xml:space="preserve">Future Minimum Annual Commitments (in thousands): Year ending December 31, Minimum Purchase Commitments 2022 $ 15,065 2023 10,386 2024 5,397 2025 2,886 2026 2,180 Thereafter 9,288 Total future purchase commitments $ 45,2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Retirement Benefits [Abstract]</t>
        </is>
      </c>
    </row>
    <row r="4">
      <c r="A4" s="4" t="inlineStr">
        <is>
          <t>Schedule of Net Pension Benefit Cost</t>
        </is>
      </c>
      <c r="B4" s="4" t="inlineStr">
        <is>
          <t xml:space="preserve">Net pension benefit cost (in thousands) consisted of the following: Year Ended 2021 2020 2019 Service cost $ 2,855 $ 2,253 $ 1,304 Interest cost 2,619 4,037 5,375 Expected return on plan assets (5,688) (6,019) (6,171) Net amortization and deferral 3,212 3,127 1,648 Net pension benefit costs $ 2,998 $ 3,398 $ 2,156 Net post-retirement benefit cost (in thousands) consisted of the following: Year Ended December 31, 2021 2020 2019 Service cost $ 24 $ 70 $ 88 Interest cost 141 584 789 Unrecognized net (gain)/loss (2,204) — (29) Net post-retirement benefit costs $ (2,039) $ 654 $ 848 </t>
        </is>
      </c>
    </row>
    <row r="5">
      <c r="A5" s="4" t="inlineStr">
        <is>
          <t>Schedule of Changes in Benefit Obligations and Plan Assets</t>
        </is>
      </c>
      <c r="B5" s="4" t="inlineStr">
        <is>
          <t>The changes in benefit obligations and plan assets (in thousands), as well as the funded status (in thousands) of our pension and post-retirement plans were as follows: Pension Benefits Post-retirement Benefits 2021 2020 2021 2020 Benefit obligation at January 1, $ 157,198 $ 148,491 $ 11,318 $ 22,054 Service cost 2,855 2,253 24 70 Interest cost 2,619 4,037 141 584 Actuarial (gain) loss (6,637) 11,119 (3,193) 1,329 Benefits paid (9,551) (8,649) (680) (1,751) Other (2,233) (53) 1,781 (10,968) Benefit obligation at December 31, $ 144,251 $ 157,198 $ 9,391 $ 11,318 Fair value of plan assets at January 1, $ 120,563 $ 110,431 $ — $ — Actual return on plan assets 7,099 13,306 — — Employer contributions 2,800 5,475 579 1,335 Benefits paid (9,551) (8,649) (680) (1,751) Other — — 101 416 Fair value of plan assets at December 31, $ 120,911 $ 120,563 $ — $ — Plan assets less than benefit obligations at December 31 recognized as liability for pension and other post-retirement benefits $ (23,340) $ (36,635) $ (9,391) $ (11,318)</t>
        </is>
      </c>
    </row>
    <row r="6">
      <c r="A6" s="4" t="inlineStr">
        <is>
          <t>Schedule of Estimated Future Pension and Post-Retirement Benefit Payments</t>
        </is>
      </c>
      <c r="B6" s="4" t="inlineStr">
        <is>
          <t xml:space="preserve">Future estimated annual benefit payments (in thousands) for pension and post-retirement benefit obligations were as follows: Benefits Post-retirement Pension Before After 2022 $ 9,526 $ 1,104 $ 1,104 2023 9,446 983 983 2024 9,539 911 911 2025 9,367 795 795 2026 9,271 742 742 2027-2031 43,405 2,775 2,775 </t>
        </is>
      </c>
    </row>
    <row r="7">
      <c r="A7" s="4" t="inlineStr">
        <is>
          <t>Schedule of Weighted-Average Assumptions Used to Determine Benefit Obligations</t>
        </is>
      </c>
      <c r="B7" s="4" t="inlineStr">
        <is>
          <t>The following weighted-average assumptions were used to determine our obligations under the plans: Pension Benefits Post-retirement Benefits 2021 2020 2021 2020 Discount rate 2.8 % 2.5 % 2.6 % 2.1 % Long-term rate of compensation increase N/A 3.0% N/A N/A Long-term rate of return on plan assets 5.8 % 6.3% N/A N/A Health care cost trend rate: Pre-65 initial rate/ultimate rate N/A N/A 6.2%/4.5% 6.5%/4.5% Pre-65 ultimate year N/A N/A 2028 2028 Post-65 initial rate/ultimate rate N/A N/A N/A/N/A 7.0%/4.5% Post-65 ultimate year N/A N/A N/A 2028</t>
        </is>
      </c>
    </row>
    <row r="8">
      <c r="A8" s="4" t="inlineStr">
        <is>
          <t>Schedule of Mortality Tables Used</t>
        </is>
      </c>
      <c r="B8" s="4" t="inlineStr">
        <is>
          <t>Mortality tables used for pension benefits and post-retirement benefits plans were the following: Pension and Post-retirement Benefits 2021 2020 Healthy Lives Pri-2012 base mortality tables with generational mortality improvements using Scale MP-2021 Pri-2012 base mortality tables with generational mortality improvements using Scale MP-2020 Disabled Lives Pri-2012 base mortality tables with generational mortality improvements using Scale MP-2021 Pri-2012 base mortality tables with generational mortality improvements using Scale MP-2020</t>
        </is>
      </c>
    </row>
    <row r="9">
      <c r="A9" s="4" t="inlineStr">
        <is>
          <t>Schedule of Major Investments Categories and Their Relative Percentage of the Fair Value to Total Plan Assets</t>
        </is>
      </c>
      <c r="B9" s="4" t="inlineStr">
        <is>
          <t>The major investment categories and their relative percentage of the fair value of total plan assets as invested were as follows: Pension Benefits Post-retirement Benefits (1) 2021 2020 2021 2020 Equity securities 51.6 % 57.9 % — % — % Debt securities 46.1 % 41.3 % — % — % Cash 2.3 % 0.8 % — % — % (1) Retiree health benefits are paid by the Company as covered expenses are incurred.</t>
        </is>
      </c>
    </row>
    <row r="10">
      <c r="A10" s="4" t="inlineStr">
        <is>
          <t>Schedule of Fair Value of Pension Plan Assets by Asset Category</t>
        </is>
      </c>
      <c r="B10" s="4" t="inlineStr">
        <is>
          <t xml:space="preserve">The fair values of the pension plan assets (in thousands) at December 31, 2021, by asset category, were as follows: Level 1 Level 2 Level 3 Total Cash and cash equivalents $ — $ 2,743 $ — $ 2,743 Mutual funds: Diversified emerging markets 6,375 — — 6,375 Foreign large blend 21,719 — — 21,719 Large-cap blend 22,907 — — 22,907 Mid-cap blend 11,411 — — 11,411 Real estate — — — — Fixed income securities: Corporate notes and bonds 35,365 — — 35,365 U.S. Treasuries 6,915 — — 6,915 Mortgage-backed securities — 2,242 — 2,242 Asset-backed securities — 1,739 — 1,739 Real Assets — 9,495 — 9,495 Net asset $ 104,692 $ 16,219 $ — $ 120,911 The fair values of the pension plan assets (in thousands) at December 31, 2020, by asset category, were as follows: Level 1 Level 2 Level 3 Total Cash and cash equivalents $ — $ 1,020 $ — $ 1,020 Mutual funds: Diversified emerging markets 7,064 — — 7,064 Foreign large blend 22,638 — — 22,638 Large-cap blend 22,272 — — 22,272 Mid-cap blend 12,972 — — 12,972 Real estate 4,822 — — 4,822 Fixed income securities: Corporate notes and bonds 38,983 — — 38,983 U.S. Treasuries 8,582 — — 8,582 Mortgage-backed securities — 1,780 — 1,780 Asset-backed securities — 430 — 430 Net asset $ 117,333 $ 3,230 $ — $ 120,563 </t>
        </is>
      </c>
    </row>
    <row r="11">
      <c r="A11" s="4" t="inlineStr">
        <is>
          <t>Schedule of Summary of Multiemployer Pension Plan</t>
        </is>
      </c>
      <c r="B11" s="4" t="inlineStr">
        <is>
          <t>A summary of each multiemployer pension plan for which we participate is presented below: Pension EIN/ Pension Pension Protection Act Zone Status (1) FIP/RP Status Company Surcharge Expiration 2021 2020 2021 2020 2019 LIUNA 52-6074345/001 Green Green No $ 378 $ 361 $ 385 No 6/4/2022 IUOE 36-6052390/001 Green Green No 328 256 310 No 7/31/2022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Supplemental balance sheet information related to leases (in thousands except for term and rate information) was as follows: Leases Classification December 31, 2021 December 31, 2020 Assets Operating Lease right-of-use assets $ 38,793 $ 37,130 Finance Lease right-of-use assets 3,448 339 Total leased assets $ 42,241 $ 37,469 Liabilities Current Operating Current portion of operating lease liabilities $ 14,469 $ 17,388 Finance Current portion of long-term debt 1,061 55 Non-Current Operating Operating lease liabilities 75,130 76,361 Finance Long-term debt, net 2,485 295 Total lease liabilities $ 93,145 $ 94,099 During 2020, we recorded impairment charges related to railcar leases, various equipment leases and an office building lease. These charges relate to the Oil &amp; Gas Proppants segment and are recorded in "Goodwill and other asset impairments" in the Consolidated Statements of Operations. See Note W - Impairments for additional information. During the year ended 2020, we received lease concessions from certain lessors. Based on accounting elections provided by the FASB and in accordance with ASC 842-10, we have not accounted for these concessions as lease modifications. Based on remeasurement of the amended leases, for the year ended December 31, 2020, we recorded a decrease to the ROU assets of $1.0 million and a decrease to the liability of $25.0 million. A gain of $24.0 million was recognized as operating income through cost of goods sold in our consolidated income statement for the year ended December 31, 2020. Operating lease liabilities are based on the net present value of the remaining lease payments over the remaining lease term. As most of our leases do not provide an implicit rate, in determining the lease liability and the present value of lease payments, we used our incremental borrowing rate based on the information available at the lease commencement date. The weighted average remaining lease term and discount rate related to leases were as follows: Lease Term and Discount Rate December 31, 2021 December 31, 2020 Weighted average remaining lease term: Operating leases 6.9 years 6.9 years Finance leases 3.6 years 2.9 years Weighted average discount rate: Operating leases 5.7 % 5.8 % Finance leases 5.1 % 5.0 %</t>
        </is>
      </c>
    </row>
    <row r="5">
      <c r="A5" s="4" t="inlineStr">
        <is>
          <t>Schedule of Components of Lease Expense and Supplemental Cash Flow Information</t>
        </is>
      </c>
      <c r="B5" s="4" t="inlineStr">
        <is>
          <t xml:space="preserve">The components of lease expense included in our Consolidated Statements of Operations were as follows: Lease Costs Classification Year Ended Year Ended Operating lease costs (1) Cost of Sales $ 33,185 $ 26,548 Operating lease costs (2) Selling, general, and administrative 1,880 1,808 Right-of-use asset impairment Goodwill and other asset impairments — 3,406 Total (3) $ 35,065 $ 31,762 (1) Includes short-term operating lease costs of $17.9 million and $9.6 million for the years ended December 31, 2021 and 2020, respectively. (2) Includes short-term operating lease costs of $0.4 million and $0.4 million for the years ended December 31, 2021 and 2020, respectively. (3) Does not include expense of $0.8 million and $12 thousand for the years ended December 31, 2021 and 2020 for finance leases. Supplemental cash flow information related to leases was as follows: Year Ended December 31, 2021 Year Ended December 31, 2020 Cash paid for amounts included in the measurement of lease liabilities: Operating cash flows for operating leases $ 24,451 $ 62,140 Operating cash flows for finance leases $ 759 $ 12 Right-of-use assets obtained in exchange for new lease liabilities: Operating leases $ 17,350 $ 10,747 Finance leases $ 3,815 $ 359 </t>
        </is>
      </c>
    </row>
    <row r="6">
      <c r="A6" s="4" t="inlineStr">
        <is>
          <t>Schedule of Maturity of Operating Lease Liabilities</t>
        </is>
      </c>
      <c r="B6" s="4" t="inlineStr">
        <is>
          <t xml:space="preserve">Maturities of lease liabilities as of December 31, 2021: Maturities of lease liabilities Operating leases Finance leases 2022 $ 20,128 $ 1,209 2023 19,889 1,199 2024 16,441 764 2025 13,019 605 2026 11,116 71 Thereafter 30,642 — Total lease payments $ 111,235 $ 3,848 Less: Interest 17,939 302 Less: Other operating expenses 3,697 — Total $ 89,599 $ 3,546 </t>
        </is>
      </c>
    </row>
    <row r="7">
      <c r="A7" s="4" t="inlineStr">
        <is>
          <t>Schedule of Maturities of Finance Lease Liabilities</t>
        </is>
      </c>
      <c r="B7" s="4" t="inlineStr">
        <is>
          <t xml:space="preserve">Maturities of lease liabilities as of December 31, 2021: Maturities of lease liabilities Operating leases Finance leases 2022 $ 20,128 $ 1,209 2023 19,889 1,199 2024 16,441 764 2025 13,019 605 2026 11,116 71 Thereafter 30,642 — Total lease payments $ 111,235 $ 3,848 Less: Interest 17,939 302 Less: Other operating expenses 3,697 — Total $ 89,599 $ 3,5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loss) before income taxes (in thousands) consisted of the following: Year ended December 31, 2021 2020 2019 United States $ (48,328) $ (183,656) $ (435,918) Foreign 11,252 8,509 7,010 Total $ (37,076) $ (175,147) $ (428,908)</t>
        </is>
      </c>
    </row>
    <row r="5">
      <c r="A5" s="4" t="inlineStr">
        <is>
          <t>Schedule of Income Tax Benefit (Expense)</t>
        </is>
      </c>
      <c r="B5" s="4" t="inlineStr">
        <is>
          <t xml:space="preserve">Income tax benefit (in thousands) consisted of the following: Year ended December 31, 2021 2020 2019 Current: Federal $ — $ — $ — State (3,353) (307) (1,188) Foreign (1,385) (1,473) (1,343) (4,738) (1,780) (2,531) Deferred: Federal 7,589 57,214 90,457 State (96) 4,591 11,225 Foreign — — — 7,493 61,805 101,682 Income tax benefit $ 2,755 $ 60,025 $ 99,151 </t>
        </is>
      </c>
    </row>
    <row r="6">
      <c r="A6" s="4" t="inlineStr">
        <is>
          <t>Schedule of Effective Income Tax Rate on Pretax Earnings</t>
        </is>
      </c>
      <c r="B6" s="4" t="inlineStr">
        <is>
          <t xml:space="preserve">Income tax benefit (in thousands) differed from the amount that would be provided by applying the U.S. federal statutory rate due to the following: Year ended December 31, 2021 2020 2019 Income tax benefit computed at U.S. federal statutory rate $ 7,786 $ 36,781 $ 90,070 Decrease (increase) resulting from: Statutory depletion 2,012 1,230 4,679 Prior year tax return reconciliation (2,490) (2,084) 3,121 State income taxes, net of federal benefit 445 5,013 9,486 Unrecognized tax benefits (1,302) — — Adjustment to deferred taxes from the CARES Act — 22,318 — Equity compensation (627) (1,477) (6,440) Executive compensation (2,092) (579) (722) Other, net (977) (1,177) (1,043) Income tax benefit $ 2,755 $ 60,025 $ 99,151 </t>
        </is>
      </c>
    </row>
    <row r="7">
      <c r="A7" s="4" t="inlineStr">
        <is>
          <t>Schedule of Tax Effects on Deferred Tax Assets and Liabilities</t>
        </is>
      </c>
      <c r="B7" s="4" t="inlineStr">
        <is>
          <t>The tax effects of the types of temporary differences and carry forwards that gave rise to deferred tax assets and liabilities (in thousands) consisted of the following: December 31, 2021 2020 Gross deferred tax assets: Net operating loss carry forward and state tax credits $ 77,327 $ 90,087 Pension and post-retirement benefit costs 7,318 11,146 Property, plant and equipment 8,619 6,866 Accrued expenses 14,930 12,397 Inventories 1,200 121 Federal tax credits 4,188 4,188 Stock-based compensation expense 4,359 4,307 Interest expense limitation 16,921 14,127 Intangibles 7,876 11,304 Lease obligation liability 13,297 14,154 Other 4,399 5,286 Total deferred tax assets 160,434 173,983 Gross deferred tax liabilities: Land and mineral property basis difference (121,211) (122,265) Fixed assets and depreciation (83,708) (100,640) Other (289) (464) Total deferred tax liabilities (205,208) (223,369) Net deferred tax liabilities $ (44,774) $ (49,386)</t>
        </is>
      </c>
    </row>
    <row r="8">
      <c r="A8" s="4" t="inlineStr">
        <is>
          <t>Schedule of Unrecognized Tax Benefits Roll Forward</t>
        </is>
      </c>
      <c r="B8" s="4" t="inlineStr">
        <is>
          <t xml:space="preserve">The following table is a reconciliation of our unrecognized tax benefits: Year ended December 31, 2021 2020 2019 Balance as of January 1 $ — $ — $ — Additions for tax positions of prior years 856 — — Balance as of December 31 $ 856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Sales:</t>
        </is>
      </c>
    </row>
    <row r="4">
      <c r="A4" s="4" t="inlineStr">
        <is>
          <t>Total sales</t>
        </is>
      </c>
      <c r="B4" s="5" t="n">
        <v>1103879</v>
      </c>
      <c r="C4" s="5" t="n">
        <v>845885</v>
      </c>
      <c r="D4" s="5" t="n">
        <v>1474477</v>
      </c>
    </row>
    <row r="5">
      <c r="A5" s="3" t="inlineStr">
        <is>
          <t>Cost of sales (excluding depreciation, depletion and amortization):</t>
        </is>
      </c>
    </row>
    <row r="6">
      <c r="A6" s="4" t="inlineStr">
        <is>
          <t>Total cost of sales (excluding depreciation, depletion and amortization)</t>
        </is>
      </c>
      <c r="B6" s="6" t="n">
        <v>794983</v>
      </c>
      <c r="C6" s="6" t="n">
        <v>575070</v>
      </c>
      <c r="D6" s="6" t="n">
        <v>1133293</v>
      </c>
    </row>
    <row r="7">
      <c r="A7" s="3" t="inlineStr">
        <is>
          <t>Operating expenses:</t>
        </is>
      </c>
    </row>
    <row r="8">
      <c r="A8" s="4" t="inlineStr">
        <is>
          <t>Selling, general and administrative</t>
        </is>
      </c>
      <c r="B8" s="6" t="n">
        <v>119628</v>
      </c>
      <c r="C8" s="6" t="n">
        <v>124171</v>
      </c>
      <c r="D8" s="6" t="n">
        <v>150848</v>
      </c>
    </row>
    <row r="9">
      <c r="A9" s="4" t="inlineStr">
        <is>
          <t>Depreciation, depletion and amortization</t>
        </is>
      </c>
      <c r="B9" s="6" t="n">
        <v>161131</v>
      </c>
      <c r="C9" s="6" t="n">
        <v>155568</v>
      </c>
      <c r="D9" s="6" t="n">
        <v>179444</v>
      </c>
    </row>
    <row r="10">
      <c r="A10" s="4" t="inlineStr">
        <is>
          <t>Goodwill and other asset impairments</t>
        </is>
      </c>
      <c r="B10" s="6" t="n">
        <v>202</v>
      </c>
      <c r="C10" s="6" t="n">
        <v>110688</v>
      </c>
      <c r="D10" s="6" t="n">
        <v>363847</v>
      </c>
    </row>
    <row r="11">
      <c r="A11" s="4" t="inlineStr">
        <is>
          <t>Total operating expenses</t>
        </is>
      </c>
      <c r="B11" s="6" t="n">
        <v>280961</v>
      </c>
      <c r="C11" s="6" t="n">
        <v>390427</v>
      </c>
      <c r="D11" s="6" t="n">
        <v>694139</v>
      </c>
    </row>
    <row r="12">
      <c r="A12" s="4" t="inlineStr">
        <is>
          <t>Operating income (loss)</t>
        </is>
      </c>
      <c r="B12" s="6" t="n">
        <v>27935</v>
      </c>
      <c r="C12" s="6" t="n">
        <v>-119612</v>
      </c>
      <c r="D12" s="6" t="n">
        <v>-352955</v>
      </c>
    </row>
    <row r="13">
      <c r="A13" s="3" t="inlineStr">
        <is>
          <t>Other (expense) income:</t>
        </is>
      </c>
    </row>
    <row r="14">
      <c r="A14" s="4" t="inlineStr">
        <is>
          <t>Interest expense</t>
        </is>
      </c>
      <c r="B14" s="6" t="n">
        <v>-71157</v>
      </c>
      <c r="C14" s="6" t="n">
        <v>-79885</v>
      </c>
      <c r="D14" s="6" t="n">
        <v>-95472</v>
      </c>
    </row>
    <row r="15">
      <c r="A15" s="4" t="inlineStr">
        <is>
          <t>Other income, net, including interest income</t>
        </is>
      </c>
      <c r="B15" s="6" t="n">
        <v>6146</v>
      </c>
      <c r="C15" s="6" t="n">
        <v>24350</v>
      </c>
      <c r="D15" s="6" t="n">
        <v>19519</v>
      </c>
    </row>
    <row r="16">
      <c r="A16" s="4" t="inlineStr">
        <is>
          <t>Total other expense</t>
        </is>
      </c>
      <c r="B16" s="6" t="n">
        <v>-65011</v>
      </c>
      <c r="C16" s="6" t="n">
        <v>-55535</v>
      </c>
      <c r="D16" s="6" t="n">
        <v>-75953</v>
      </c>
    </row>
    <row r="17">
      <c r="A17" s="4" t="inlineStr">
        <is>
          <t>Loss before income taxes</t>
        </is>
      </c>
      <c r="B17" s="6" t="n">
        <v>-37076</v>
      </c>
      <c r="C17" s="6" t="n">
        <v>-175147</v>
      </c>
      <c r="D17" s="6" t="n">
        <v>-428908</v>
      </c>
    </row>
    <row r="18">
      <c r="A18" s="4" t="inlineStr">
        <is>
          <t>Income tax benefit</t>
        </is>
      </c>
      <c r="B18" s="6" t="n">
        <v>2755</v>
      </c>
      <c r="C18" s="6" t="n">
        <v>60025</v>
      </c>
      <c r="D18" s="6" t="n">
        <v>99151</v>
      </c>
    </row>
    <row r="19">
      <c r="A19" s="4" t="inlineStr">
        <is>
          <t>Net loss</t>
        </is>
      </c>
      <c r="B19" s="6" t="n">
        <v>-34321</v>
      </c>
      <c r="C19" s="6" t="n">
        <v>-115122</v>
      </c>
      <c r="D19" s="6" t="n">
        <v>-329757</v>
      </c>
    </row>
    <row r="20">
      <c r="A20" s="4" t="inlineStr">
        <is>
          <t>Less: Net loss attributable to non-controlling interest</t>
        </is>
      </c>
      <c r="B20" s="6" t="n">
        <v>-560</v>
      </c>
      <c r="C20" s="6" t="n">
        <v>-1028</v>
      </c>
      <c r="D20" s="6" t="n">
        <v>-675</v>
      </c>
    </row>
    <row r="21">
      <c r="A21" s="4" t="inlineStr">
        <is>
          <t>Net loss attributable to U.S. Silica Holdings, Inc.</t>
        </is>
      </c>
      <c r="B21" s="5" t="n">
        <v>-33761</v>
      </c>
      <c r="C21" s="5" t="n">
        <v>-114094</v>
      </c>
      <c r="D21" s="5" t="n">
        <v>-329082</v>
      </c>
    </row>
    <row r="22">
      <c r="A22" s="3" t="inlineStr">
        <is>
          <t>Loss per share attributable to U.S. Silica Holdings, Inc.:</t>
        </is>
      </c>
    </row>
    <row r="23">
      <c r="A23" s="4" t="inlineStr">
        <is>
          <t>Basic (in dollars per share)</t>
        </is>
      </c>
      <c r="B23" s="7" t="n">
        <v>-0.45</v>
      </c>
      <c r="C23" s="7" t="n">
        <v>-1.55</v>
      </c>
      <c r="D23" s="7" t="n">
        <v>-4.49</v>
      </c>
    </row>
    <row r="24">
      <c r="A24" s="4" t="inlineStr">
        <is>
          <t>Diluted (in dollars per share)</t>
        </is>
      </c>
      <c r="B24" s="7" t="n">
        <v>-0.45</v>
      </c>
      <c r="C24" s="7" t="n">
        <v>-1.55</v>
      </c>
      <c r="D24" s="7" t="n">
        <v>-4.49</v>
      </c>
    </row>
    <row r="25">
      <c r="A25" s="3" t="inlineStr">
        <is>
          <t>Weighted average shares outstanding:</t>
        </is>
      </c>
    </row>
    <row r="26">
      <c r="A26" s="4" t="inlineStr">
        <is>
          <t>Basic (shares)</t>
        </is>
      </c>
      <c r="B26" s="6" t="n">
        <v>74350</v>
      </c>
      <c r="C26" s="6" t="n">
        <v>73634</v>
      </c>
      <c r="D26" s="6" t="n">
        <v>73253</v>
      </c>
    </row>
    <row r="27">
      <c r="A27" s="4" t="inlineStr">
        <is>
          <t>Diluted (shares)</t>
        </is>
      </c>
      <c r="B27" s="6" t="n">
        <v>74350</v>
      </c>
      <c r="C27" s="6" t="n">
        <v>73634</v>
      </c>
      <c r="D27" s="6" t="n">
        <v>73253</v>
      </c>
    </row>
    <row r="28">
      <c r="A28" s="4" t="inlineStr">
        <is>
          <t>Dividends declared per share (in dollars per share)</t>
        </is>
      </c>
      <c r="B28" s="5" t="n">
        <v>0</v>
      </c>
      <c r="C28" s="7" t="n">
        <v>0.02</v>
      </c>
      <c r="D28" s="7" t="n">
        <v>0.25</v>
      </c>
    </row>
    <row r="29">
      <c r="A29" s="4" t="inlineStr">
        <is>
          <t>Product</t>
        </is>
      </c>
    </row>
    <row r="30">
      <c r="A30" s="3" t="inlineStr">
        <is>
          <t>Sales:</t>
        </is>
      </c>
    </row>
    <row r="31">
      <c r="A31" s="4" t="inlineStr">
        <is>
          <t>Total sales</t>
        </is>
      </c>
      <c r="B31" s="5" t="n">
        <v>896203</v>
      </c>
      <c r="C31" s="5" t="n">
        <v>732187</v>
      </c>
      <c r="D31" s="5" t="n">
        <v>1168472</v>
      </c>
    </row>
    <row r="32">
      <c r="A32" s="3" t="inlineStr">
        <is>
          <t>Cost of sales (excluding depreciation, depletion and amortization):</t>
        </is>
      </c>
    </row>
    <row r="33">
      <c r="A33" s="4" t="inlineStr">
        <is>
          <t>Total cost of sales (excluding depreciation, depletion and amortization)</t>
        </is>
      </c>
      <c r="B33" s="6" t="n">
        <v>633857</v>
      </c>
      <c r="C33" s="6" t="n">
        <v>486982</v>
      </c>
      <c r="D33" s="6" t="n">
        <v>900091</v>
      </c>
    </row>
    <row r="34">
      <c r="A34" s="4" t="inlineStr">
        <is>
          <t>Service</t>
        </is>
      </c>
    </row>
    <row r="35">
      <c r="A35" s="3" t="inlineStr">
        <is>
          <t>Sales:</t>
        </is>
      </c>
    </row>
    <row r="36">
      <c r="A36" s="4" t="inlineStr">
        <is>
          <t>Total sales</t>
        </is>
      </c>
      <c r="B36" s="6" t="n">
        <v>207676</v>
      </c>
      <c r="C36" s="6" t="n">
        <v>113698</v>
      </c>
      <c r="D36" s="6" t="n">
        <v>306005</v>
      </c>
    </row>
    <row r="37">
      <c r="A37" s="3" t="inlineStr">
        <is>
          <t>Cost of sales (excluding depreciation, depletion and amortization):</t>
        </is>
      </c>
    </row>
    <row r="38">
      <c r="A38" s="4" t="inlineStr">
        <is>
          <t>Total cost of sales (excluding depreciation, depletion and amortization)</t>
        </is>
      </c>
      <c r="B38" s="5" t="n">
        <v>161126</v>
      </c>
      <c r="C38" s="5" t="n">
        <v>88088</v>
      </c>
      <c r="D38" s="5" t="n">
        <v>2332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Sales by Major Source</t>
        </is>
      </c>
      <c r="B4" s="4" t="inlineStr">
        <is>
          <t xml:space="preserve">The following table reflects our sales disaggregated by major source (in thousands): Year Ended December 31, 2021 Year Ended December 31, 2020 Category Oil &amp; Gas Proppants Industrial &amp; Specialty Products Total Sales Oil &amp; Gas Proppants Industrial &amp; Specialty Products Total Sales Product $ 407,772 $ 488,431 $ 896,203 $ 301,199 $ 430,988 $ 732,187 Service 207,676 — 207,676 113,698 — 113,698 Total Sales $ 615,448 $ 488,431 $ 1,103,879 $ 414,897 $ 430,988 $ 845,885 </t>
        </is>
      </c>
    </row>
    <row r="5">
      <c r="A5" s="4" t="inlineStr">
        <is>
          <t>Schedule of Changes in Contract Assets and Liabilities</t>
        </is>
      </c>
      <c r="B5" s="4" t="inlineStr">
        <is>
          <t xml:space="preserve">The following tables reflect the changes in our contract assets, which we classify as unbilled receivables and our contract liabilities, which we classify as deferred revenues (in thousands): Unbilled Receivables December 31, 2021 December 31, 2020 Beginning Balance $ 47,982 $ 20,144 Reclassifications to billed receivables (105,305) (10,330) Revenues recognized in excess of period billings 59,280 38,168 Ending Balance $ 1,957 $ 47,982 We enter into certain customer supply agreements which give the customers the right to purchase certain products for a discounted price at certain volumes over an average initial contract term of one Deferred Revenue December 31, 2021 December 31, 2020 Beginning Balance $ 33,692 $ 50,634 Revenues recognized from balances held at the beginning of the period (13,172) (19,704) Revenues deferred from period collections on unfulfilled performance obligations 5,207 6,627 Revenues recognized from period collections (4,986) (3,865) Ending Balance $ 20,741 $ 33,692 </t>
        </is>
      </c>
    </row>
    <row r="6">
      <c r="A6" s="4" t="inlineStr">
        <is>
          <t>Schedule of Information Related to Foreign Operations</t>
        </is>
      </c>
      <c r="B6" s="4" t="inlineStr">
        <is>
          <t xml:space="preserve">The following table includes information related to our foreign operations (in thousands): For the years ended December 31, 2021 December 31, 2020 December 31, 2019 Total Sales $ 96,317 $ 86,179 $ 92,788 Pre-tax income $ 11,252 $ 8,509 $ 7,010 Net income $ 8,889 $ 6,722 $ 5,5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ales and Segment Contribution Margin for Reporting Segments and Operating Results</t>
        </is>
      </c>
      <c r="B4" s="4" t="inlineStr">
        <is>
          <t>The following table presents sales and segment contribution margin (in thousands) for the reportable segments and other operating results not allocated to the reported segments for the years ended December 31, 2021, 2020 and 2019: Year Ended 2021 2020 2019 Sales: Oil &amp; Gas Proppants $ 615,448 $ 414,897 $ 1,010,521 Industrial &amp; Specialty Products 488,431 430,988 463,956 Total sales 1,103,879 845,885 1,474,477 Segment contribution margin: Oil &amp; Gas Proppants 160,052 142,041 248,594 Industrial &amp; Specialty Products 168,499 159,176 178,215 Total segment contribution margin 328,551 301,217 426,809 Operating activities excluded from segment cost of sales (19,655) (30,402) (85,625) Selling, general and administrative (119,628) (124,171) (150,848) Depreciation, depletion and amortization (161,131) (155,568) (179,444) Goodwill and other asset impairments (202) (110,688) (363,847) Interest expense (71,157) (79,885) (95,472) Other income, net, including interest income 6,146 24,350 19,519 Income tax benefit 2,755 60,025 99,151 Net loss $ (34,321) $ (115,122) $ (329,757) Less: Net loss attributable to non-controlling interest (560) (1,028) (675) Net loss attributable to U.S. Silica Holdings, Inc. $ (33,761) $ (114,094) $ (329,0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s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U.S. SILICA HOLDINGS, INC. (PARENT COMPANY ONLY) CONDENSED BALANCE SHEETS December 31, 2021 2020 (in thousands) ASSETS Current Assets: Cash and cash equivalents $ 46,996 $ 46,851 Due from affiliates 165,632 168,276 Total current assets 212,628 215,127 Investment in subsidiaries 401,691 412,169 Total assets $ 614,319 $ 627,296 LIABILITIES AND STOCKHOLDERS’ EQUITY Current Liabilities: Accrued expenses and other current liabilities $ 50 $ 286 Dividends payable 186 219 Total current liabilities 236 505 Total liabilities 236 505 Stockholders’ Equity: Preferred stock — — Common stock 845 827 Additional paid-in capital 1,218,575 1,200,023 Retained deficit (429,260) (395,496) Treasury stock, at cost (186,294) (181,615) Accumulated other comprehensive income (loss) 349 (8,479) Total U.S. Silica Holdings, Inc. stockholders’ equity 604,215 615,260 Non-controlling interest 9,868 11,531 Total stockholders' equity 614,083 626,791 Total liabilities and stockholders’ equity $ 614,319 $ 627,296 </t>
        </is>
      </c>
    </row>
    <row r="5">
      <c r="A5" s="4" t="inlineStr">
        <is>
          <t>Condensed Statements of Operations and Comprehensive Income (Loss)</t>
        </is>
      </c>
      <c r="B5" s="4" t="inlineStr">
        <is>
          <t>U.S. SILICA HOLDINGS, INC. (PARENT COMPANY ONLY) CONDENSED STATEMENTS OF OPERATIONS AND COMPREHENSIVE INCOME (LOSS) Year ended December 31, 2021 2020 2019 (in thousands) Sales $ — $ — $ — Cost of sales — — — Operating expenses Selling, general and administrative 252 253 253 Total operating expenses 252 253 253 Operating loss (252) (253) (253) Other income (expense) Interest income 5 210 1,440 Total other income 5 210 1,440 (Loss) income before income taxes and equity in net earnings of subsidiaries (247) (43) 1,187 Income tax expense — — (327) (Loss) income before equity in net earnings of subsidiaries (247) (43) 860 Equity in earnings of subsidiaries, net of tax (34,074) (115,079) (330,617) Net loss (34,321) (115,122) (329,757) Less: Net loss attributable to non-controlling interest (560) (1,028) (675) Net loss attributable to U.S. Silica Holdings, Inc. (33,761) (114,094) (329,082) Net loss (34,321) (115,122) (329,757) Other comprehensive (loss) income Unrealized gain (loss) on derivatives (net of tax of $—, $973, and $(456) for 2021, 2020, and 2019, respectively) — 3,053 (1,432) Foreign currency translation adjustment (net of tax of $(309), $444, and $(60) for 2021, 2020 and 2019, respectively) (1,000) 1,391 (188) Pension and other post-retirement benefits liability adjustment (net of tax of $3,131, $2,207, and $(1,024) for 2021, 2020 and 2019, respectively) 9,828 6,931 (3,214) Comprehensive loss (25,493) (103,747) (334,591) Less: Comprehensive loss attributable to non-controlling interest (560) (1,028) (675) Comprehensive loss attributable to U.S. Silica Holdings, Inc. (24,933) (102,719) (333,916)</t>
        </is>
      </c>
    </row>
    <row r="6">
      <c r="A6" s="4" t="inlineStr">
        <is>
          <t>Condensed Statements of Stockholders' Equity</t>
        </is>
      </c>
      <c r="B6" s="4" t="inlineStr">
        <is>
          <t xml:space="preserve">U.S. SILICA HOLDINGS, INC. (PARENT COMPANY ONLY) CONDENSED STATEMENTS OF STOCKHOLDERS' EQUITY (amounts in thousands) Par Value Treasury Stock Additional Paid-In Capital Retained Earnings (Deficit) - Present Accumulated Other Comprehensive (Loss) Income Total U.S. Silica, Inc. Stockholders' Equity Non-controlling Interest Total Balance at January 1, 2019 $ 818 $ (178,215) $ 1,169,383 $ 67,854 $ (15,020) $ 1,044,820 $ 7,484 $ 1,052,304 Net loss — — — (329,082) — (329,082) (675) (329,757) Unrealized loss on derivatives — — — — (1,432) (1,432) — (1,432) Foreign currency translation adjustment — — — — (188) (188) — (188) Pension and post-retirement liability — — — — (3,214) (3,214) — (3,214) Cash dividend declared ($0.25 per share) — — — (18,728) — (18,728) — (18,728) Contributions from non-controlling interest — — — — — — 4,554 4,554 Common stock-based compensation plans activity: Equity-based compensation — — 15,906 — — 15,906 — 15,906 Proceeds from options exercised — 296 (168) — — 128 — 128 Shares withheld for employee taxes related to vested restricted stock and stock units 5 (2,993) (5) — — (2,993) — (2,993) Balance at December 31, 2019 $ 823 $ (180,912) $ 1,185,116 $ (279,956) $ (19,854) $ 705,217 $ 11,363 $ 716,580 Net loss — — — (114,094) — (114,094) (1,028) (115,122) Unrealized gain on derivatives — — — — 3,053 3,053 — 3,053 Foreign currency translation adjustment — — — — 1,391 1,391 — 1,391 Pension and post-retirement liability — — — — 6,931 6,931 — 6,931 Cash dividend declared ($0.02 per share) — — — (1,446) — (1,446) — (1,446) Contributions from non-controlling interest — — — — — — 1,196 1,196 Common stock-based compensation plans activity: Equity-based compensation — — 14,911 — — 14,911 — 14,911 Shares withheld for employee taxes related to vested restricted stock and stock units 4 (703) (4) — — (703) — (703) Balance at December 31, 2020 $ 827 $ (181,615) $ 1,200,023 $ (395,496) $ (8,479) $ 615,260 $ 11,531 $ 626,791 Net loss — — — (33,761) — (33,761) (560) (34,321) Foreign currency translation adjustment — — — — (1,000) (1,000) — (1,000) Pension and post-retirement liability — — — — 9,828 9,828 — 9,828 Cash dividends — — — (3) — (3) — (3) Distributions to non-controlling interest — — — — — — (1,103) (1,103) Common stock-based compensation plans activity: Equity-based compensation — — 18,809 — — 18,809 — 18,809 Proceeds from options exercised — 344 (239) — — 105 — 105 Shares withheld for employee taxes related to vested restricted stock and stock units 18 (5,023) (18) — — (5,023) — (5,023) Balance at December 31, 2021 $ 845 $ (186,294) $ 1,218,575 $ (429,260) $ 349 $ 604,215 $ 9,868 $ 614,083 </t>
        </is>
      </c>
    </row>
    <row r="7">
      <c r="A7" s="4" t="inlineStr">
        <is>
          <t>Condensed Statements of Cash Flows</t>
        </is>
      </c>
      <c r="B7" s="4" t="inlineStr">
        <is>
          <t>U.S. SILICA HOLDINGS, INC. (PARENT COMPANY ONLY) CONDENSED STATEMENTS OF CASH FLOWS Year ended December 31, 2021 2020 2019 (in thousands) Operating activities: Net loss $ (34,321) $ (115,122) $ (329,757) Adjustments to reconcile net (loss) income to net cash provided by operating activities: Undistributed loss from equity method investment, net 34,074 115,079 330,617 Changes in assets and liabilities, net of effects of acquisitions: Accounts payable and accrued liabilities (236) 155 (88) Net cash (used in) provided by operating activities (483) 112 772 Investing activities: Investment in subsidiary — — — Net cash used in investing activities — — — Financing activities: Dividends paid (26) (6,185) (18,592) Proceeds from options exercised 105 — 128 Tax payments related to shares withheld for vested restricted stock and stock units (5,023) (703) (2,993) (Distributions to) contributions from non-controlling interest (1,103) 1,196 4,554 Net financing activities with subsidiaries 6,675 582 (39,171) Net cash provided by (used in) financing activities 628 (5,110) (56,074) Net increase (decrease) in cash and cash equivalents 145 (4,998) (55,302) Cash and cash equivalents, beginning of period 46,851 51,849 107,151 Cash and cash equivalents, end of period $ 46,996 $ 46,851 $ 51,849 Supplemental cash flow information: Cash received during the period for: Interest $ (17) $ (210) $ (1,4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 (Tables)</t>
        </is>
      </c>
      <c r="B1" s="2" t="inlineStr">
        <is>
          <t>12 Months Ended</t>
        </is>
      </c>
    </row>
    <row r="2">
      <c r="B2" s="2" t="inlineStr">
        <is>
          <t>Dec. 31, 2021</t>
        </is>
      </c>
    </row>
    <row r="3">
      <c r="A3" s="3" t="inlineStr">
        <is>
          <t>Disclosure Text Block Supplement [Abstract]</t>
        </is>
      </c>
    </row>
    <row r="4">
      <c r="A4" s="4" t="inlineStr">
        <is>
          <t>Schedule of Asset Impairment Charges</t>
        </is>
      </c>
      <c r="B4" s="4" t="inlineStr">
        <is>
          <t xml:space="preserve">We recorded impairment charges (in thousands) for the following assets: Description December 31, 2021 December 31, 2020 December 31, 2019 Inventories, net $ — $ 6,837 $ 4,100 Property, plant and mine development, net 164 11,822 243,064 Operating lease right-of-use assets — 3,406 115,443 Goodwill — 86,100 — Intangible assets, net 38 2,523 1,240 Total $ 202 $ 110,688 $ 363,8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business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Percent or reporting unit fair value less than carrying value</t>
        </is>
      </c>
      <c r="B4" s="4" t="inlineStr">
        <is>
          <t>50.00%</t>
        </is>
      </c>
    </row>
    <row r="5">
      <c r="A5" s="4" t="inlineStr">
        <is>
          <t>Amortization of debt issuance costs and discounts included in interest expense</t>
        </is>
      </c>
      <c r="B5" s="8" t="n">
        <v>5.1</v>
      </c>
      <c r="C5" s="8" t="n">
        <v>5.1</v>
      </c>
      <c r="D5" s="8" t="n">
        <v>5.6</v>
      </c>
    </row>
    <row r="6">
      <c r="A6" s="4" t="inlineStr">
        <is>
          <t>Self-insurance reserves</t>
        </is>
      </c>
      <c r="B6" s="9" t="n">
        <v>5.8</v>
      </c>
      <c r="C6" s="9" t="n">
        <v>6.2</v>
      </c>
    </row>
    <row r="7">
      <c r="A7" s="4" t="inlineStr">
        <is>
          <t>Self-insurance reserves classified as current</t>
        </is>
      </c>
      <c r="B7" s="8" t="n">
        <v>2.1</v>
      </c>
      <c r="C7" s="8" t="n">
        <v>2.4</v>
      </c>
    </row>
    <row r="8">
      <c r="A8" s="4" t="inlineStr">
        <is>
          <t>Restricted Stock and Restricted Stock Units</t>
        </is>
      </c>
    </row>
    <row r="9">
      <c r="A9" s="3" t="inlineStr">
        <is>
          <t>New Accounting Pronouncements or Change in Accounting Principle [Line Items]</t>
        </is>
      </c>
    </row>
    <row r="10">
      <c r="A10" s="4" t="inlineStr">
        <is>
          <t>Vesting period for awards of equity instruments</t>
        </is>
      </c>
      <c r="B10" s="4" t="inlineStr">
        <is>
          <t>3 years</t>
        </is>
      </c>
    </row>
    <row r="11">
      <c r="A11" s="4" t="inlineStr">
        <is>
          <t>Performance Share Units</t>
        </is>
      </c>
    </row>
    <row r="12">
      <c r="A12" s="3" t="inlineStr">
        <is>
          <t>New Accounting Pronouncements or Change in Accounting Principle [Line Items]</t>
        </is>
      </c>
    </row>
    <row r="13">
      <c r="A13" s="4" t="inlineStr">
        <is>
          <t>Vesting period for awards of equity instruments</t>
        </is>
      </c>
      <c r="B13" s="4" t="inlineStr">
        <is>
          <t>3 years</t>
        </is>
      </c>
    </row>
    <row r="14">
      <c r="A14" s="4" t="inlineStr">
        <is>
          <t>Performance Share Units | Certain Employees</t>
        </is>
      </c>
    </row>
    <row r="15">
      <c r="A15" s="3" t="inlineStr">
        <is>
          <t>New Accounting Pronouncements or Change in Accounting Principle [Line Items]</t>
        </is>
      </c>
    </row>
    <row r="16">
      <c r="A16" s="4" t="inlineStr">
        <is>
          <t>Vesting period for awards of equity instruments</t>
        </is>
      </c>
      <c r="C16" s="4" t="inlineStr">
        <is>
          <t>3 years</t>
        </is>
      </c>
    </row>
    <row r="17">
      <c r="A17" s="4" t="inlineStr">
        <is>
          <t>Intellectual property</t>
        </is>
      </c>
    </row>
    <row r="18">
      <c r="A18" s="3" t="inlineStr">
        <is>
          <t>New Accounting Pronouncements or Change in Accounting Principle [Line Items]</t>
        </is>
      </c>
    </row>
    <row r="19">
      <c r="A19" s="4" t="inlineStr">
        <is>
          <t>Estimated useful live of finite-lived intangible assets</t>
        </is>
      </c>
      <c r="B19" s="4" t="inlineStr">
        <is>
          <t>15 years</t>
        </is>
      </c>
    </row>
    <row r="20">
      <c r="A20" s="4" t="inlineStr">
        <is>
          <t>Buildings</t>
        </is>
      </c>
    </row>
    <row r="21">
      <c r="A21" s="3" t="inlineStr">
        <is>
          <t>New Accounting Pronouncements or Change in Accounting Principle [Line Items]</t>
        </is>
      </c>
    </row>
    <row r="22">
      <c r="A22" s="4" t="inlineStr">
        <is>
          <t>Estimated useful lives of property, plant and mine equipment</t>
        </is>
      </c>
      <c r="B22" s="4" t="inlineStr">
        <is>
          <t>15 years</t>
        </is>
      </c>
    </row>
    <row r="23">
      <c r="A23" s="4" t="inlineStr">
        <is>
          <t>Land improvements</t>
        </is>
      </c>
    </row>
    <row r="24">
      <c r="A24" s="3" t="inlineStr">
        <is>
          <t>New Accounting Pronouncements or Change in Accounting Principle [Line Items]</t>
        </is>
      </c>
    </row>
    <row r="25">
      <c r="A25" s="4" t="inlineStr">
        <is>
          <t>Estimated useful lives of property, plant and mine equipment</t>
        </is>
      </c>
      <c r="B25" s="4" t="inlineStr">
        <is>
          <t>10 years</t>
        </is>
      </c>
    </row>
    <row r="26">
      <c r="A26" s="4" t="inlineStr">
        <is>
          <t>Furniture and fixtures</t>
        </is>
      </c>
    </row>
    <row r="27">
      <c r="A27" s="3" t="inlineStr">
        <is>
          <t>New Accounting Pronouncements or Change in Accounting Principle [Line Items]</t>
        </is>
      </c>
    </row>
    <row r="28">
      <c r="A28" s="4" t="inlineStr">
        <is>
          <t>Estimated useful lives of property, plant and mine equipment</t>
        </is>
      </c>
      <c r="B28" s="4" t="inlineStr">
        <is>
          <t>8 years</t>
        </is>
      </c>
    </row>
    <row r="29">
      <c r="A29" s="4" t="inlineStr">
        <is>
          <t>Minimum</t>
        </is>
      </c>
    </row>
    <row r="30">
      <c r="A30" s="3" t="inlineStr">
        <is>
          <t>New Accounting Pronouncements or Change in Accounting Principle [Line Items]</t>
        </is>
      </c>
    </row>
    <row r="31">
      <c r="A31" s="4" t="inlineStr">
        <is>
          <t>Self-insurance retention amount</t>
        </is>
      </c>
      <c r="B31" s="8" t="n">
        <v>0.1</v>
      </c>
    </row>
    <row r="32">
      <c r="A32" s="4" t="inlineStr">
        <is>
          <t>Minimum | Supply Agreement</t>
        </is>
      </c>
    </row>
    <row r="33">
      <c r="A33" s="3" t="inlineStr">
        <is>
          <t>New Accounting Pronouncements or Change in Accounting Principle [Line Items]</t>
        </is>
      </c>
    </row>
    <row r="34">
      <c r="A34" s="4" t="inlineStr">
        <is>
          <t>Deferred revenue, average initial contract term</t>
        </is>
      </c>
      <c r="B34" s="4" t="inlineStr">
        <is>
          <t>1 year</t>
        </is>
      </c>
    </row>
    <row r="35">
      <c r="A35" s="4" t="inlineStr">
        <is>
          <t>Minimum | Customer relationships</t>
        </is>
      </c>
    </row>
    <row r="36">
      <c r="A36" s="3" t="inlineStr">
        <is>
          <t>New Accounting Pronouncements or Change in Accounting Principle [Line Items]</t>
        </is>
      </c>
    </row>
    <row r="37">
      <c r="A37" s="4" t="inlineStr">
        <is>
          <t>Estimated useful live of finite-lived intangible assets</t>
        </is>
      </c>
      <c r="B37" s="4" t="inlineStr">
        <is>
          <t>13 years</t>
        </is>
      </c>
    </row>
    <row r="38">
      <c r="A38" s="4" t="inlineStr">
        <is>
          <t>Minimum | Machinery and equipment</t>
        </is>
      </c>
    </row>
    <row r="39">
      <c r="A39" s="3" t="inlineStr">
        <is>
          <t>New Accounting Pronouncements or Change in Accounting Principle [Line Items]</t>
        </is>
      </c>
    </row>
    <row r="40">
      <c r="A40" s="4" t="inlineStr">
        <is>
          <t>Estimated useful lives of property, plant and mine equipment</t>
        </is>
      </c>
      <c r="B40" s="4" t="inlineStr">
        <is>
          <t>3 years</t>
        </is>
      </c>
    </row>
    <row r="41">
      <c r="A41" s="4" t="inlineStr">
        <is>
          <t>Maximum</t>
        </is>
      </c>
    </row>
    <row r="42">
      <c r="A42" s="3" t="inlineStr">
        <is>
          <t>New Accounting Pronouncements or Change in Accounting Principle [Line Items]</t>
        </is>
      </c>
    </row>
    <row r="43">
      <c r="A43" s="4" t="inlineStr">
        <is>
          <t>Self-insurance retention amount</t>
        </is>
      </c>
      <c r="B43" s="8" t="n">
        <v>0.5</v>
      </c>
    </row>
    <row r="44">
      <c r="A44" s="4" t="inlineStr">
        <is>
          <t>Maximum | Supply Agreement</t>
        </is>
      </c>
    </row>
    <row r="45">
      <c r="A45" s="3" t="inlineStr">
        <is>
          <t>New Accounting Pronouncements or Change in Accounting Principle [Line Items]</t>
        </is>
      </c>
    </row>
    <row r="46">
      <c r="A46" s="4" t="inlineStr">
        <is>
          <t>Deferred revenue, average initial contract term</t>
        </is>
      </c>
      <c r="B46" s="4" t="inlineStr">
        <is>
          <t>15 years</t>
        </is>
      </c>
    </row>
    <row r="47">
      <c r="A47" s="4" t="inlineStr">
        <is>
          <t>Maximum | Customer relationships</t>
        </is>
      </c>
    </row>
    <row r="48">
      <c r="A48" s="3" t="inlineStr">
        <is>
          <t>New Accounting Pronouncements or Change in Accounting Principle [Line Items]</t>
        </is>
      </c>
    </row>
    <row r="49">
      <c r="A49" s="4" t="inlineStr">
        <is>
          <t>Estimated useful live of finite-lived intangible assets</t>
        </is>
      </c>
      <c r="B49" s="4" t="inlineStr">
        <is>
          <t>20 years</t>
        </is>
      </c>
    </row>
    <row r="50">
      <c r="A50" s="4" t="inlineStr">
        <is>
          <t>Maximum | Machinery and equipment</t>
        </is>
      </c>
    </row>
    <row r="51">
      <c r="A51" s="3" t="inlineStr">
        <is>
          <t>New Accounting Pronouncements or Change in Accounting Principle [Line Items]</t>
        </is>
      </c>
    </row>
    <row r="52">
      <c r="A52" s="4" t="inlineStr">
        <is>
          <t>Estimated useful lives of property, plant and mine equipment</t>
        </is>
      </c>
      <c r="B52"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U.S. Silica Holdings, Inc.</t>
        </is>
      </c>
      <c r="B4" s="5" t="n">
        <v>-33761</v>
      </c>
      <c r="C4" s="5" t="n">
        <v>-114094</v>
      </c>
      <c r="D4" s="5" t="n">
        <v>-329082</v>
      </c>
    </row>
    <row r="5">
      <c r="A5" s="3" t="inlineStr">
        <is>
          <t>Denominator:</t>
        </is>
      </c>
    </row>
    <row r="6">
      <c r="A6" s="4" t="inlineStr">
        <is>
          <t>Weighted average shares outstanding, basic (in shares)</t>
        </is>
      </c>
      <c r="B6" s="6" t="n">
        <v>74350</v>
      </c>
      <c r="C6" s="6" t="n">
        <v>73634</v>
      </c>
      <c r="D6" s="6" t="n">
        <v>73253</v>
      </c>
    </row>
    <row r="7">
      <c r="A7" s="4" t="inlineStr">
        <is>
          <t>Diluted effect of stock awards (in shares)</t>
        </is>
      </c>
      <c r="B7" s="6" t="n">
        <v>0</v>
      </c>
      <c r="C7" s="6" t="n">
        <v>0</v>
      </c>
      <c r="D7" s="6" t="n">
        <v>0</v>
      </c>
    </row>
    <row r="8">
      <c r="A8" s="4" t="inlineStr">
        <is>
          <t>Weighted average shares outstanding assuming dilution (in shares)</t>
        </is>
      </c>
      <c r="B8" s="6" t="n">
        <v>74350</v>
      </c>
      <c r="C8" s="6" t="n">
        <v>73634</v>
      </c>
      <c r="D8" s="6" t="n">
        <v>73253</v>
      </c>
    </row>
    <row r="9">
      <c r="A9" s="3" t="inlineStr">
        <is>
          <t>Loss per share attributable to U.S. Silica Holdings, Inc.:</t>
        </is>
      </c>
    </row>
    <row r="10">
      <c r="A10" s="4" t="inlineStr">
        <is>
          <t>Basic loss per share (in dollars per share)</t>
        </is>
      </c>
      <c r="B10" s="7" t="n">
        <v>-0.45</v>
      </c>
      <c r="C10" s="7" t="n">
        <v>-1.55</v>
      </c>
      <c r="D10" s="7" t="n">
        <v>-4.49</v>
      </c>
    </row>
    <row r="11">
      <c r="A11" s="4" t="inlineStr">
        <is>
          <t>Diluted loss per share (in dollars per share)</t>
        </is>
      </c>
      <c r="B11" s="7" t="n">
        <v>-0.45</v>
      </c>
      <c r="C11" s="7" t="n">
        <v>-1.55</v>
      </c>
      <c r="D11" s="7" t="n">
        <v>-4.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alculation of Diluted Earnings (Loss) Per Common Share (Details) - shares shares in Thousands</t>
        </is>
      </c>
      <c r="B1" s="2" t="inlineStr">
        <is>
          <t>12 Months Ended</t>
        </is>
      </c>
    </row>
    <row r="2">
      <c r="B2" s="2" t="inlineStr">
        <is>
          <t>Dec. 31, 2021</t>
        </is>
      </c>
      <c r="C2" s="2" t="inlineStr">
        <is>
          <t>Dec. 31, 2020</t>
        </is>
      </c>
      <c r="D2" s="2" t="inlineStr">
        <is>
          <t>Dec. 31, 2019</t>
        </is>
      </c>
    </row>
    <row r="3">
      <c r="A3" s="4" t="inlineStr">
        <is>
          <t>Potentially dilutive shares excluded</t>
        </is>
      </c>
    </row>
    <row r="4">
      <c r="A4" s="3" t="inlineStr">
        <is>
          <t>Antidilutive Securities Excluded from Computation of Earnings Per Share [Line Items]</t>
        </is>
      </c>
    </row>
    <row r="5">
      <c r="A5" s="4" t="inlineStr">
        <is>
          <t>Antidilutive shares excluded from the calculation of diluted earnings (loss) per common share (shares)</t>
        </is>
      </c>
      <c r="B5" s="6" t="n">
        <v>1714</v>
      </c>
      <c r="C5" s="6" t="n">
        <v>238</v>
      </c>
      <c r="D5" s="6" t="n">
        <v>68</v>
      </c>
    </row>
    <row r="6">
      <c r="A6" s="4" t="inlineStr">
        <is>
          <t>Stock options excluded</t>
        </is>
      </c>
    </row>
    <row r="7">
      <c r="A7" s="3" t="inlineStr">
        <is>
          <t>Antidilutive Securities Excluded from Computation of Earnings Per Share [Line Items]</t>
        </is>
      </c>
    </row>
    <row r="8">
      <c r="A8" s="4" t="inlineStr">
        <is>
          <t>Antidilutive shares excluded from the calculation of diluted earnings (loss) per common share (shares)</t>
        </is>
      </c>
      <c r="B8" s="6" t="n">
        <v>667</v>
      </c>
      <c r="C8" s="6" t="n">
        <v>826</v>
      </c>
      <c r="D8" s="6" t="n">
        <v>711</v>
      </c>
    </row>
    <row r="9">
      <c r="A9" s="4" t="inlineStr">
        <is>
          <t>Restricted stock and performance share units awards excluded</t>
        </is>
      </c>
    </row>
    <row r="10">
      <c r="A10" s="3" t="inlineStr">
        <is>
          <t>Antidilutive Securities Excluded from Computation of Earnings Per Share [Line Items]</t>
        </is>
      </c>
    </row>
    <row r="11">
      <c r="A11" s="4" t="inlineStr">
        <is>
          <t>Antidilutive shares excluded from the calculation of diluted earnings (loss) per common share (shares)</t>
        </is>
      </c>
      <c r="B11" s="6" t="n">
        <v>66</v>
      </c>
      <c r="C11" s="6" t="n">
        <v>3435</v>
      </c>
      <c r="D11" s="6" t="n">
        <v>12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hanges in Accumulated Other Comprehensive Income (Loss) (Details) $ in Thousands</t>
        </is>
      </c>
      <c r="B1" s="2" t="inlineStr">
        <is>
          <t>12 Months Ended</t>
        </is>
      </c>
    </row>
    <row r="2">
      <c r="B2" s="2" t="inlineStr">
        <is>
          <t>Dec. 31, 2021USD ($)</t>
        </is>
      </c>
    </row>
    <row r="3">
      <c r="A3" s="3" t="inlineStr">
        <is>
          <t>Accumulated Other Comprehensive Income (Loss) [Roll Forward]</t>
        </is>
      </c>
    </row>
    <row r="4">
      <c r="A4" s="4" t="inlineStr">
        <is>
          <t>Beginning Balance</t>
        </is>
      </c>
      <c r="B4" s="5" t="n">
        <v>626791</v>
      </c>
    </row>
    <row r="5">
      <c r="A5" s="4" t="inlineStr">
        <is>
          <t>Ending Balance</t>
        </is>
      </c>
      <c r="B5" s="6" t="n">
        <v>614083</v>
      </c>
    </row>
    <row r="6">
      <c r="A6" s="4" t="inlineStr">
        <is>
          <t>Foreign currency translation adjustments</t>
        </is>
      </c>
    </row>
    <row r="7">
      <c r="A7" s="3" t="inlineStr">
        <is>
          <t>Accumulated Other Comprehensive Income (Loss) [Roll Forward]</t>
        </is>
      </c>
    </row>
    <row r="8">
      <c r="A8" s="4" t="inlineStr">
        <is>
          <t>Beginning Balance</t>
        </is>
      </c>
      <c r="B8" s="6" t="n">
        <v>583</v>
      </c>
    </row>
    <row r="9">
      <c r="A9" s="4" t="inlineStr">
        <is>
          <t>Other comprehensive (loss) income before reclassifications</t>
        </is>
      </c>
      <c r="B9" s="6" t="n">
        <v>-1000</v>
      </c>
    </row>
    <row r="10">
      <c r="A10" s="4" t="inlineStr">
        <is>
          <t>Amounts reclassed from accumulated other comprehensive income</t>
        </is>
      </c>
      <c r="B10" s="6" t="n">
        <v>0</v>
      </c>
    </row>
    <row r="11">
      <c r="A11" s="4" t="inlineStr">
        <is>
          <t>Ending Balance</t>
        </is>
      </c>
      <c r="B11" s="6" t="n">
        <v>-417</v>
      </c>
    </row>
    <row r="12">
      <c r="A12" s="4" t="inlineStr">
        <is>
          <t>Pension and other post-retirement benefits liability</t>
        </is>
      </c>
    </row>
    <row r="13">
      <c r="A13" s="3" t="inlineStr">
        <is>
          <t>Accumulated Other Comprehensive Income (Loss) [Roll Forward]</t>
        </is>
      </c>
    </row>
    <row r="14">
      <c r="A14" s="4" t="inlineStr">
        <is>
          <t>Beginning Balance</t>
        </is>
      </c>
      <c r="B14" s="6" t="n">
        <v>-9062</v>
      </c>
    </row>
    <row r="15">
      <c r="A15" s="4" t="inlineStr">
        <is>
          <t>Other comprehensive (loss) income before reclassifications</t>
        </is>
      </c>
      <c r="B15" s="6" t="n">
        <v>9035</v>
      </c>
    </row>
    <row r="16">
      <c r="A16" s="4" t="inlineStr">
        <is>
          <t>Amounts reclassed from accumulated other comprehensive income</t>
        </is>
      </c>
      <c r="B16" s="6" t="n">
        <v>793</v>
      </c>
    </row>
    <row r="17">
      <c r="A17" s="4" t="inlineStr">
        <is>
          <t>Ending Balance</t>
        </is>
      </c>
      <c r="B17" s="6" t="n">
        <v>766</v>
      </c>
    </row>
    <row r="18">
      <c r="A18" s="4" t="inlineStr">
        <is>
          <t>Total</t>
        </is>
      </c>
    </row>
    <row r="19">
      <c r="A19" s="3" t="inlineStr">
        <is>
          <t>Accumulated Other Comprehensive Income (Loss) [Roll Forward]</t>
        </is>
      </c>
    </row>
    <row r="20">
      <c r="A20" s="4" t="inlineStr">
        <is>
          <t>Beginning Balance</t>
        </is>
      </c>
      <c r="B20" s="6" t="n">
        <v>-8479</v>
      </c>
    </row>
    <row r="21">
      <c r="A21" s="4" t="inlineStr">
        <is>
          <t>Other comprehensive (loss) income before reclassifications</t>
        </is>
      </c>
      <c r="B21" s="6" t="n">
        <v>8035</v>
      </c>
    </row>
    <row r="22">
      <c r="A22" s="4" t="inlineStr">
        <is>
          <t>Amounts reclassed from accumulated other comprehensive income</t>
        </is>
      </c>
      <c r="B22" s="6" t="n">
        <v>793</v>
      </c>
    </row>
    <row r="23">
      <c r="A23" s="4" t="inlineStr">
        <is>
          <t>Ending Balance</t>
        </is>
      </c>
      <c r="B23" s="5" t="n">
        <v>3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Narrative (Details) - Arrows Up LLC - SandBox Logistics - USD ($)</t>
        </is>
      </c>
      <c r="B1" s="2" t="inlineStr">
        <is>
          <t>3 Months Ended</t>
        </is>
      </c>
    </row>
    <row r="2">
      <c r="B2" s="2" t="inlineStr">
        <is>
          <t>Mar. 31, 2021</t>
        </is>
      </c>
      <c r="C2" s="2" t="inlineStr">
        <is>
          <t>Mar. 31, 2020</t>
        </is>
      </c>
    </row>
    <row r="3">
      <c r="A3" s="3" t="inlineStr">
        <is>
          <t>Business Acquisition [Line Items]</t>
        </is>
      </c>
    </row>
    <row r="4">
      <c r="A4" s="4" t="inlineStr">
        <is>
          <t>Consideration paid</t>
        </is>
      </c>
      <c r="C4" s="5" t="n">
        <v>0</v>
      </c>
    </row>
    <row r="5">
      <c r="A5" s="4" t="inlineStr">
        <is>
          <t>Fair value of assets acquired</t>
        </is>
      </c>
      <c r="C5" s="6" t="n">
        <v>20100000</v>
      </c>
    </row>
    <row r="6">
      <c r="A6" s="4" t="inlineStr">
        <is>
          <t>Fair value of liabilities assumed</t>
        </is>
      </c>
      <c r="C6" s="6" t="n">
        <v>2500000</v>
      </c>
    </row>
    <row r="7">
      <c r="A7" s="4" t="inlineStr">
        <is>
          <t>Gain on bargain purchase recognized</t>
        </is>
      </c>
      <c r="C7" s="5" t="n">
        <v>17600000</v>
      </c>
    </row>
    <row r="8">
      <c r="A8" s="4" t="inlineStr">
        <is>
          <t>Increase in accounts receivable</t>
        </is>
      </c>
      <c r="B8" s="5" t="n">
        <v>100000</v>
      </c>
    </row>
    <row r="9">
      <c r="A9" s="4" t="inlineStr">
        <is>
          <t>Net decrease to initial gain on bargain purchase</t>
        </is>
      </c>
      <c r="B9" s="5" t="n">
        <v>2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34321</v>
      </c>
      <c r="C4" s="5" t="n">
        <v>-115122</v>
      </c>
      <c r="D4" s="5" t="n">
        <v>-329757</v>
      </c>
    </row>
    <row r="5">
      <c r="A5" s="3" t="inlineStr">
        <is>
          <t>Other comprehensive (loss) income:</t>
        </is>
      </c>
    </row>
    <row r="6">
      <c r="A6" s="4" t="inlineStr">
        <is>
          <t>Unrealized gain (loss) on derivatives (net of tax of $—, $973, and $(456) for 2021, 2020, and 2019, respectively)</t>
        </is>
      </c>
      <c r="B6" s="6" t="n">
        <v>0</v>
      </c>
      <c r="C6" s="6" t="n">
        <v>3053</v>
      </c>
      <c r="D6" s="6" t="n">
        <v>-1432</v>
      </c>
    </row>
    <row r="7">
      <c r="A7" s="4" t="inlineStr">
        <is>
          <t>Foreign currency translation adjustment (net of tax of $(309), $444, and $(60) for 2021, 2020 and 2019, respectively)</t>
        </is>
      </c>
      <c r="B7" s="6" t="n">
        <v>-1000</v>
      </c>
      <c r="C7" s="6" t="n">
        <v>1391</v>
      </c>
      <c r="D7" s="6" t="n">
        <v>-188</v>
      </c>
    </row>
    <row r="8">
      <c r="A8" s="4" t="inlineStr">
        <is>
          <t>Pension and other post-retirement benefits liability adjustments (net of tax of $3,131, $2,207, and $(1,024) for 2021, 2020 and 2019, respectively)</t>
        </is>
      </c>
      <c r="B8" s="6" t="n">
        <v>9828</v>
      </c>
      <c r="C8" s="6" t="n">
        <v>6931</v>
      </c>
      <c r="D8" s="6" t="n">
        <v>-3214</v>
      </c>
    </row>
    <row r="9">
      <c r="A9" s="4" t="inlineStr">
        <is>
          <t>Comprehensive loss</t>
        </is>
      </c>
      <c r="B9" s="6" t="n">
        <v>-25493</v>
      </c>
      <c r="C9" s="6" t="n">
        <v>-103747</v>
      </c>
      <c r="D9" s="6" t="n">
        <v>-334591</v>
      </c>
    </row>
    <row r="10">
      <c r="A10" s="4" t="inlineStr">
        <is>
          <t>Less: Comprehensive loss attributable to non-controlling interest</t>
        </is>
      </c>
      <c r="B10" s="6" t="n">
        <v>-560</v>
      </c>
      <c r="C10" s="6" t="n">
        <v>-1028</v>
      </c>
      <c r="D10" s="6" t="n">
        <v>-675</v>
      </c>
    </row>
    <row r="11">
      <c r="A11" s="4" t="inlineStr">
        <is>
          <t>Comprehensive loss attributable to U.S. Silica Holdings, Inc.</t>
        </is>
      </c>
      <c r="B11" s="5" t="n">
        <v>-24933</v>
      </c>
      <c r="C11" s="5" t="n">
        <v>-102719</v>
      </c>
      <c r="D11" s="5" t="n">
        <v>-3339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Receivables [Abstract]</t>
        </is>
      </c>
    </row>
    <row r="3">
      <c r="A3" s="4" t="inlineStr">
        <is>
          <t>Trade receivables</t>
        </is>
      </c>
      <c r="B3" s="5" t="n">
        <v>182992</v>
      </c>
      <c r="C3" s="5" t="n">
        <v>171230</v>
      </c>
    </row>
    <row r="4">
      <c r="A4" s="4" t="inlineStr">
        <is>
          <t>Less: Allowance for credit losses</t>
        </is>
      </c>
      <c r="B4" s="6" t="n">
        <v>-5248</v>
      </c>
      <c r="C4" s="6" t="n">
        <v>-6604</v>
      </c>
    </row>
    <row r="5">
      <c r="A5" s="4" t="inlineStr">
        <is>
          <t>Net trade receivables</t>
        </is>
      </c>
      <c r="B5" s="6" t="n">
        <v>177744</v>
      </c>
      <c r="C5" s="6" t="n">
        <v>164626</v>
      </c>
    </row>
    <row r="6">
      <c r="A6" s="4" t="inlineStr">
        <is>
          <t>Other receivables</t>
        </is>
      </c>
      <c r="B6" s="6" t="n">
        <v>25015</v>
      </c>
      <c r="C6" s="6" t="n">
        <v>42308</v>
      </c>
    </row>
    <row r="7">
      <c r="A7" s="4" t="inlineStr">
        <is>
          <t>Total accounts receivable</t>
        </is>
      </c>
      <c r="B7" s="6" t="n">
        <v>202759</v>
      </c>
      <c r="C7" s="6" t="n">
        <v>206934</v>
      </c>
    </row>
    <row r="8">
      <c r="A8" s="4" t="inlineStr">
        <is>
          <t>Net NOL carryback claims receivable under CARES Act</t>
        </is>
      </c>
      <c r="B8" s="5" t="n">
        <v>21500</v>
      </c>
      <c r="C8" s="5" t="n">
        <v>37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eginning balance, December 31, 2020</t>
        </is>
      </c>
      <c r="B4" s="5" t="n">
        <v>6604</v>
      </c>
    </row>
    <row r="5">
      <c r="A5" s="4" t="inlineStr">
        <is>
          <t>Allowance for credit losses</t>
        </is>
      </c>
      <c r="B5" s="6" t="n">
        <v>-455</v>
      </c>
      <c r="C5" s="5" t="n">
        <v>1510</v>
      </c>
      <c r="D5" s="5" t="n">
        <v>3466</v>
      </c>
    </row>
    <row r="6">
      <c r="A6" s="4" t="inlineStr">
        <is>
          <t>Write-offs</t>
        </is>
      </c>
      <c r="B6" s="6" t="n">
        <v>-901</v>
      </c>
    </row>
    <row r="7">
      <c r="A7" s="4" t="inlineStr">
        <is>
          <t>Ending balance, December 31, 2021</t>
        </is>
      </c>
      <c r="B7" s="6" t="n">
        <v>5248</v>
      </c>
      <c r="C7" s="6" t="n">
        <v>6604</v>
      </c>
    </row>
    <row r="8">
      <c r="A8" s="4" t="inlineStr">
        <is>
          <t>Oil &amp; Gas Proppants</t>
        </is>
      </c>
    </row>
    <row r="9">
      <c r="A9" s="3" t="inlineStr">
        <is>
          <t>Allowance for Doubtful Accounts Receivable Roll Forward</t>
        </is>
      </c>
    </row>
    <row r="10">
      <c r="A10" s="4" t="inlineStr">
        <is>
          <t>Beginning balance, December 31, 2020</t>
        </is>
      </c>
      <c r="B10" s="6" t="n">
        <v>5684</v>
      </c>
    </row>
    <row r="11">
      <c r="A11" s="4" t="inlineStr">
        <is>
          <t>Allowance for credit losses</t>
        </is>
      </c>
      <c r="B11" s="6" t="n">
        <v>-1000</v>
      </c>
    </row>
    <row r="12">
      <c r="A12" s="4" t="inlineStr">
        <is>
          <t>Write-offs</t>
        </is>
      </c>
      <c r="B12" s="6" t="n">
        <v>-59</v>
      </c>
    </row>
    <row r="13">
      <c r="A13" s="4" t="inlineStr">
        <is>
          <t>Ending balance, December 31, 2021</t>
        </is>
      </c>
      <c r="B13" s="6" t="n">
        <v>4625</v>
      </c>
      <c r="C13" s="6" t="n">
        <v>5684</v>
      </c>
    </row>
    <row r="14">
      <c r="A14" s="4" t="inlineStr">
        <is>
          <t>Industrial &amp; Specialty Products</t>
        </is>
      </c>
    </row>
    <row r="15">
      <c r="A15" s="3" t="inlineStr">
        <is>
          <t>Allowance for Doubtful Accounts Receivable Roll Forward</t>
        </is>
      </c>
    </row>
    <row r="16">
      <c r="A16" s="4" t="inlineStr">
        <is>
          <t>Beginning balance, December 31, 2020</t>
        </is>
      </c>
      <c r="B16" s="6" t="n">
        <v>920</v>
      </c>
    </row>
    <row r="17">
      <c r="A17" s="4" t="inlineStr">
        <is>
          <t>Allowance for credit losses</t>
        </is>
      </c>
      <c r="B17" s="6" t="n">
        <v>545</v>
      </c>
    </row>
    <row r="18">
      <c r="A18" s="4" t="inlineStr">
        <is>
          <t>Write-offs</t>
        </is>
      </c>
      <c r="B18" s="6" t="n">
        <v>-842</v>
      </c>
    </row>
    <row r="19">
      <c r="A19" s="4" t="inlineStr">
        <is>
          <t>Ending balance, December 31, 2021</t>
        </is>
      </c>
      <c r="B19" s="5" t="n">
        <v>623</v>
      </c>
      <c r="C19" s="5" t="n">
        <v>9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 - Narrative (Details) - Customer Concentration Risk</t>
        </is>
      </c>
      <c r="B1" s="2" t="inlineStr">
        <is>
          <t>12 Months Ended</t>
        </is>
      </c>
    </row>
    <row r="2">
      <c r="B2" s="2" t="inlineStr">
        <is>
          <t>Dec. 31, 2021</t>
        </is>
      </c>
      <c r="C2" s="2" t="inlineStr">
        <is>
          <t>Dec. 31, 2020</t>
        </is>
      </c>
      <c r="D2" s="2" t="inlineStr">
        <is>
          <t>Dec. 31, 2019</t>
        </is>
      </c>
    </row>
    <row r="3">
      <c r="A3" s="4" t="inlineStr">
        <is>
          <t>Sales | Ten Largest Customers</t>
        </is>
      </c>
    </row>
    <row r="4">
      <c r="A4" s="3" t="inlineStr">
        <is>
          <t>Concentration Risk [Line Items]</t>
        </is>
      </c>
    </row>
    <row r="5">
      <c r="A5" s="4" t="inlineStr">
        <is>
          <t>Concentration risk percentage</t>
        </is>
      </c>
      <c r="B5" s="4" t="inlineStr">
        <is>
          <t>40.00%</t>
        </is>
      </c>
      <c r="C5" s="4" t="inlineStr">
        <is>
          <t>34.00%</t>
        </is>
      </c>
      <c r="D5" s="4" t="inlineStr">
        <is>
          <t>43.00%</t>
        </is>
      </c>
    </row>
    <row r="6">
      <c r="A6" s="4" t="inlineStr">
        <is>
          <t>Sales | One Customer</t>
        </is>
      </c>
    </row>
    <row r="7">
      <c r="A7" s="3" t="inlineStr">
        <is>
          <t>Concentration Risk [Line Items]</t>
        </is>
      </c>
    </row>
    <row r="8">
      <c r="A8" s="4" t="inlineStr">
        <is>
          <t>Concentration risk percentage</t>
        </is>
      </c>
      <c r="D8" s="4" t="inlineStr">
        <is>
          <t>11.00%</t>
        </is>
      </c>
    </row>
    <row r="9">
      <c r="A9" s="4" t="inlineStr">
        <is>
          <t>Trade Accounts Receivables | One Customer</t>
        </is>
      </c>
    </row>
    <row r="10">
      <c r="A10" s="3" t="inlineStr">
        <is>
          <t>Concentration Risk [Line Items]</t>
        </is>
      </c>
    </row>
    <row r="11">
      <c r="A11" s="4" t="inlineStr">
        <is>
          <t>Concentration risk percentage</t>
        </is>
      </c>
      <c r="C11" s="4" t="inlineStr">
        <is>
          <t>24.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Supplies</t>
        </is>
      </c>
      <c r="B3" s="5" t="n">
        <v>45605</v>
      </c>
      <c r="C3" s="5" t="n">
        <v>42329</v>
      </c>
    </row>
    <row r="4">
      <c r="A4" s="4" t="inlineStr">
        <is>
          <t>Raw materials and work in process</t>
        </is>
      </c>
      <c r="B4" s="6" t="n">
        <v>36529</v>
      </c>
      <c r="C4" s="6" t="n">
        <v>33723</v>
      </c>
    </row>
    <row r="5">
      <c r="A5" s="4" t="inlineStr">
        <is>
          <t>Finished goods</t>
        </is>
      </c>
      <c r="B5" s="6" t="n">
        <v>33579</v>
      </c>
      <c r="C5" s="6" t="n">
        <v>28632</v>
      </c>
    </row>
    <row r="6">
      <c r="A6" s="4" t="inlineStr">
        <is>
          <t>Total inventories</t>
        </is>
      </c>
      <c r="B6" s="5" t="n">
        <v>115713</v>
      </c>
      <c r="C6" s="5" t="n">
        <v>1046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Mine Development (Details) - USD ($) $ in Thousands</t>
        </is>
      </c>
      <c r="B1" s="2" t="inlineStr">
        <is>
          <t>Dec. 31, 2021</t>
        </is>
      </c>
      <c r="C1" s="2" t="inlineStr">
        <is>
          <t>Dec. 31, 2020</t>
        </is>
      </c>
    </row>
    <row r="2">
      <c r="A2" s="3" t="inlineStr">
        <is>
          <t>Property, Plant and Equipment</t>
        </is>
      </c>
    </row>
    <row r="3">
      <c r="A3" s="4" t="inlineStr">
        <is>
          <t>Property, plant and mine development, gross</t>
        </is>
      </c>
      <c r="B3" s="5" t="n">
        <v>2243941</v>
      </c>
      <c r="C3" s="5" t="n">
        <v>2207494</v>
      </c>
    </row>
    <row r="4">
      <c r="A4" s="4" t="inlineStr">
        <is>
          <t>Accumulated depletion, depreciation, amortization and impairment charges</t>
        </is>
      </c>
      <c r="B4" s="6" t="n">
        <v>-985295</v>
      </c>
      <c r="C4" s="6" t="n">
        <v>-839402</v>
      </c>
    </row>
    <row r="5">
      <c r="A5" s="4" t="inlineStr">
        <is>
          <t>Total property, plant and mine development, net</t>
        </is>
      </c>
      <c r="B5" s="6" t="n">
        <v>1258646</v>
      </c>
      <c r="C5" s="6" t="n">
        <v>1368092</v>
      </c>
    </row>
    <row r="6">
      <c r="A6" s="4" t="inlineStr">
        <is>
          <t>Mining property and mine development</t>
        </is>
      </c>
    </row>
    <row r="7">
      <c r="A7" s="3" t="inlineStr">
        <is>
          <t>Property, Plant and Equipment</t>
        </is>
      </c>
    </row>
    <row r="8">
      <c r="A8" s="4" t="inlineStr">
        <is>
          <t>Property, plant and mine development, gross</t>
        </is>
      </c>
      <c r="B8" s="6" t="n">
        <v>789122</v>
      </c>
      <c r="C8" s="6" t="n">
        <v>788287</v>
      </c>
    </row>
    <row r="9">
      <c r="A9" s="4" t="inlineStr">
        <is>
          <t>Asset retirement cost</t>
        </is>
      </c>
    </row>
    <row r="10">
      <c r="A10" s="3" t="inlineStr">
        <is>
          <t>Property, Plant and Equipment</t>
        </is>
      </c>
    </row>
    <row r="11">
      <c r="A11" s="4" t="inlineStr">
        <is>
          <t>Property, plant and mine development, gross</t>
        </is>
      </c>
      <c r="B11" s="6" t="n">
        <v>22283</v>
      </c>
      <c r="C11" s="6" t="n">
        <v>15985</v>
      </c>
    </row>
    <row r="12">
      <c r="A12" s="4" t="inlineStr">
        <is>
          <t>Land</t>
        </is>
      </c>
    </row>
    <row r="13">
      <c r="A13" s="3" t="inlineStr">
        <is>
          <t>Property, Plant and Equipment</t>
        </is>
      </c>
    </row>
    <row r="14">
      <c r="A14" s="4" t="inlineStr">
        <is>
          <t>Property, plant and mine development, gross</t>
        </is>
      </c>
      <c r="B14" s="6" t="n">
        <v>55541</v>
      </c>
      <c r="C14" s="6" t="n">
        <v>54710</v>
      </c>
    </row>
    <row r="15">
      <c r="A15" s="4" t="inlineStr">
        <is>
          <t>Land improvements</t>
        </is>
      </c>
    </row>
    <row r="16">
      <c r="A16" s="3" t="inlineStr">
        <is>
          <t>Property, Plant and Equipment</t>
        </is>
      </c>
    </row>
    <row r="17">
      <c r="A17" s="4" t="inlineStr">
        <is>
          <t>Property, plant and mine development, gross</t>
        </is>
      </c>
      <c r="B17" s="6" t="n">
        <v>76248</v>
      </c>
      <c r="C17" s="6" t="n">
        <v>76002</v>
      </c>
    </row>
    <row r="18">
      <c r="A18" s="4" t="inlineStr">
        <is>
          <t>Buildings</t>
        </is>
      </c>
    </row>
    <row r="19">
      <c r="A19" s="3" t="inlineStr">
        <is>
          <t>Property, Plant and Equipment</t>
        </is>
      </c>
    </row>
    <row r="20">
      <c r="A20" s="4" t="inlineStr">
        <is>
          <t>Property, plant and mine development, gross</t>
        </is>
      </c>
      <c r="B20" s="6" t="n">
        <v>72207</v>
      </c>
      <c r="C20" s="6" t="n">
        <v>69841</v>
      </c>
    </row>
    <row r="21">
      <c r="A21" s="4" t="inlineStr">
        <is>
          <t>Machinery and equipment</t>
        </is>
      </c>
    </row>
    <row r="22">
      <c r="A22" s="3" t="inlineStr">
        <is>
          <t>Property, Plant and Equipment</t>
        </is>
      </c>
    </row>
    <row r="23">
      <c r="A23" s="4" t="inlineStr">
        <is>
          <t>Property, plant and mine development, gross</t>
        </is>
      </c>
      <c r="B23" s="6" t="n">
        <v>1189548</v>
      </c>
      <c r="C23" s="6" t="n">
        <v>1171382</v>
      </c>
    </row>
    <row r="24">
      <c r="A24" s="4" t="inlineStr">
        <is>
          <t>Furniture and fixtures</t>
        </is>
      </c>
    </row>
    <row r="25">
      <c r="A25" s="3" t="inlineStr">
        <is>
          <t>Property, Plant and Equipment</t>
        </is>
      </c>
    </row>
    <row r="26">
      <c r="A26" s="4" t="inlineStr">
        <is>
          <t>Property, plant and mine development, gross</t>
        </is>
      </c>
      <c r="B26" s="6" t="n">
        <v>3932</v>
      </c>
      <c r="C26" s="6" t="n">
        <v>4071</v>
      </c>
    </row>
    <row r="27">
      <c r="A27" s="4" t="inlineStr">
        <is>
          <t>Construction-in-progress</t>
        </is>
      </c>
    </row>
    <row r="28">
      <c r="A28" s="3" t="inlineStr">
        <is>
          <t>Property, Plant and Equipment</t>
        </is>
      </c>
    </row>
    <row r="29">
      <c r="A29" s="4" t="inlineStr">
        <is>
          <t>Property, plant and mine development, gross</t>
        </is>
      </c>
      <c r="B29" s="5" t="n">
        <v>35060</v>
      </c>
      <c r="C29" s="5" t="n">
        <v>27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Mine Development - Narrative (Details) - USD ($)</t>
        </is>
      </c>
      <c r="B1" s="2" t="inlineStr">
        <is>
          <t>3 Months Ended</t>
        </is>
      </c>
      <c r="C1" s="2" t="inlineStr">
        <is>
          <t>12 Months Ended</t>
        </is>
      </c>
    </row>
    <row r="2">
      <c r="B2" s="2" t="inlineStr">
        <is>
          <t>Dec. 31, 2020</t>
        </is>
      </c>
      <c r="C2" s="2" t="inlineStr">
        <is>
          <t>Dec. 31, 2021</t>
        </is>
      </c>
      <c r="D2" s="2" t="inlineStr">
        <is>
          <t>Dec. 31, 2020</t>
        </is>
      </c>
    </row>
    <row r="3">
      <c r="A3" s="3" t="inlineStr">
        <is>
          <t>Property, Plant and Equipment</t>
        </is>
      </c>
    </row>
    <row r="4">
      <c r="A4" s="4" t="inlineStr">
        <is>
          <t>Depreciation expense</t>
        </is>
      </c>
      <c r="C4" s="5" t="n">
        <v>149600000</v>
      </c>
      <c r="D4" s="5" t="n">
        <v>143800000</v>
      </c>
    </row>
    <row r="5">
      <c r="A5" s="4" t="inlineStr">
        <is>
          <t>Disposal Group, Held-for-sale, Not Discontinued Operations | Land</t>
        </is>
      </c>
    </row>
    <row r="6">
      <c r="A6" s="3" t="inlineStr">
        <is>
          <t>Property, Plant and Equipment</t>
        </is>
      </c>
    </row>
    <row r="7">
      <c r="A7" s="4" t="inlineStr">
        <is>
          <t>Impairment recognized on assets held for sale</t>
        </is>
      </c>
      <c r="D7" s="6" t="n">
        <v>0</v>
      </c>
    </row>
    <row r="8">
      <c r="A8" s="4" t="inlineStr">
        <is>
          <t>Disposal Group, Held-for-sale, Not Discontinued Operations | Land | Prepaid expenses and other current assets</t>
        </is>
      </c>
    </row>
    <row r="9">
      <c r="A9" s="3" t="inlineStr">
        <is>
          <t>Property, Plant and Equipment</t>
        </is>
      </c>
    </row>
    <row r="10">
      <c r="A10" s="4" t="inlineStr">
        <is>
          <t>Assets held for sale</t>
        </is>
      </c>
      <c r="B10" s="5" t="n">
        <v>3200000</v>
      </c>
      <c r="D10" s="5" t="n">
        <v>3200000</v>
      </c>
    </row>
    <row r="11">
      <c r="A11" s="4" t="inlineStr">
        <is>
          <t>Disposal Group, Disposed of by Sale, Not Discontinued Operations | Land</t>
        </is>
      </c>
    </row>
    <row r="12">
      <c r="A12" s="3" t="inlineStr">
        <is>
          <t>Property, Plant and Equipment</t>
        </is>
      </c>
    </row>
    <row r="13">
      <c r="A13" s="4" t="inlineStr">
        <is>
          <t>Gain on sale of assets</t>
        </is>
      </c>
      <c r="B13" s="5" t="n">
        <v>3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in Carrying Amount of Goodwill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Roll Forward]</t>
        </is>
      </c>
    </row>
    <row r="4">
      <c r="A4" s="4" t="inlineStr">
        <is>
          <t>Beginning balance</t>
        </is>
      </c>
      <c r="B4" s="5" t="n">
        <v>273524</v>
      </c>
      <c r="C4" s="5" t="n">
        <v>185649</v>
      </c>
      <c r="D4" s="5" t="n">
        <v>273524</v>
      </c>
    </row>
    <row r="5">
      <c r="A5" s="4" t="inlineStr">
        <is>
          <t>Impairment losses</t>
        </is>
      </c>
      <c r="C5" s="6" t="n">
        <v>0</v>
      </c>
      <c r="D5" s="6" t="n">
        <v>-86100</v>
      </c>
      <c r="E5" s="5" t="n">
        <v>0</v>
      </c>
    </row>
    <row r="6">
      <c r="A6" s="4" t="inlineStr">
        <is>
          <t>Ending balance</t>
        </is>
      </c>
      <c r="C6" s="6" t="n">
        <v>185649</v>
      </c>
      <c r="D6" s="6" t="n">
        <v>185649</v>
      </c>
      <c r="E6" s="6" t="n">
        <v>273524</v>
      </c>
    </row>
    <row r="7">
      <c r="A7" s="4" t="inlineStr">
        <is>
          <t>EPMH</t>
        </is>
      </c>
    </row>
    <row r="8">
      <c r="A8" s="3" t="inlineStr">
        <is>
          <t>Goodwill [Roll Forward]</t>
        </is>
      </c>
    </row>
    <row r="9">
      <c r="A9" s="4" t="inlineStr">
        <is>
          <t>EPMH acquisition adjustment</t>
        </is>
      </c>
      <c r="D9" s="6" t="n">
        <v>-1775</v>
      </c>
    </row>
    <row r="10">
      <c r="A10" s="4" t="inlineStr">
        <is>
          <t>Oil &amp; Gas Proppants</t>
        </is>
      </c>
    </row>
    <row r="11">
      <c r="A11" s="3" t="inlineStr">
        <is>
          <t>Goodwill [Roll Forward]</t>
        </is>
      </c>
    </row>
    <row r="12">
      <c r="A12" s="4" t="inlineStr">
        <is>
          <t>Beginning balance</t>
        </is>
      </c>
      <c r="B12" s="6" t="n">
        <v>86100</v>
      </c>
      <c r="C12" s="6" t="n">
        <v>0</v>
      </c>
      <c r="D12" s="6" t="n">
        <v>86100</v>
      </c>
    </row>
    <row r="13">
      <c r="A13" s="4" t="inlineStr">
        <is>
          <t>Impairment losses</t>
        </is>
      </c>
      <c r="C13" s="6" t="n">
        <v>0</v>
      </c>
      <c r="D13" s="6" t="n">
        <v>-86100</v>
      </c>
    </row>
    <row r="14">
      <c r="A14" s="4" t="inlineStr">
        <is>
          <t>Ending balance</t>
        </is>
      </c>
      <c r="C14" s="6" t="n">
        <v>0</v>
      </c>
      <c r="D14" s="6" t="n">
        <v>0</v>
      </c>
      <c r="E14" s="6" t="n">
        <v>86100</v>
      </c>
    </row>
    <row r="15">
      <c r="A15" s="4" t="inlineStr">
        <is>
          <t>Oil &amp; Gas Proppants | EPMH</t>
        </is>
      </c>
    </row>
    <row r="16">
      <c r="A16" s="3" t="inlineStr">
        <is>
          <t>Goodwill [Roll Forward]</t>
        </is>
      </c>
    </row>
    <row r="17">
      <c r="A17" s="4" t="inlineStr">
        <is>
          <t>EPMH acquisition adjustment</t>
        </is>
      </c>
      <c r="D17" s="6" t="n">
        <v>0</v>
      </c>
    </row>
    <row r="18">
      <c r="A18" s="4" t="inlineStr">
        <is>
          <t>Industrial &amp; Specialty Products</t>
        </is>
      </c>
    </row>
    <row r="19">
      <c r="A19" s="3" t="inlineStr">
        <is>
          <t>Goodwill [Roll Forward]</t>
        </is>
      </c>
    </row>
    <row r="20">
      <c r="A20" s="4" t="inlineStr">
        <is>
          <t>Beginning balance</t>
        </is>
      </c>
      <c r="B20" s="6" t="n">
        <v>187424</v>
      </c>
      <c r="C20" s="6" t="n">
        <v>185649</v>
      </c>
      <c r="D20" s="6" t="n">
        <v>187424</v>
      </c>
    </row>
    <row r="21">
      <c r="A21" s="4" t="inlineStr">
        <is>
          <t>Impairment losses</t>
        </is>
      </c>
      <c r="C21" s="6" t="n">
        <v>0</v>
      </c>
      <c r="D21" s="6" t="n">
        <v>0</v>
      </c>
    </row>
    <row r="22">
      <c r="A22" s="4" t="inlineStr">
        <is>
          <t>Ending balance</t>
        </is>
      </c>
      <c r="C22" s="5" t="n">
        <v>185649</v>
      </c>
      <c r="D22" s="6" t="n">
        <v>185649</v>
      </c>
      <c r="E22" s="5" t="n">
        <v>187424</v>
      </c>
    </row>
    <row r="23">
      <c r="A23" s="4" t="inlineStr">
        <is>
          <t>Industrial &amp; Specialty Products | EPMH</t>
        </is>
      </c>
    </row>
    <row r="24">
      <c r="A24" s="3" t="inlineStr">
        <is>
          <t>Goodwill [Roll Forward]</t>
        </is>
      </c>
    </row>
    <row r="25">
      <c r="A25" s="4" t="inlineStr">
        <is>
          <t>EPMH acquisition adjustment</t>
        </is>
      </c>
      <c r="D25" s="5" t="n">
        <v>-1775</v>
      </c>
    </row>
    <row r="26">
      <c r="A26" s="4" t="inlineStr">
        <is>
          <t>Reclassification of goodwill</t>
        </is>
      </c>
      <c r="B26" s="5" t="n">
        <v>-18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Acquired Finite-Lived Intangible Assets [Line Items]</t>
        </is>
      </c>
    </row>
    <row r="4">
      <c r="A4" s="4" t="inlineStr">
        <is>
          <t>Goodwill impairment</t>
        </is>
      </c>
      <c r="C4" s="5" t="n">
        <v>0</v>
      </c>
      <c r="D4" s="5" t="n">
        <v>86100000</v>
      </c>
      <c r="E4" s="5" t="n">
        <v>0</v>
      </c>
    </row>
    <row r="5">
      <c r="A5" s="4" t="inlineStr">
        <is>
          <t>Amortization expense</t>
        </is>
      </c>
      <c r="C5" s="5" t="n">
        <v>9700000</v>
      </c>
      <c r="D5" s="6" t="n">
        <v>10300000</v>
      </c>
      <c r="E5" s="6" t="n">
        <v>10800000</v>
      </c>
    </row>
    <row r="6">
      <c r="A6" s="4" t="inlineStr">
        <is>
          <t>Technology and intellectual property</t>
        </is>
      </c>
    </row>
    <row r="7">
      <c r="A7" s="3" t="inlineStr">
        <is>
          <t>Acquired Finite-Lived Intangible Assets [Line Items]</t>
        </is>
      </c>
    </row>
    <row r="8">
      <c r="A8" s="4" t="inlineStr">
        <is>
          <t>Estimated useful live of finite-lived intangible assets</t>
        </is>
      </c>
      <c r="C8" s="4" t="inlineStr">
        <is>
          <t>15 years</t>
        </is>
      </c>
    </row>
    <row r="9">
      <c r="A9" s="4" t="inlineStr">
        <is>
          <t>Oil &amp; Gas Proppants</t>
        </is>
      </c>
    </row>
    <row r="10">
      <c r="A10" s="3" t="inlineStr">
        <is>
          <t>Acquired Finite-Lived Intangible Assets [Line Items]</t>
        </is>
      </c>
    </row>
    <row r="11">
      <c r="A11" s="4" t="inlineStr">
        <is>
          <t>Goodwill impairment</t>
        </is>
      </c>
      <c r="C11" s="5" t="n">
        <v>0</v>
      </c>
      <c r="D11" s="6" t="n">
        <v>86100000</v>
      </c>
    </row>
    <row r="12">
      <c r="A12" s="4" t="inlineStr">
        <is>
          <t>Capitalized legal fees related to unsuccessful defense of patents</t>
        </is>
      </c>
      <c r="B12" s="5" t="n">
        <v>11800000</v>
      </c>
    </row>
    <row r="13">
      <c r="A13" s="4" t="inlineStr">
        <is>
          <t>Oil &amp; Gas Proppants</t>
        </is>
      </c>
    </row>
    <row r="14">
      <c r="A14" s="3" t="inlineStr">
        <is>
          <t>Acquired Finite-Lived Intangible Assets [Line Items]</t>
        </is>
      </c>
    </row>
    <row r="15">
      <c r="A15" s="4" t="inlineStr">
        <is>
          <t>Goodwill impairment</t>
        </is>
      </c>
      <c r="C15" s="5" t="n">
        <v>86100000</v>
      </c>
      <c r="D15" s="5" t="n">
        <v>0</v>
      </c>
      <c r="E15" s="5" t="n">
        <v>0</v>
      </c>
    </row>
    <row r="16">
      <c r="A16" s="4" t="inlineStr">
        <is>
          <t>Maximum | Customer relationships</t>
        </is>
      </c>
    </row>
    <row r="17">
      <c r="A17" s="3" t="inlineStr">
        <is>
          <t>Acquired Finite-Lived Intangible Assets [Line Items]</t>
        </is>
      </c>
    </row>
    <row r="18">
      <c r="A18" s="4" t="inlineStr">
        <is>
          <t>Estimated useful live of finite-lived intangible assets</t>
        </is>
      </c>
      <c r="C18" s="4" t="inlineStr">
        <is>
          <t>20 years</t>
        </is>
      </c>
    </row>
    <row r="19">
      <c r="A19" s="4" t="inlineStr">
        <is>
          <t>Minimum | Customer relationships</t>
        </is>
      </c>
    </row>
    <row r="20">
      <c r="A20" s="3" t="inlineStr">
        <is>
          <t>Acquired Finite-Lived Intangible Assets [Line Items]</t>
        </is>
      </c>
    </row>
    <row r="21">
      <c r="A21" s="4" t="inlineStr">
        <is>
          <t>Estimated useful live of finite-lived intangible assets</t>
        </is>
      </c>
      <c r="C21" s="4" t="inlineStr">
        <is>
          <t>13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hanges in the Carrying Amount of Intangible Assets (Details) - USD ($) $ in Thousands</t>
        </is>
      </c>
      <c r="B1" s="2" t="inlineStr">
        <is>
          <t>Dec. 31, 2021</t>
        </is>
      </c>
      <c r="C1" s="2" t="inlineStr">
        <is>
          <t>Dec. 31, 2020</t>
        </is>
      </c>
    </row>
    <row r="2">
      <c r="A2" s="3" t="inlineStr">
        <is>
          <t>Finite-Lived Intangible Assets</t>
        </is>
      </c>
    </row>
    <row r="3">
      <c r="A3" s="4" t="inlineStr">
        <is>
          <t>Gross Carrying Amount</t>
        </is>
      </c>
      <c r="B3" s="5" t="n">
        <v>138208</v>
      </c>
      <c r="C3" s="5" t="n">
        <v>138051</v>
      </c>
    </row>
    <row r="4">
      <c r="A4" s="4" t="inlineStr">
        <is>
          <t>Accumulated Amortization</t>
        </is>
      </c>
      <c r="B4" s="6" t="n">
        <v>-53056</v>
      </c>
      <c r="C4" s="6" t="n">
        <v>-42036</v>
      </c>
    </row>
    <row r="5">
      <c r="A5" s="4" t="inlineStr">
        <is>
          <t>Impairments</t>
        </is>
      </c>
      <c r="B5" s="6" t="n">
        <v>-38</v>
      </c>
      <c r="C5" s="6" t="n">
        <v>-1373</v>
      </c>
    </row>
    <row r="6">
      <c r="A6" s="4" t="inlineStr">
        <is>
          <t>Net</t>
        </is>
      </c>
      <c r="B6" s="6" t="n">
        <v>85114</v>
      </c>
      <c r="C6" s="6" t="n">
        <v>94642</v>
      </c>
    </row>
    <row r="7">
      <c r="A7" s="3" t="inlineStr">
        <is>
          <t>Total Intangible Assets</t>
        </is>
      </c>
    </row>
    <row r="8">
      <c r="A8" s="4" t="inlineStr">
        <is>
          <t>Gross Carrying Amount</t>
        </is>
      </c>
      <c r="B8" s="6" t="n">
        <v>203148</v>
      </c>
      <c r="C8" s="6" t="n">
        <v>204141</v>
      </c>
    </row>
    <row r="9">
      <c r="A9" s="4" t="inlineStr">
        <is>
          <t>Accumulated Amortization</t>
        </is>
      </c>
      <c r="B9" s="6" t="n">
        <v>-53056</v>
      </c>
      <c r="C9" s="6" t="n">
        <v>-42036</v>
      </c>
    </row>
    <row r="10">
      <c r="A10" s="4" t="inlineStr">
        <is>
          <t>Impairments</t>
        </is>
      </c>
      <c r="B10" s="6" t="n">
        <v>-38</v>
      </c>
      <c r="C10" s="6" t="n">
        <v>-2523</v>
      </c>
    </row>
    <row r="11">
      <c r="A11" s="4" t="inlineStr">
        <is>
          <t>Net</t>
        </is>
      </c>
      <c r="B11" s="6" t="n">
        <v>150054</v>
      </c>
      <c r="C11" s="6" t="n">
        <v>159582</v>
      </c>
    </row>
    <row r="12">
      <c r="A12" s="4" t="inlineStr">
        <is>
          <t>Trade names</t>
        </is>
      </c>
    </row>
    <row r="13">
      <c r="A13" s="3" t="inlineStr">
        <is>
          <t>Indefinite-lived Intangible Assets</t>
        </is>
      </c>
    </row>
    <row r="14">
      <c r="A14" s="4" t="inlineStr">
        <is>
          <t>Gross Carrying Amount</t>
        </is>
      </c>
      <c r="B14" s="6" t="n">
        <v>64240</v>
      </c>
      <c r="C14" s="6" t="n">
        <v>65390</v>
      </c>
    </row>
    <row r="15">
      <c r="A15" s="4" t="inlineStr">
        <is>
          <t>Impairments</t>
        </is>
      </c>
      <c r="B15" s="6" t="n">
        <v>0</v>
      </c>
      <c r="C15" s="6" t="n">
        <v>-1150</v>
      </c>
    </row>
    <row r="16">
      <c r="A16" s="4" t="inlineStr">
        <is>
          <t>Net</t>
        </is>
      </c>
      <c r="B16" s="6" t="n">
        <v>64240</v>
      </c>
      <c r="C16" s="6" t="n">
        <v>64240</v>
      </c>
    </row>
    <row r="17">
      <c r="A17" s="4" t="inlineStr">
        <is>
          <t>Other</t>
        </is>
      </c>
    </row>
    <row r="18">
      <c r="A18" s="3" t="inlineStr">
        <is>
          <t>Indefinite-lived Intangible Assets</t>
        </is>
      </c>
    </row>
    <row r="19">
      <c r="A19" s="4" t="inlineStr">
        <is>
          <t>Gross Carrying Amount</t>
        </is>
      </c>
      <c r="B19" s="6" t="n">
        <v>700</v>
      </c>
      <c r="C19" s="6" t="n">
        <v>700</v>
      </c>
    </row>
    <row r="20">
      <c r="A20" s="4" t="inlineStr">
        <is>
          <t>Impairments</t>
        </is>
      </c>
      <c r="B20" s="6" t="n">
        <v>0</v>
      </c>
      <c r="C20" s="6" t="n">
        <v>0</v>
      </c>
    </row>
    <row r="21">
      <c r="A21" s="4" t="inlineStr">
        <is>
          <t>Net</t>
        </is>
      </c>
      <c r="B21" s="6" t="n">
        <v>700</v>
      </c>
      <c r="C21" s="6" t="n">
        <v>700</v>
      </c>
    </row>
    <row r="22">
      <c r="A22" s="4" t="inlineStr">
        <is>
          <t>Technology and intellectual property</t>
        </is>
      </c>
    </row>
    <row r="23">
      <c r="A23" s="3" t="inlineStr">
        <is>
          <t>Finite-Lived Intangible Assets</t>
        </is>
      </c>
    </row>
    <row r="24">
      <c r="A24" s="4" t="inlineStr">
        <is>
          <t>Gross Carrying Amount</t>
        </is>
      </c>
      <c r="B24" s="6" t="n">
        <v>71209</v>
      </c>
      <c r="C24" s="6" t="n">
        <v>71052</v>
      </c>
    </row>
    <row r="25">
      <c r="A25" s="4" t="inlineStr">
        <is>
          <t>Accumulated Amortization</t>
        </is>
      </c>
      <c r="B25" s="6" t="n">
        <v>-25069</v>
      </c>
      <c r="C25" s="6" t="n">
        <v>-18854</v>
      </c>
    </row>
    <row r="26">
      <c r="A26" s="4" t="inlineStr">
        <is>
          <t>Impairments</t>
        </is>
      </c>
      <c r="B26" s="6" t="n">
        <v>-38</v>
      </c>
      <c r="C26" s="6" t="n">
        <v>-1373</v>
      </c>
    </row>
    <row r="27">
      <c r="A27" s="4" t="inlineStr">
        <is>
          <t>Net</t>
        </is>
      </c>
      <c r="B27" s="6" t="n">
        <v>46102</v>
      </c>
      <c r="C27" s="6" t="n">
        <v>50825</v>
      </c>
    </row>
    <row r="28">
      <c r="A28" s="3" t="inlineStr">
        <is>
          <t>Total Intangible Assets</t>
        </is>
      </c>
    </row>
    <row r="29">
      <c r="A29" s="4" t="inlineStr">
        <is>
          <t>Accumulated Amortization</t>
        </is>
      </c>
      <c r="B29" s="6" t="n">
        <v>-25069</v>
      </c>
      <c r="C29" s="6" t="n">
        <v>-18854</v>
      </c>
    </row>
    <row r="30">
      <c r="A30" s="4" t="inlineStr">
        <is>
          <t>Customer relationships</t>
        </is>
      </c>
    </row>
    <row r="31">
      <c r="A31" s="3" t="inlineStr">
        <is>
          <t>Finite-Lived Intangible Assets</t>
        </is>
      </c>
    </row>
    <row r="32">
      <c r="A32" s="4" t="inlineStr">
        <is>
          <t>Gross Carrying Amount</t>
        </is>
      </c>
      <c r="B32" s="6" t="n">
        <v>66999</v>
      </c>
      <c r="C32" s="6" t="n">
        <v>66999</v>
      </c>
    </row>
    <row r="33">
      <c r="A33" s="4" t="inlineStr">
        <is>
          <t>Accumulated Amortization</t>
        </is>
      </c>
      <c r="B33" s="6" t="n">
        <v>-27987</v>
      </c>
      <c r="C33" s="6" t="n">
        <v>-23182</v>
      </c>
    </row>
    <row r="34">
      <c r="A34" s="4" t="inlineStr">
        <is>
          <t>Impairments</t>
        </is>
      </c>
      <c r="B34" s="6" t="n">
        <v>0</v>
      </c>
      <c r="C34" s="6" t="n">
        <v>0</v>
      </c>
    </row>
    <row r="35">
      <c r="A35" s="4" t="inlineStr">
        <is>
          <t>Net</t>
        </is>
      </c>
      <c r="B35" s="6" t="n">
        <v>39012</v>
      </c>
      <c r="C35" s="6" t="n">
        <v>43817</v>
      </c>
    </row>
    <row r="36">
      <c r="A36" s="3" t="inlineStr">
        <is>
          <t>Total Intangible Assets</t>
        </is>
      </c>
    </row>
    <row r="37">
      <c r="A37" s="4" t="inlineStr">
        <is>
          <t>Accumulated Amortization</t>
        </is>
      </c>
      <c r="B37" s="5" t="n">
        <v>-27987</v>
      </c>
      <c r="C37" s="5" t="n">
        <v>-231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Related to Definite-Lived Intangible Assets (Details) $ in Thousands</t>
        </is>
      </c>
      <c r="B1" s="2" t="inlineStr">
        <is>
          <t>Dec. 31, 2021USD ($)</t>
        </is>
      </c>
    </row>
    <row r="2">
      <c r="A2" s="3" t="inlineStr">
        <is>
          <t>Goodwill and Intangible Assets Disclosure [Abstract]</t>
        </is>
      </c>
    </row>
    <row r="3">
      <c r="A3" s="4" t="inlineStr">
        <is>
          <t>2022</t>
        </is>
      </c>
      <c r="B3" s="5" t="n">
        <v>9674</v>
      </c>
    </row>
    <row r="4">
      <c r="A4" s="4" t="inlineStr">
        <is>
          <t>2023</t>
        </is>
      </c>
      <c r="B4" s="6" t="n">
        <v>9669</v>
      </c>
    </row>
    <row r="5">
      <c r="A5" s="4" t="inlineStr">
        <is>
          <t>2024</t>
        </is>
      </c>
      <c r="B5" s="6" t="n">
        <v>9670</v>
      </c>
    </row>
    <row r="6">
      <c r="A6" s="4" t="inlineStr">
        <is>
          <t>2025</t>
        </is>
      </c>
      <c r="B6" s="6" t="n">
        <v>9669</v>
      </c>
    </row>
    <row r="7">
      <c r="A7" s="4" t="inlineStr">
        <is>
          <t>2026</t>
        </is>
      </c>
      <c r="B7" s="5" t="n">
        <v>9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xpense (benefit) on unrealized gain (loss) on derivatives</t>
        </is>
      </c>
      <c r="B4" s="5" t="n">
        <v>0</v>
      </c>
      <c r="C4" s="5" t="n">
        <v>973</v>
      </c>
      <c r="D4" s="5" t="n">
        <v>-456</v>
      </c>
    </row>
    <row r="5">
      <c r="A5" s="4" t="inlineStr">
        <is>
          <t>Tax expense (benefit) on foreign currency translation adjustment</t>
        </is>
      </c>
      <c r="B5" s="6" t="n">
        <v>-309</v>
      </c>
      <c r="C5" s="6" t="n">
        <v>444</v>
      </c>
      <c r="D5" s="6" t="n">
        <v>-60</v>
      </c>
    </row>
    <row r="6">
      <c r="A6" s="4" t="inlineStr">
        <is>
          <t>Tax (expense) benefit on pension and other post-retirement benefits liability adjustment</t>
        </is>
      </c>
      <c r="B6" s="5" t="n">
        <v>3131</v>
      </c>
      <c r="C6" s="5" t="n">
        <v>2207</v>
      </c>
      <c r="D6" s="5" t="n">
        <v>-1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Payables and Accruals [Abstract]</t>
        </is>
      </c>
    </row>
    <row r="3">
      <c r="A3" s="4" t="inlineStr">
        <is>
          <t>Trade payables</t>
        </is>
      </c>
      <c r="B3" s="5" t="n">
        <v>134494</v>
      </c>
      <c r="C3" s="5" t="n">
        <v>90564</v>
      </c>
    </row>
    <row r="4">
      <c r="A4" s="4" t="inlineStr">
        <is>
          <t>Accrued salaries and wages</t>
        </is>
      </c>
      <c r="B4" s="6" t="n">
        <v>11347</v>
      </c>
      <c r="C4" s="6" t="n">
        <v>7432</v>
      </c>
    </row>
    <row r="5">
      <c r="A5" s="4" t="inlineStr">
        <is>
          <t>Accrued vacation liability</t>
        </is>
      </c>
      <c r="B5" s="6" t="n">
        <v>2847</v>
      </c>
      <c r="C5" s="6" t="n">
        <v>2499</v>
      </c>
    </row>
    <row r="6">
      <c r="A6" s="4" t="inlineStr">
        <is>
          <t>Current portion of liability for pension and post-retirement benefits</t>
        </is>
      </c>
      <c r="B6" s="6" t="n">
        <v>1227</v>
      </c>
      <c r="C6" s="6" t="n">
        <v>1338</v>
      </c>
    </row>
    <row r="7">
      <c r="A7" s="4" t="inlineStr">
        <is>
          <t>Accrued healthcare liability</t>
        </is>
      </c>
      <c r="B7" s="6" t="n">
        <v>1619</v>
      </c>
      <c r="C7" s="6" t="n">
        <v>1886</v>
      </c>
    </row>
    <row r="8">
      <c r="A8" s="4" t="inlineStr">
        <is>
          <t>Accrued property taxes and sales taxes</t>
        </is>
      </c>
      <c r="B8" s="6" t="n">
        <v>4625</v>
      </c>
      <c r="C8" s="6" t="n">
        <v>5136</v>
      </c>
    </row>
    <row r="9">
      <c r="A9" s="4" t="inlineStr">
        <is>
          <t>Vendor incentives</t>
        </is>
      </c>
      <c r="B9" s="6" t="n">
        <v>0</v>
      </c>
      <c r="C9" s="6" t="n">
        <v>4782</v>
      </c>
    </row>
    <row r="10">
      <c r="A10" s="4" t="inlineStr">
        <is>
          <t>Other accrued liabilities</t>
        </is>
      </c>
      <c r="B10" s="6" t="n">
        <v>11511</v>
      </c>
      <c r="C10" s="6" t="n">
        <v>8283</v>
      </c>
    </row>
    <row r="11">
      <c r="A11" s="4" t="inlineStr">
        <is>
          <t>Accounts payable and accrued liabilities</t>
        </is>
      </c>
      <c r="B11" s="5" t="n">
        <v>167670</v>
      </c>
      <c r="C11" s="5" t="n">
        <v>1219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Line of Credit Facility</t>
        </is>
      </c>
    </row>
    <row r="3">
      <c r="A3" s="4" t="inlineStr">
        <is>
          <t>Less: Unamortized original issue discount</t>
        </is>
      </c>
      <c r="B3" s="5" t="n">
        <v>-3350</v>
      </c>
      <c r="C3" s="5" t="n">
        <v>-4376</v>
      </c>
    </row>
    <row r="4">
      <c r="A4" s="4" t="inlineStr">
        <is>
          <t>Less: Unamortized debt issuance cost</t>
        </is>
      </c>
      <c r="B4" s="6" t="n">
        <v>-15200</v>
      </c>
      <c r="C4" s="6" t="n">
        <v>-20259</v>
      </c>
    </row>
    <row r="5">
      <c r="A5" s="4" t="inlineStr">
        <is>
          <t>Finance leases</t>
        </is>
      </c>
      <c r="B5" s="6" t="n">
        <v>3546</v>
      </c>
      <c r="C5" s="6" t="n">
        <v>350</v>
      </c>
    </row>
    <row r="6">
      <c r="A6" s="4" t="inlineStr">
        <is>
          <t>Total debt</t>
        </is>
      </c>
      <c r="B6" s="6" t="n">
        <v>1211420</v>
      </c>
      <c r="C6" s="6" t="n">
        <v>1239702</v>
      </c>
    </row>
    <row r="7">
      <c r="A7" s="4" t="inlineStr">
        <is>
          <t>Less: current portion</t>
        </is>
      </c>
      <c r="B7" s="6" t="n">
        <v>-18285</v>
      </c>
      <c r="C7" s="6" t="n">
        <v>-42042</v>
      </c>
    </row>
    <row r="8">
      <c r="A8" s="4" t="inlineStr">
        <is>
          <t>Total long-term portion of debt</t>
        </is>
      </c>
      <c r="B8" s="6" t="n">
        <v>1193135</v>
      </c>
      <c r="C8" s="6" t="n">
        <v>1197660</v>
      </c>
    </row>
    <row r="9">
      <c r="A9" s="4" t="inlineStr">
        <is>
          <t>Notes Payable | Insurance financing notes payable</t>
        </is>
      </c>
    </row>
    <row r="10">
      <c r="A10" s="3" t="inlineStr">
        <is>
          <t>Line of Credit Facility</t>
        </is>
      </c>
    </row>
    <row r="11">
      <c r="A11" s="4" t="inlineStr">
        <is>
          <t>Insurance financing notes payable</t>
        </is>
      </c>
      <c r="B11" s="5" t="n">
        <v>4424</v>
      </c>
      <c r="C11" s="5" t="n">
        <v>4187</v>
      </c>
    </row>
    <row r="12">
      <c r="A12" s="4" t="inlineStr">
        <is>
          <t>Revolving Credit Facility | Revolver expiring May 1, 2023 (4.13% at December 31, 2021 and 4.19% at December 31, 2020)</t>
        </is>
      </c>
    </row>
    <row r="13">
      <c r="A13" s="3" t="inlineStr">
        <is>
          <t>Line of Credit Facility</t>
        </is>
      </c>
    </row>
    <row r="14">
      <c r="A14" s="4" t="inlineStr">
        <is>
          <t>Credit facility, interest rate</t>
        </is>
      </c>
      <c r="B14" s="4" t="inlineStr">
        <is>
          <t>4.13%</t>
        </is>
      </c>
      <c r="C14" s="4" t="inlineStr">
        <is>
          <t>4.19%</t>
        </is>
      </c>
    </row>
    <row r="15">
      <c r="A15" s="4" t="inlineStr">
        <is>
          <t>Long-term debt</t>
        </is>
      </c>
      <c r="B15" s="5" t="n">
        <v>0</v>
      </c>
      <c r="C15" s="5" t="n">
        <v>25000</v>
      </c>
    </row>
    <row r="16">
      <c r="A16" s="4" t="inlineStr">
        <is>
          <t>Senior Secured Credit Facility | Term Loan facility—final maturity May 1, 2025 (5.00% at December 31, 2021 and 5.00% December 31, 2020)</t>
        </is>
      </c>
    </row>
    <row r="17">
      <c r="A17" s="3" t="inlineStr">
        <is>
          <t>Line of Credit Facility</t>
        </is>
      </c>
    </row>
    <row r="18">
      <c r="A18" s="4" t="inlineStr">
        <is>
          <t>Credit facility, interest rate</t>
        </is>
      </c>
      <c r="B18" s="4" t="inlineStr">
        <is>
          <t>5.00%</t>
        </is>
      </c>
      <c r="C18" s="4" t="inlineStr">
        <is>
          <t>5.00%</t>
        </is>
      </c>
    </row>
    <row r="19">
      <c r="A19" s="4" t="inlineStr">
        <is>
          <t>Long-term debt</t>
        </is>
      </c>
      <c r="B19" s="5" t="n">
        <v>1222000</v>
      </c>
      <c r="C19" s="5" t="n">
        <v>1234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20" customWidth="1" min="2" max="2"/>
    <col width="14" customWidth="1" min="3" max="3"/>
    <col width="28" customWidth="1" min="4" max="4"/>
    <col width="21" customWidth="1" min="5" max="5"/>
  </cols>
  <sheetData>
    <row r="1">
      <c r="A1" s="1" t="inlineStr">
        <is>
          <t>Debt - Narrative (Details)</t>
        </is>
      </c>
      <c r="B1" s="2" t="inlineStr">
        <is>
          <t>May 01, 2018USD ($)</t>
        </is>
      </c>
      <c r="C1" s="2" t="inlineStr">
        <is>
          <t>Sep. 30, 2021</t>
        </is>
      </c>
      <c r="D1" s="2" t="inlineStr">
        <is>
          <t>Dec. 31, 2020USD ($)payment</t>
        </is>
      </c>
      <c r="E1" s="2" t="inlineStr">
        <is>
          <t>Dec. 31, 2021USD ($)</t>
        </is>
      </c>
    </row>
    <row r="2">
      <c r="A2" s="4" t="inlineStr">
        <is>
          <t>Insurance financing notes payable | Notes Payable</t>
        </is>
      </c>
    </row>
    <row r="3">
      <c r="A3" s="3" t="inlineStr">
        <is>
          <t>Debt Instrument [Line Items]</t>
        </is>
      </c>
    </row>
    <row r="4">
      <c r="A4" s="4" t="inlineStr">
        <is>
          <t>Debt stated interest rate</t>
        </is>
      </c>
      <c r="C4" s="4" t="inlineStr">
        <is>
          <t>2.90%</t>
        </is>
      </c>
    </row>
    <row r="5">
      <c r="A5" s="4" t="inlineStr">
        <is>
          <t>Debt term</t>
        </is>
      </c>
      <c r="C5" s="4" t="inlineStr">
        <is>
          <t>9 months</t>
        </is>
      </c>
    </row>
    <row r="6">
      <c r="A6" s="4" t="inlineStr">
        <is>
          <t>Notes payable balance</t>
        </is>
      </c>
      <c r="D6" s="5" t="n">
        <v>4187000</v>
      </c>
      <c r="E6" s="5" t="n">
        <v>4424000</v>
      </c>
    </row>
    <row r="7">
      <c r="A7" s="4" t="inlineStr">
        <is>
          <t>Senior Secured Credit Facility | Term Loan</t>
        </is>
      </c>
    </row>
    <row r="8">
      <c r="A8" s="3" t="inlineStr">
        <is>
          <t>Debt Instrument [Line Items]</t>
        </is>
      </c>
    </row>
    <row r="9">
      <c r="A9" s="4" t="inlineStr">
        <is>
          <t>Credit facility consolidated total net leverage ratio</t>
        </is>
      </c>
      <c r="B9" s="10" t="n">
        <v>3.75</v>
      </c>
    </row>
    <row r="10">
      <c r="A10" s="4" t="inlineStr">
        <is>
          <t>Senior Secured Credit Facility | Revolver</t>
        </is>
      </c>
    </row>
    <row r="11">
      <c r="A11" s="3" t="inlineStr">
        <is>
          <t>Debt Instrument [Line Items]</t>
        </is>
      </c>
    </row>
    <row r="12">
      <c r="A12" s="4" t="inlineStr">
        <is>
          <t>Net leverage ratio, credit facility threshold percentage</t>
        </is>
      </c>
      <c r="B12" s="4" t="inlineStr">
        <is>
          <t>30.00%</t>
        </is>
      </c>
    </row>
    <row r="13">
      <c r="A13" s="4" t="inlineStr">
        <is>
          <t>Revolving Credit Facility | Revolver</t>
        </is>
      </c>
    </row>
    <row r="14">
      <c r="A14" s="3" t="inlineStr">
        <is>
          <t>Debt Instrument [Line Items]</t>
        </is>
      </c>
    </row>
    <row r="15">
      <c r="A15" s="4" t="inlineStr">
        <is>
          <t>Available borrowing base</t>
        </is>
      </c>
      <c r="E15" s="6" t="n">
        <v>100000000</v>
      </c>
    </row>
    <row r="16">
      <c r="A16" s="4" t="inlineStr">
        <is>
          <t>Amount drawn under credit facility</t>
        </is>
      </c>
      <c r="E16" s="6" t="n">
        <v>0</v>
      </c>
    </row>
    <row r="17">
      <c r="A17" s="4" t="inlineStr">
        <is>
          <t>Amount available under credit facility</t>
        </is>
      </c>
      <c r="E17" s="6" t="n">
        <v>77800000</v>
      </c>
    </row>
    <row r="18">
      <c r="A18" s="4" t="inlineStr">
        <is>
          <t>Letter of Credit | Revolver</t>
        </is>
      </c>
    </row>
    <row r="19">
      <c r="A19" s="3" t="inlineStr">
        <is>
          <t>Debt Instrument [Line Items]</t>
        </is>
      </c>
    </row>
    <row r="20">
      <c r="A20" s="4" t="inlineStr">
        <is>
          <t>Amount allocated for letters of credit</t>
        </is>
      </c>
      <c r="E20" s="5" t="n">
        <v>22200000</v>
      </c>
    </row>
    <row r="21">
      <c r="A21" s="4" t="inlineStr">
        <is>
          <t>Current consolidated leverage ratio</t>
        </is>
      </c>
      <c r="E21" s="10" t="n">
        <v>5.41</v>
      </c>
    </row>
    <row r="22">
      <c r="A22" s="4" t="inlineStr">
        <is>
          <t>Current borrowing capacity under credit facility without consent of lenders</t>
        </is>
      </c>
      <c r="E22" s="5" t="n">
        <v>30000000</v>
      </c>
    </row>
    <row r="23">
      <c r="A23" s="4" t="inlineStr">
        <is>
          <t>Senior Secured Credit Facility</t>
        </is>
      </c>
    </row>
    <row r="24">
      <c r="A24" s="3" t="inlineStr">
        <is>
          <t>Debt Instrument [Line Items]</t>
        </is>
      </c>
    </row>
    <row r="25">
      <c r="A25" s="4" t="inlineStr">
        <is>
          <t>Debt issued</t>
        </is>
      </c>
      <c r="B25" s="5" t="n">
        <v>1380000000</v>
      </c>
    </row>
    <row r="26">
      <c r="A26" s="4" t="inlineStr">
        <is>
          <t>Senior Secured Credit Facility | Term Loan</t>
        </is>
      </c>
    </row>
    <row r="27">
      <c r="A27" s="3" t="inlineStr">
        <is>
          <t>Debt Instrument [Line Items]</t>
        </is>
      </c>
    </row>
    <row r="28">
      <c r="A28" s="4" t="inlineStr">
        <is>
          <t>Debt issued</t>
        </is>
      </c>
      <c r="B28" s="6" t="n">
        <v>1280000000</v>
      </c>
    </row>
    <row r="29">
      <c r="A29" s="4" t="inlineStr">
        <is>
          <t>Senior Secured Credit Facility | Revolving Credit Facility | Revolver</t>
        </is>
      </c>
    </row>
    <row r="30">
      <c r="A30" s="3" t="inlineStr">
        <is>
          <t>Debt Instrument [Line Items]</t>
        </is>
      </c>
    </row>
    <row r="31">
      <c r="A31" s="4" t="inlineStr">
        <is>
          <t>Available borrowing base</t>
        </is>
      </c>
      <c r="B31" s="6" t="n">
        <v>100000000</v>
      </c>
    </row>
    <row r="32">
      <c r="A32" s="4" t="inlineStr">
        <is>
          <t>Capitalized debt issuance costs</t>
        </is>
      </c>
      <c r="B32" s="5" t="n">
        <v>38700000</v>
      </c>
    </row>
    <row r="33">
      <c r="A33" s="4" t="inlineStr">
        <is>
          <t>Notes Payable | Note Payable Secured by Royalty Interest</t>
        </is>
      </c>
    </row>
    <row r="34">
      <c r="A34" s="3" t="inlineStr">
        <is>
          <t>Debt Instrument [Line Items]</t>
        </is>
      </c>
    </row>
    <row r="35">
      <c r="A35" s="4" t="inlineStr">
        <is>
          <t>Number of debt settlement payments | payment</t>
        </is>
      </c>
      <c r="D35" s="6" t="n">
        <v>1</v>
      </c>
    </row>
    <row r="36">
      <c r="A36" s="4" t="inlineStr">
        <is>
          <t>Debt settlement</t>
        </is>
      </c>
      <c r="D36" s="5" t="n">
        <v>2550000</v>
      </c>
    </row>
    <row r="37">
      <c r="A37" s="4" t="inlineStr">
        <is>
          <t>Accrued royalties</t>
        </is>
      </c>
      <c r="D37" s="6" t="n">
        <v>0</v>
      </c>
    </row>
    <row r="38">
      <c r="A38" s="4" t="inlineStr">
        <is>
          <t>Gain on extinguishment of debt</t>
        </is>
      </c>
      <c r="D38" s="5" t="n">
        <v>8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Senior Secured Credit Facility (Details) - Senior Secured Credit Facility - Term Loan - USD ($) $ in Thousands</t>
        </is>
      </c>
      <c r="B1" s="2" t="inlineStr">
        <is>
          <t>Dec. 31, 2021</t>
        </is>
      </c>
      <c r="C1" s="2" t="inlineStr">
        <is>
          <t>Dec. 31, 2020</t>
        </is>
      </c>
    </row>
    <row r="2">
      <c r="A2" s="3" t="inlineStr">
        <is>
          <t>Debt Instrument [Line Items]</t>
        </is>
      </c>
    </row>
    <row r="3">
      <c r="A3" s="4" t="inlineStr">
        <is>
          <t>2022</t>
        </is>
      </c>
      <c r="B3" s="5" t="n">
        <v>12800</v>
      </c>
    </row>
    <row r="4">
      <c r="A4" s="4" t="inlineStr">
        <is>
          <t>2023</t>
        </is>
      </c>
      <c r="B4" s="6" t="n">
        <v>12800</v>
      </c>
    </row>
    <row r="5">
      <c r="A5" s="4" t="inlineStr">
        <is>
          <t>2024</t>
        </is>
      </c>
      <c r="B5" s="6" t="n">
        <v>12800</v>
      </c>
    </row>
    <row r="6">
      <c r="A6" s="4" t="inlineStr">
        <is>
          <t>2025</t>
        </is>
      </c>
      <c r="B6" s="6" t="n">
        <v>1183600</v>
      </c>
    </row>
    <row r="7">
      <c r="A7" s="4" t="inlineStr">
        <is>
          <t>2026</t>
        </is>
      </c>
      <c r="B7" s="6" t="n">
        <v>0</v>
      </c>
    </row>
    <row r="8">
      <c r="A8" s="4" t="inlineStr">
        <is>
          <t>Thereafter</t>
        </is>
      </c>
      <c r="B8" s="6" t="n">
        <v>0</v>
      </c>
    </row>
    <row r="9">
      <c r="A9" s="4" t="inlineStr">
        <is>
          <t>Total</t>
        </is>
      </c>
      <c r="B9" s="5" t="n">
        <v>1222000</v>
      </c>
      <c r="C9" s="5" t="n">
        <v>1234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5" t="n">
        <v>24717</v>
      </c>
      <c r="C4" s="5" t="n">
        <v>25825</v>
      </c>
    </row>
    <row r="5">
      <c r="A5" s="4" t="inlineStr">
        <is>
          <t>Accretion</t>
        </is>
      </c>
      <c r="B5" s="6" t="n">
        <v>1450</v>
      </c>
      <c r="C5" s="6" t="n">
        <v>1434</v>
      </c>
    </row>
    <row r="6">
      <c r="A6" s="4" t="inlineStr">
        <is>
          <t>Additions and revisions of estimates</t>
        </is>
      </c>
      <c r="B6" s="6" t="n">
        <v>5882</v>
      </c>
      <c r="C6" s="6" t="n">
        <v>-2542</v>
      </c>
    </row>
    <row r="7">
      <c r="A7" s="4" t="inlineStr">
        <is>
          <t>Ending balance</t>
        </is>
      </c>
      <c r="B7" s="5" t="n">
        <v>32049</v>
      </c>
      <c r="C7" s="5" t="n">
        <v>247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granted (in shares)</t>
        </is>
      </c>
      <c r="B4" s="6" t="n">
        <v>0</v>
      </c>
      <c r="C4" s="6" t="n">
        <v>0</v>
      </c>
      <c r="D4" s="6" t="n">
        <v>0</v>
      </c>
    </row>
    <row r="5">
      <c r="A5" s="4" t="inlineStr">
        <is>
          <t>Stock options exercised (in shares)</t>
        </is>
      </c>
      <c r="B5" s="6" t="n">
        <v>10164</v>
      </c>
      <c r="C5" s="6" t="n">
        <v>0</v>
      </c>
      <c r="D5" s="6" t="n">
        <v>10000</v>
      </c>
    </row>
    <row r="6">
      <c r="A6" s="4" t="inlineStr">
        <is>
          <t>Exercised</t>
        </is>
      </c>
      <c r="B6" s="5" t="n">
        <v>44000</v>
      </c>
      <c r="C6" s="5" t="n">
        <v>0</v>
      </c>
      <c r="D6" s="5" t="n">
        <v>12000</v>
      </c>
    </row>
    <row r="7">
      <c r="A7" s="4" t="inlineStr">
        <is>
          <t>Proceeds from options exercised</t>
        </is>
      </c>
      <c r="B7" s="6" t="n">
        <v>105000</v>
      </c>
      <c r="C7" s="6" t="n">
        <v>0</v>
      </c>
      <c r="D7" s="6" t="n">
        <v>128000</v>
      </c>
    </row>
    <row r="8">
      <c r="A8" s="4" t="inlineStr">
        <is>
          <t>Tax benefit realized from stock options exercised</t>
        </is>
      </c>
      <c r="B8" s="6" t="n">
        <v>11000</v>
      </c>
      <c r="C8" s="6" t="n">
        <v>0</v>
      </c>
      <c r="D8" s="6" t="n">
        <v>3000</v>
      </c>
    </row>
    <row r="9">
      <c r="A9" s="4" t="inlineStr">
        <is>
          <t>Unrecognized compensation expense related to stock options</t>
        </is>
      </c>
      <c r="B9" s="5" t="n">
        <v>0</v>
      </c>
      <c r="C9" s="5" t="n">
        <v>0</v>
      </c>
      <c r="D9" s="5" t="n">
        <v>0</v>
      </c>
    </row>
    <row r="10">
      <c r="A10" s="4" t="inlineStr">
        <is>
          <t>Restricted Stock and Restricted Stock Units</t>
        </is>
      </c>
    </row>
    <row r="11">
      <c r="A11" s="3" t="inlineStr">
        <is>
          <t>Share-based Compensation Arrangement by Share-based Payment Award [Line Items]</t>
        </is>
      </c>
    </row>
    <row r="12">
      <c r="A12" s="4" t="inlineStr">
        <is>
          <t>Awards share units granted (in shares)</t>
        </is>
      </c>
      <c r="B12" s="6" t="n">
        <v>881261</v>
      </c>
      <c r="C12" s="6" t="n">
        <v>1590170</v>
      </c>
      <c r="D12" s="6" t="n">
        <v>814387</v>
      </c>
    </row>
    <row r="13">
      <c r="A13" s="4" t="inlineStr">
        <is>
          <t>Recognized equity-based compensation</t>
        </is>
      </c>
      <c r="B13" s="5" t="n">
        <v>7300000</v>
      </c>
      <c r="C13" s="5" t="n">
        <v>8100000</v>
      </c>
      <c r="D13" s="5" t="n">
        <v>8200000</v>
      </c>
    </row>
    <row r="14">
      <c r="A14" s="4" t="inlineStr">
        <is>
          <t>Unrecognized compensation expense related to awards</t>
        </is>
      </c>
      <c r="B14" s="5" t="n">
        <v>7500000</v>
      </c>
    </row>
    <row r="15">
      <c r="A15" s="4" t="inlineStr">
        <is>
          <t>Recognized weighted-average period</t>
        </is>
      </c>
      <c r="B15" s="4" t="inlineStr">
        <is>
          <t>1 year 8 months 12 days</t>
        </is>
      </c>
    </row>
    <row r="16">
      <c r="A16" s="4" t="inlineStr">
        <is>
          <t>Vesting period for awards of equity instruments</t>
        </is>
      </c>
      <c r="B16" s="4" t="inlineStr">
        <is>
          <t>3 years</t>
        </is>
      </c>
    </row>
    <row r="17">
      <c r="A17" s="4" t="inlineStr">
        <is>
          <t>Grant date fair value of awards granted (in dollars per share)</t>
        </is>
      </c>
      <c r="B17" s="7" t="n">
        <v>9.82</v>
      </c>
    </row>
    <row r="18">
      <c r="A18" s="4" t="inlineStr">
        <is>
          <t>Restricted Stock and Restricted Stock Units to be Settled in Cash</t>
        </is>
      </c>
    </row>
    <row r="19">
      <c r="A19" s="3" t="inlineStr">
        <is>
          <t>Share-based Compensation Arrangement by Share-based Payment Award [Line Items]</t>
        </is>
      </c>
    </row>
    <row r="20">
      <c r="A20" s="4" t="inlineStr">
        <is>
          <t>Recognized equity-based compensation</t>
        </is>
      </c>
      <c r="B20" s="5" t="n">
        <v>900000</v>
      </c>
      <c r="C20" s="5" t="n">
        <v>600000</v>
      </c>
    </row>
    <row r="21">
      <c r="A21" s="4" t="inlineStr">
        <is>
          <t>Unrecognized compensation expense related to awards</t>
        </is>
      </c>
      <c r="B21" s="5" t="n">
        <v>800000</v>
      </c>
    </row>
    <row r="22">
      <c r="A22" s="4" t="inlineStr">
        <is>
          <t>Recognized weighted-average period</t>
        </is>
      </c>
      <c r="B22" s="4" t="inlineStr">
        <is>
          <t>1 year 1 month 6 days</t>
        </is>
      </c>
    </row>
    <row r="23">
      <c r="A23" s="4" t="inlineStr">
        <is>
          <t>Vesting period for awards of equity instruments</t>
        </is>
      </c>
      <c r="C23" s="4" t="inlineStr">
        <is>
          <t>3 years</t>
        </is>
      </c>
    </row>
    <row r="24">
      <c r="A24" s="4" t="inlineStr">
        <is>
          <t>Performance Share Units</t>
        </is>
      </c>
    </row>
    <row r="25">
      <c r="A25" s="3" t="inlineStr">
        <is>
          <t>Share-based Compensation Arrangement by Share-based Payment Award [Line Items]</t>
        </is>
      </c>
    </row>
    <row r="26">
      <c r="A26" s="4" t="inlineStr">
        <is>
          <t>Awards share units granted (in shares)</t>
        </is>
      </c>
      <c r="B26" s="6" t="n">
        <v>886091</v>
      </c>
      <c r="C26" s="6" t="n">
        <v>1020161</v>
      </c>
      <c r="D26" s="6" t="n">
        <v>607130</v>
      </c>
    </row>
    <row r="27">
      <c r="A27" s="4" t="inlineStr">
        <is>
          <t>Recognized equity-based compensation</t>
        </is>
      </c>
      <c r="B27" s="5" t="n">
        <v>11500000</v>
      </c>
      <c r="C27" s="5" t="n">
        <v>6800000</v>
      </c>
      <c r="D27" s="5" t="n">
        <v>7700000</v>
      </c>
    </row>
    <row r="28">
      <c r="A28" s="4" t="inlineStr">
        <is>
          <t>Unrecognized compensation expense related to awards</t>
        </is>
      </c>
      <c r="B28" s="5" t="n">
        <v>10000000</v>
      </c>
    </row>
    <row r="29">
      <c r="A29" s="4" t="inlineStr">
        <is>
          <t>Recognized weighted-average period</t>
        </is>
      </c>
      <c r="B29" s="4" t="inlineStr">
        <is>
          <t>1 year 7 months 6 days</t>
        </is>
      </c>
    </row>
    <row r="30">
      <c r="A30" s="4" t="inlineStr">
        <is>
          <t>Vesting period for awards of equity instruments</t>
        </is>
      </c>
      <c r="B30" s="4" t="inlineStr">
        <is>
          <t>3 years</t>
        </is>
      </c>
    </row>
    <row r="31">
      <c r="A31" s="4" t="inlineStr">
        <is>
          <t>Grant date fair value of awards granted (in dollars per share)</t>
        </is>
      </c>
      <c r="B31" s="7" t="n">
        <v>12.04</v>
      </c>
      <c r="C31" s="7" t="n">
        <v>6.57</v>
      </c>
      <c r="D31" s="7" t="n">
        <v>15.58</v>
      </c>
    </row>
    <row r="32">
      <c r="A32" s="4" t="inlineStr">
        <is>
          <t>Performance Shares to be Settled in Cash</t>
        </is>
      </c>
    </row>
    <row r="33">
      <c r="A33" s="3" t="inlineStr">
        <is>
          <t>Share-based Compensation Arrangement by Share-based Payment Award [Line Items]</t>
        </is>
      </c>
    </row>
    <row r="34">
      <c r="A34" s="4" t="inlineStr">
        <is>
          <t>Recognized equity-based compensation</t>
        </is>
      </c>
      <c r="B34" s="5" t="n">
        <v>700000</v>
      </c>
      <c r="C34" s="5" t="n">
        <v>900000</v>
      </c>
    </row>
    <row r="35">
      <c r="A35" s="4" t="inlineStr">
        <is>
          <t>Unrecognized compensation expense related to awards</t>
        </is>
      </c>
      <c r="B35" s="5" t="n">
        <v>600000</v>
      </c>
    </row>
    <row r="36">
      <c r="A36" s="4" t="inlineStr">
        <is>
          <t>Recognized weighted-average period</t>
        </is>
      </c>
      <c r="B36" s="4" t="inlineStr">
        <is>
          <t>1 year 1 month 6 days</t>
        </is>
      </c>
    </row>
    <row r="37">
      <c r="A37" s="4" t="inlineStr">
        <is>
          <t>Vesting period for awards of equity instruments</t>
        </is>
      </c>
      <c r="B37" s="4" t="inlineStr">
        <is>
          <t>3 years</t>
        </is>
      </c>
    </row>
    <row r="38">
      <c r="A38" s="4" t="inlineStr">
        <is>
          <t>2011 Plan</t>
        </is>
      </c>
    </row>
    <row r="39">
      <c r="A39" s="3" t="inlineStr">
        <is>
          <t>Share-based Compensation Arrangement by Share-based Payment Award [Line Items]</t>
        </is>
      </c>
    </row>
    <row r="40">
      <c r="A40" s="4" t="inlineStr">
        <is>
          <t>Common stock that may be issued (in shares)</t>
        </is>
      </c>
      <c r="B40" s="6" t="n">
        <v>38527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Equity-Based Compensation - Stock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December 31, 2020 (in shares)</t>
        </is>
      </c>
      <c r="B4" s="6" t="n">
        <v>826215</v>
      </c>
    </row>
    <row r="5">
      <c r="A5" s="4" t="inlineStr">
        <is>
          <t>Granted (in shares)</t>
        </is>
      </c>
      <c r="B5" s="6" t="n">
        <v>0</v>
      </c>
      <c r="C5" s="6" t="n">
        <v>0</v>
      </c>
      <c r="D5" s="6" t="n">
        <v>0</v>
      </c>
    </row>
    <row r="6">
      <c r="A6" s="4" t="inlineStr">
        <is>
          <t>Exercised (in shares)</t>
        </is>
      </c>
      <c r="B6" s="6" t="n">
        <v>-10164</v>
      </c>
      <c r="C6" s="6" t="n">
        <v>0</v>
      </c>
      <c r="D6" s="6" t="n">
        <v>-10000</v>
      </c>
    </row>
    <row r="7">
      <c r="A7" s="4" t="inlineStr">
        <is>
          <t>Forfeited (in shares)</t>
        </is>
      </c>
      <c r="B7" s="6" t="n">
        <v>-113333</v>
      </c>
    </row>
    <row r="8">
      <c r="A8" s="4" t="inlineStr">
        <is>
          <t>Expired (in shares)</t>
        </is>
      </c>
      <c r="B8" s="6" t="n">
        <v>-36000</v>
      </c>
    </row>
    <row r="9">
      <c r="A9" s="4" t="inlineStr">
        <is>
          <t>Outstanding at December 31, 2021 (in shares)</t>
        </is>
      </c>
      <c r="B9" s="6" t="n">
        <v>666718</v>
      </c>
      <c r="C9" s="6" t="n">
        <v>826215</v>
      </c>
    </row>
    <row r="10">
      <c r="A10" s="4" t="inlineStr">
        <is>
          <t>Exercisable at December 31, 2021 (in shares)</t>
        </is>
      </c>
      <c r="B10" s="6" t="n">
        <v>666718</v>
      </c>
    </row>
    <row r="11">
      <c r="A11" s="3" t="inlineStr">
        <is>
          <t>Weighted Average Exercise Price</t>
        </is>
      </c>
    </row>
    <row r="12">
      <c r="A12" s="4" t="inlineStr">
        <is>
          <t>Outstanding at December 31, 2020, (in dollars per share)</t>
        </is>
      </c>
      <c r="B12" s="7" t="n">
        <v>29.05</v>
      </c>
    </row>
    <row r="13">
      <c r="A13" s="4" t="inlineStr">
        <is>
          <t>Granted (in dollars per share)</t>
        </is>
      </c>
      <c r="B13" s="6" t="n">
        <v>0</v>
      </c>
    </row>
    <row r="14">
      <c r="A14" s="4" t="inlineStr">
        <is>
          <t>Exercised (in dollars per share)</t>
        </is>
      </c>
      <c r="B14" s="10" t="n">
        <v>10.33</v>
      </c>
    </row>
    <row r="15">
      <c r="A15" s="4" t="inlineStr">
        <is>
          <t>Forfeited (in dollars per share)</t>
        </is>
      </c>
      <c r="B15" s="10" t="n">
        <v>24.76</v>
      </c>
    </row>
    <row r="16">
      <c r="A16" s="4" t="inlineStr">
        <is>
          <t>Expired (in dollars per share)</t>
        </is>
      </c>
      <c r="B16" s="10" t="n">
        <v>14.58</v>
      </c>
    </row>
    <row r="17">
      <c r="A17" s="4" t="inlineStr">
        <is>
          <t>Outstanding at December 31, 2021, (in dollars per share)</t>
        </is>
      </c>
      <c r="B17" s="10" t="n">
        <v>30.84</v>
      </c>
      <c r="C17" s="7" t="n">
        <v>29.05</v>
      </c>
    </row>
    <row r="18">
      <c r="A18" s="4" t="inlineStr">
        <is>
          <t>Exercisable at December 31, 2021 (in dollars per share)</t>
        </is>
      </c>
      <c r="B18" s="7" t="n">
        <v>30.84</v>
      </c>
    </row>
    <row r="19">
      <c r="A19" s="3" t="inlineStr">
        <is>
          <t>Aggregate Intrinsic Value (in thousands)</t>
        </is>
      </c>
    </row>
    <row r="20">
      <c r="A20" s="4" t="inlineStr">
        <is>
          <t>Outstanding at December 31, 2020</t>
        </is>
      </c>
      <c r="B20" s="5" t="n">
        <v>0</v>
      </c>
    </row>
    <row r="21">
      <c r="A21" s="4" t="inlineStr">
        <is>
          <t>Exercised</t>
        </is>
      </c>
      <c r="B21" s="6" t="n">
        <v>44</v>
      </c>
      <c r="C21" s="5" t="n">
        <v>0</v>
      </c>
      <c r="D21" s="5" t="n">
        <v>12</v>
      </c>
    </row>
    <row r="22">
      <c r="A22" s="4" t="inlineStr">
        <is>
          <t>Outstanding at December 31, 2021</t>
        </is>
      </c>
      <c r="B22" s="6" t="n">
        <v>0</v>
      </c>
      <c r="C22" s="5" t="n">
        <v>0</v>
      </c>
    </row>
    <row r="23">
      <c r="A23" s="4" t="inlineStr">
        <is>
          <t>Exercisable at December 31, 2021</t>
        </is>
      </c>
      <c r="B23" s="5" t="n">
        <v>0</v>
      </c>
    </row>
    <row r="24">
      <c r="A24" s="3" t="inlineStr">
        <is>
          <t>Weighted Average Remaining Contractual Term in Years</t>
        </is>
      </c>
    </row>
    <row r="25">
      <c r="A25" s="4" t="inlineStr">
        <is>
          <t>Outstanding at December 31, 2020</t>
        </is>
      </c>
      <c r="B25" s="4" t="inlineStr">
        <is>
          <t>2 years 4 months 24 days</t>
        </is>
      </c>
      <c r="C25" s="4" t="inlineStr">
        <is>
          <t>3 years 1 month 6 days</t>
        </is>
      </c>
    </row>
    <row r="26">
      <c r="A26" s="4" t="inlineStr">
        <is>
          <t>Outstanding at December 31, 2021</t>
        </is>
      </c>
      <c r="B26" s="4" t="inlineStr">
        <is>
          <t>2 years 4 months 24 days</t>
        </is>
      </c>
      <c r="C26" s="4" t="inlineStr">
        <is>
          <t>3 years 1 month 6 days</t>
        </is>
      </c>
    </row>
    <row r="27">
      <c r="A27" s="4" t="inlineStr">
        <is>
          <t>Exercisable at December 31, 2021</t>
        </is>
      </c>
      <c r="B27" s="4" t="inlineStr">
        <is>
          <t>2 years 4 months 24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and Restricted Stock Units Activity (Details) - Restricted Stock and Restricted Stock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December 31, 2020 (in shares)</t>
        </is>
      </c>
      <c r="B4" s="6" t="n">
        <v>1779826</v>
      </c>
    </row>
    <row r="5">
      <c r="A5" s="4" t="inlineStr">
        <is>
          <t>Granted (in shares)</t>
        </is>
      </c>
      <c r="B5" s="6" t="n">
        <v>881261</v>
      </c>
      <c r="C5" s="6" t="n">
        <v>1590170</v>
      </c>
      <c r="D5" s="6" t="n">
        <v>814387</v>
      </c>
    </row>
    <row r="6">
      <c r="A6" s="4" t="inlineStr">
        <is>
          <t>Vested (in shares)</t>
        </is>
      </c>
      <c r="B6" s="6" t="n">
        <v>-1491222</v>
      </c>
    </row>
    <row r="7">
      <c r="A7" s="4" t="inlineStr">
        <is>
          <t>Forfeited (in shares)</t>
        </is>
      </c>
      <c r="B7" s="6" t="n">
        <v>-25555</v>
      </c>
    </row>
    <row r="8">
      <c r="A8" s="4" t="inlineStr">
        <is>
          <t>Unvested, December 31, 2021 (in shares)</t>
        </is>
      </c>
      <c r="B8" s="6" t="n">
        <v>1144310</v>
      </c>
      <c r="C8" s="6" t="n">
        <v>1779826</v>
      </c>
    </row>
    <row r="9">
      <c r="A9" s="3" t="inlineStr">
        <is>
          <t>Grant Date Weighted Average Fair Value</t>
        </is>
      </c>
    </row>
    <row r="10">
      <c r="A10" s="4" t="inlineStr">
        <is>
          <t>Unvested, December 31, 2020 (in dollars per share)</t>
        </is>
      </c>
      <c r="B10" s="7" t="n">
        <v>6.22</v>
      </c>
    </row>
    <row r="11">
      <c r="A11" s="4" t="inlineStr">
        <is>
          <t>Granted (in dollars per share)</t>
        </is>
      </c>
      <c r="B11" s="10" t="n">
        <v>9.82</v>
      </c>
    </row>
    <row r="12">
      <c r="A12" s="4" t="inlineStr">
        <is>
          <t>Vested (in dollars per share)</t>
        </is>
      </c>
      <c r="B12" s="10" t="n">
        <v>6.44</v>
      </c>
    </row>
    <row r="13">
      <c r="A13" s="4" t="inlineStr">
        <is>
          <t>Forfeited (in dollars per share)</t>
        </is>
      </c>
      <c r="B13" s="10" t="n">
        <v>11.63</v>
      </c>
    </row>
    <row r="14">
      <c r="A14" s="4" t="inlineStr">
        <is>
          <t>Unvested, December 31, 2021 (in dollars per share)</t>
        </is>
      </c>
      <c r="B14" s="7" t="n">
        <v>8.369999999999999</v>
      </c>
      <c r="C14" s="7" t="n">
        <v>6.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Share Unit Activity (Details) - Performance Share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December 31, 2020 (in shares)</t>
        </is>
      </c>
      <c r="B4" s="6" t="n">
        <v>1513648</v>
      </c>
    </row>
    <row r="5">
      <c r="A5" s="4" t="inlineStr">
        <is>
          <t>Granted (in shares)</t>
        </is>
      </c>
      <c r="B5" s="6" t="n">
        <v>886091</v>
      </c>
      <c r="C5" s="6" t="n">
        <v>1020161</v>
      </c>
      <c r="D5" s="6" t="n">
        <v>607130</v>
      </c>
    </row>
    <row r="6">
      <c r="A6" s="4" t="inlineStr">
        <is>
          <t>Vested (in shares)</t>
        </is>
      </c>
      <c r="B6" s="6" t="n">
        <v>-292241</v>
      </c>
    </row>
    <row r="7">
      <c r="A7" s="4" t="inlineStr">
        <is>
          <t>Forfeited/Canceled (in shares)</t>
        </is>
      </c>
      <c r="B7" s="6" t="n">
        <v>-192909</v>
      </c>
    </row>
    <row r="8">
      <c r="A8" s="4" t="inlineStr">
        <is>
          <t>Unvested, December 31, 2021 (in shares)</t>
        </is>
      </c>
      <c r="B8" s="6" t="n">
        <v>1914589</v>
      </c>
      <c r="C8" s="6" t="n">
        <v>1513648</v>
      </c>
    </row>
    <row r="9">
      <c r="A9" s="3" t="inlineStr">
        <is>
          <t>Weighted Average</t>
        </is>
      </c>
    </row>
    <row r="10">
      <c r="A10" s="4" t="inlineStr">
        <is>
          <t>Unvested, December 31, 2020 (in dollars per share)</t>
        </is>
      </c>
      <c r="B10" s="7" t="n">
        <v>12.36</v>
      </c>
    </row>
    <row r="11">
      <c r="A11" s="4" t="inlineStr">
        <is>
          <t>Granted (in dollars per share)</t>
        </is>
      </c>
      <c r="B11" s="10" t="n">
        <v>12.04</v>
      </c>
      <c r="C11" s="7" t="n">
        <v>6.57</v>
      </c>
      <c r="D11" s="7" t="n">
        <v>15.58</v>
      </c>
    </row>
    <row r="12">
      <c r="A12" s="4" t="inlineStr">
        <is>
          <t>Vested (in dollars per share)</t>
        </is>
      </c>
      <c r="B12" s="10" t="n">
        <v>17.48</v>
      </c>
    </row>
    <row r="13">
      <c r="A13" s="4" t="inlineStr">
        <is>
          <t>Forfeited/Canceled (in dollars per share)</t>
        </is>
      </c>
      <c r="B13" s="10" t="n">
        <v>29.1</v>
      </c>
    </row>
    <row r="14">
      <c r="A14" s="4" t="inlineStr">
        <is>
          <t>Unvested, December 31, 2021 (in dollars per share)</t>
        </is>
      </c>
      <c r="B14" s="7" t="n">
        <v>9.77</v>
      </c>
      <c r="C14" s="7" t="n">
        <v>12.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nnual Commitments (Details) $ in Thousands</t>
        </is>
      </c>
      <c r="B1" s="2" t="inlineStr">
        <is>
          <t>Dec. 31, 2021USD ($)</t>
        </is>
      </c>
    </row>
    <row r="2">
      <c r="A2" s="3" t="inlineStr">
        <is>
          <t>Minimum Purchase Commitments</t>
        </is>
      </c>
    </row>
    <row r="3">
      <c r="A3" s="4" t="inlineStr">
        <is>
          <t>2022</t>
        </is>
      </c>
      <c r="B3" s="5" t="n">
        <v>15065</v>
      </c>
    </row>
    <row r="4">
      <c r="A4" s="4" t="inlineStr">
        <is>
          <t>2023</t>
        </is>
      </c>
      <c r="B4" s="6" t="n">
        <v>10386</v>
      </c>
    </row>
    <row r="5">
      <c r="A5" s="4" t="inlineStr">
        <is>
          <t>2024</t>
        </is>
      </c>
      <c r="B5" s="6" t="n">
        <v>5397</v>
      </c>
    </row>
    <row r="6">
      <c r="A6" s="4" t="inlineStr">
        <is>
          <t>2025</t>
        </is>
      </c>
      <c r="B6" s="6" t="n">
        <v>2886</v>
      </c>
    </row>
    <row r="7">
      <c r="A7" s="4" t="inlineStr">
        <is>
          <t>2026</t>
        </is>
      </c>
      <c r="B7" s="6" t="n">
        <v>2180</v>
      </c>
    </row>
    <row r="8">
      <c r="A8" s="4" t="inlineStr">
        <is>
          <t>Thereafter</t>
        </is>
      </c>
      <c r="B8" s="6" t="n">
        <v>9288</v>
      </c>
    </row>
    <row r="9">
      <c r="A9" s="4" t="inlineStr">
        <is>
          <t>Total future purchase commitments</t>
        </is>
      </c>
      <c r="B9" s="5" t="n">
        <v>452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28" customWidth="1" min="7" max="7"/>
    <col width="46" customWidth="1" min="8" max="8"/>
    <col width="25" customWidth="1" min="9" max="9"/>
  </cols>
  <sheetData>
    <row r="1">
      <c r="A1" s="1" t="inlineStr">
        <is>
          <t>Consolidated Statements of Stockholders' Equity - USD ($) $ in Thousands</t>
        </is>
      </c>
      <c r="B1" s="2" t="inlineStr">
        <is>
          <t>Total</t>
        </is>
      </c>
      <c r="C1" s="2" t="inlineStr">
        <is>
          <t>Total U.S. Silica Holdings Inc., Stockholders’ Equity</t>
        </is>
      </c>
      <c r="D1" s="2" t="inlineStr">
        <is>
          <t>Common Stock</t>
        </is>
      </c>
      <c r="E1" s="2" t="inlineStr">
        <is>
          <t>Treasury Stock</t>
        </is>
      </c>
      <c r="F1" s="2" t="inlineStr">
        <is>
          <t>Additional Paid-In Capital</t>
        </is>
      </c>
      <c r="G1" s="2" t="inlineStr">
        <is>
          <t>Retained Earnings (Deficit)</t>
        </is>
      </c>
      <c r="H1" s="2" t="inlineStr">
        <is>
          <t>Accumulated Other Comprehensive (Loss) Income</t>
        </is>
      </c>
      <c r="I1" s="2" t="inlineStr">
        <is>
          <t>Non-controlling Interest</t>
        </is>
      </c>
    </row>
    <row r="2">
      <c r="A2" s="4" t="inlineStr">
        <is>
          <t>Beginning Balance at Dec. 31, 2018</t>
        </is>
      </c>
      <c r="B2" s="5" t="n">
        <v>1052304</v>
      </c>
      <c r="C2" s="5" t="n">
        <v>1044820</v>
      </c>
      <c r="D2" s="5" t="n">
        <v>818</v>
      </c>
      <c r="E2" s="5" t="n">
        <v>-178215</v>
      </c>
      <c r="F2" s="5" t="n">
        <v>1169383</v>
      </c>
      <c r="G2" s="5" t="n">
        <v>67854</v>
      </c>
      <c r="H2" s="5" t="n">
        <v>-15020</v>
      </c>
      <c r="I2" s="5" t="n">
        <v>7484</v>
      </c>
    </row>
    <row r="3">
      <c r="A3" s="3" t="inlineStr">
        <is>
          <t>Increase (Decrease) in Stockholders' Equity [Roll Forward]</t>
        </is>
      </c>
    </row>
    <row r="4">
      <c r="A4" s="4" t="inlineStr">
        <is>
          <t>Net loss</t>
        </is>
      </c>
      <c r="B4" s="6" t="n">
        <v>-329757</v>
      </c>
      <c r="C4" s="6" t="n">
        <v>-329082</v>
      </c>
      <c r="G4" s="6" t="n">
        <v>-329082</v>
      </c>
      <c r="I4" s="6" t="n">
        <v>-675</v>
      </c>
    </row>
    <row r="5">
      <c r="A5" s="4" t="inlineStr">
        <is>
          <t>Unrealized gain (loss) on derivatives</t>
        </is>
      </c>
      <c r="B5" s="6" t="n">
        <v>-1432</v>
      </c>
      <c r="C5" s="6" t="n">
        <v>-1432</v>
      </c>
      <c r="H5" s="6" t="n">
        <v>-1432</v>
      </c>
    </row>
    <row r="6">
      <c r="A6" s="4" t="inlineStr">
        <is>
          <t>Foreign currency translation adjustment</t>
        </is>
      </c>
      <c r="B6" s="6" t="n">
        <v>-188</v>
      </c>
      <c r="C6" s="6" t="n">
        <v>-188</v>
      </c>
      <c r="H6" s="6" t="n">
        <v>-188</v>
      </c>
    </row>
    <row r="7">
      <c r="A7" s="4" t="inlineStr">
        <is>
          <t>Pension and post-retirement liability</t>
        </is>
      </c>
      <c r="B7" s="6" t="n">
        <v>-3214</v>
      </c>
      <c r="C7" s="6" t="n">
        <v>-3214</v>
      </c>
      <c r="H7" s="6" t="n">
        <v>-3214</v>
      </c>
    </row>
    <row r="8">
      <c r="A8" s="4" t="inlineStr">
        <is>
          <t>Cash dividend declared</t>
        </is>
      </c>
      <c r="B8" s="6" t="n">
        <v>-18728</v>
      </c>
      <c r="C8" s="6" t="n">
        <v>-18728</v>
      </c>
      <c r="G8" s="6" t="n">
        <v>-18728</v>
      </c>
    </row>
    <row r="9">
      <c r="A9" s="4" t="inlineStr">
        <is>
          <t>Contributions from non-controlling interest</t>
        </is>
      </c>
      <c r="B9" s="6" t="n">
        <v>4554</v>
      </c>
      <c r="I9" s="6" t="n">
        <v>4554</v>
      </c>
    </row>
    <row r="10">
      <c r="A10" s="3" t="inlineStr">
        <is>
          <t>Common stock-based compensation plans activity:</t>
        </is>
      </c>
    </row>
    <row r="11">
      <c r="A11" s="4" t="inlineStr">
        <is>
          <t>Equity-based compensation</t>
        </is>
      </c>
      <c r="B11" s="6" t="n">
        <v>15906</v>
      </c>
      <c r="C11" s="6" t="n">
        <v>15906</v>
      </c>
      <c r="F11" s="6" t="n">
        <v>15906</v>
      </c>
    </row>
    <row r="12">
      <c r="A12" s="4" t="inlineStr">
        <is>
          <t>Proceeds from options exercised</t>
        </is>
      </c>
      <c r="B12" s="6" t="n">
        <v>128</v>
      </c>
      <c r="C12" s="6" t="n">
        <v>128</v>
      </c>
      <c r="E12" s="6" t="n">
        <v>296</v>
      </c>
      <c r="F12" s="6" t="n">
        <v>-168</v>
      </c>
    </row>
    <row r="13">
      <c r="A13" s="4" t="inlineStr">
        <is>
          <t>Shares withheld for tax payments related to vested restricted stock and stock units</t>
        </is>
      </c>
      <c r="B13" s="6" t="n">
        <v>-2993</v>
      </c>
      <c r="C13" s="6" t="n">
        <v>-2993</v>
      </c>
      <c r="D13" s="6" t="n">
        <v>5</v>
      </c>
      <c r="E13" s="6" t="n">
        <v>-2993</v>
      </c>
      <c r="F13" s="6" t="n">
        <v>-5</v>
      </c>
    </row>
    <row r="14">
      <c r="A14" s="4" t="inlineStr">
        <is>
          <t>Ending Balance at Dec. 31, 2019</t>
        </is>
      </c>
      <c r="B14" s="6" t="n">
        <v>716580</v>
      </c>
      <c r="C14" s="6" t="n">
        <v>705217</v>
      </c>
      <c r="D14" s="6" t="n">
        <v>823</v>
      </c>
      <c r="E14" s="6" t="n">
        <v>-180912</v>
      </c>
      <c r="F14" s="6" t="n">
        <v>1185116</v>
      </c>
      <c r="G14" s="6" t="n">
        <v>-279956</v>
      </c>
      <c r="H14" s="6" t="n">
        <v>-19854</v>
      </c>
      <c r="I14" s="6" t="n">
        <v>11363</v>
      </c>
    </row>
    <row r="15">
      <c r="A15" s="3" t="inlineStr">
        <is>
          <t>Increase (Decrease) in Stockholders' Equity [Roll Forward]</t>
        </is>
      </c>
    </row>
    <row r="16">
      <c r="A16" s="4" t="inlineStr">
        <is>
          <t>Net loss</t>
        </is>
      </c>
      <c r="B16" s="6" t="n">
        <v>-115122</v>
      </c>
      <c r="C16" s="6" t="n">
        <v>-114094</v>
      </c>
      <c r="G16" s="6" t="n">
        <v>-114094</v>
      </c>
      <c r="I16" s="6" t="n">
        <v>-1028</v>
      </c>
    </row>
    <row r="17">
      <c r="A17" s="4" t="inlineStr">
        <is>
          <t>Unrealized gain (loss) on derivatives</t>
        </is>
      </c>
      <c r="B17" s="6" t="n">
        <v>3053</v>
      </c>
      <c r="C17" s="6" t="n">
        <v>3053</v>
      </c>
      <c r="H17" s="6" t="n">
        <v>3053</v>
      </c>
    </row>
    <row r="18">
      <c r="A18" s="4" t="inlineStr">
        <is>
          <t>Foreign currency translation adjustment</t>
        </is>
      </c>
      <c r="B18" s="6" t="n">
        <v>1391</v>
      </c>
      <c r="C18" s="6" t="n">
        <v>1391</v>
      </c>
      <c r="H18" s="6" t="n">
        <v>1391</v>
      </c>
    </row>
    <row r="19">
      <c r="A19" s="4" t="inlineStr">
        <is>
          <t>Pension and post-retirement liability</t>
        </is>
      </c>
      <c r="B19" s="6" t="n">
        <v>6931</v>
      </c>
      <c r="C19" s="6" t="n">
        <v>6931</v>
      </c>
      <c r="H19" s="6" t="n">
        <v>6931</v>
      </c>
    </row>
    <row r="20">
      <c r="A20" s="4" t="inlineStr">
        <is>
          <t>Cash dividend declared</t>
        </is>
      </c>
      <c r="B20" s="6" t="n">
        <v>-1446</v>
      </c>
      <c r="C20" s="6" t="n">
        <v>-1446</v>
      </c>
      <c r="G20" s="6" t="n">
        <v>-1446</v>
      </c>
    </row>
    <row r="21">
      <c r="A21" s="4" t="inlineStr">
        <is>
          <t>Contributions from non-controlling interest</t>
        </is>
      </c>
      <c r="B21" s="6" t="n">
        <v>1196</v>
      </c>
      <c r="I21" s="6" t="n">
        <v>1196</v>
      </c>
    </row>
    <row r="22">
      <c r="A22" s="3" t="inlineStr">
        <is>
          <t>Common stock-based compensation plans activity:</t>
        </is>
      </c>
    </row>
    <row r="23">
      <c r="A23" s="4" t="inlineStr">
        <is>
          <t>Equity-based compensation</t>
        </is>
      </c>
      <c r="B23" s="6" t="n">
        <v>14911</v>
      </c>
      <c r="C23" s="6" t="n">
        <v>14911</v>
      </c>
      <c r="F23" s="6" t="n">
        <v>14911</v>
      </c>
    </row>
    <row r="24">
      <c r="A24" s="4" t="inlineStr">
        <is>
          <t>Shares withheld for tax payments related to vested restricted stock and stock units</t>
        </is>
      </c>
      <c r="B24" s="6" t="n">
        <v>-703</v>
      </c>
      <c r="C24" s="6" t="n">
        <v>-703</v>
      </c>
      <c r="D24" s="6" t="n">
        <v>4</v>
      </c>
      <c r="E24" s="6" t="n">
        <v>-703</v>
      </c>
      <c r="F24" s="6" t="n">
        <v>-4</v>
      </c>
    </row>
    <row r="25">
      <c r="A25" s="4" t="inlineStr">
        <is>
          <t>Ending Balance at Dec. 31, 2020</t>
        </is>
      </c>
      <c r="B25" s="6" t="n">
        <v>626791</v>
      </c>
      <c r="C25" s="6" t="n">
        <v>615260</v>
      </c>
      <c r="D25" s="6" t="n">
        <v>827</v>
      </c>
      <c r="E25" s="6" t="n">
        <v>-181615</v>
      </c>
      <c r="F25" s="6" t="n">
        <v>1200023</v>
      </c>
      <c r="G25" s="6" t="n">
        <v>-395496</v>
      </c>
      <c r="H25" s="6" t="n">
        <v>-8479</v>
      </c>
      <c r="I25" s="6" t="n">
        <v>11531</v>
      </c>
    </row>
    <row r="26">
      <c r="A26" s="3" t="inlineStr">
        <is>
          <t>Increase (Decrease) in Stockholders' Equity [Roll Forward]</t>
        </is>
      </c>
    </row>
    <row r="27">
      <c r="A27" s="4" t="inlineStr">
        <is>
          <t>Net loss</t>
        </is>
      </c>
      <c r="B27" s="6" t="n">
        <v>-34321</v>
      </c>
      <c r="C27" s="6" t="n">
        <v>-33761</v>
      </c>
      <c r="G27" s="6" t="n">
        <v>-33761</v>
      </c>
      <c r="I27" s="6" t="n">
        <v>-560</v>
      </c>
    </row>
    <row r="28">
      <c r="A28" s="4" t="inlineStr">
        <is>
          <t>Unrealized gain (loss) on derivatives</t>
        </is>
      </c>
      <c r="B28" s="6" t="n">
        <v>0</v>
      </c>
    </row>
    <row r="29">
      <c r="A29" s="4" t="inlineStr">
        <is>
          <t>Foreign currency translation adjustment</t>
        </is>
      </c>
      <c r="B29" s="6" t="n">
        <v>-1000</v>
      </c>
      <c r="C29" s="6" t="n">
        <v>-1000</v>
      </c>
      <c r="H29" s="6" t="n">
        <v>-1000</v>
      </c>
    </row>
    <row r="30">
      <c r="A30" s="4" t="inlineStr">
        <is>
          <t>Pension and post-retirement liability</t>
        </is>
      </c>
      <c r="B30" s="6" t="n">
        <v>9828</v>
      </c>
      <c r="C30" s="6" t="n">
        <v>9828</v>
      </c>
      <c r="H30" s="6" t="n">
        <v>9828</v>
      </c>
    </row>
    <row r="31">
      <c r="A31" s="4" t="inlineStr">
        <is>
          <t>Cash dividend declared</t>
        </is>
      </c>
      <c r="B31" s="6" t="n">
        <v>-3</v>
      </c>
      <c r="C31" s="6" t="n">
        <v>-3</v>
      </c>
      <c r="G31" s="6" t="n">
        <v>-3</v>
      </c>
    </row>
    <row r="32">
      <c r="A32" s="4" t="inlineStr">
        <is>
          <t>Distributions to non-controlling interest</t>
        </is>
      </c>
      <c r="B32" s="6" t="n">
        <v>-1103</v>
      </c>
      <c r="I32" s="6" t="n">
        <v>-1103</v>
      </c>
    </row>
    <row r="33">
      <c r="A33" s="3" t="inlineStr">
        <is>
          <t>Common stock-based compensation plans activity:</t>
        </is>
      </c>
    </row>
    <row r="34">
      <c r="A34" s="4" t="inlineStr">
        <is>
          <t>Equity-based compensation</t>
        </is>
      </c>
      <c r="B34" s="6" t="n">
        <v>18809</v>
      </c>
      <c r="C34" s="6" t="n">
        <v>18809</v>
      </c>
      <c r="F34" s="6" t="n">
        <v>18809</v>
      </c>
    </row>
    <row r="35">
      <c r="A35" s="4" t="inlineStr">
        <is>
          <t>Proceeds from options exercised</t>
        </is>
      </c>
      <c r="B35" s="6" t="n">
        <v>105</v>
      </c>
      <c r="C35" s="6" t="n">
        <v>105</v>
      </c>
      <c r="E35" s="6" t="n">
        <v>344</v>
      </c>
      <c r="F35" s="6" t="n">
        <v>-239</v>
      </c>
    </row>
    <row r="36">
      <c r="A36" s="4" t="inlineStr">
        <is>
          <t>Shares withheld for tax payments related to vested restricted stock and stock units</t>
        </is>
      </c>
      <c r="B36" s="6" t="n">
        <v>-5023</v>
      </c>
      <c r="C36" s="6" t="n">
        <v>-5023</v>
      </c>
      <c r="D36" s="6" t="n">
        <v>18</v>
      </c>
      <c r="E36" s="6" t="n">
        <v>-5023</v>
      </c>
      <c r="F36" s="6" t="n">
        <v>-18</v>
      </c>
    </row>
    <row r="37">
      <c r="A37" s="4" t="inlineStr">
        <is>
          <t>Ending Balance at Dec. 31, 2021</t>
        </is>
      </c>
      <c r="B37" s="5" t="n">
        <v>614083</v>
      </c>
      <c r="C37" s="5" t="n">
        <v>604215</v>
      </c>
      <c r="D37" s="5" t="n">
        <v>845</v>
      </c>
      <c r="E37" s="5" t="n">
        <v>-186294</v>
      </c>
      <c r="F37" s="5" t="n">
        <v>1218575</v>
      </c>
      <c r="G37" s="5" t="n">
        <v>-429260</v>
      </c>
      <c r="H37" s="5" t="n">
        <v>349</v>
      </c>
      <c r="I37" s="5" t="n">
        <v>98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19" customWidth="1" min="5" max="5"/>
  </cols>
  <sheetData>
    <row r="1">
      <c r="A1" s="1" t="inlineStr">
        <is>
          <t>Commitments and Contingencies - Narrative (Details)</t>
        </is>
      </c>
      <c r="B1" s="2" t="inlineStr">
        <is>
          <t>May 17, 2017USD ($)</t>
        </is>
      </c>
      <c r="C1" s="2" t="inlineStr">
        <is>
          <t>Dec. 31, 2021USD ($)claim</t>
        </is>
      </c>
      <c r="D1" s="2" t="inlineStr">
        <is>
          <t>Dec. 31, 2020USD ($)claim</t>
        </is>
      </c>
      <c r="E1" s="2" t="inlineStr">
        <is>
          <t>Dec. 31, 2019claim</t>
        </is>
      </c>
    </row>
    <row r="2">
      <c r="A2" s="3" t="inlineStr">
        <is>
          <t>Loss Contingencies</t>
        </is>
      </c>
    </row>
    <row r="3">
      <c r="A3" s="4" t="inlineStr">
        <is>
          <t>Purchased reserves</t>
        </is>
      </c>
      <c r="B3" s="5" t="n">
        <v>94400000</v>
      </c>
    </row>
    <row r="4">
      <c r="A4" s="4" t="inlineStr">
        <is>
          <t>Surety Bonds</t>
        </is>
      </c>
    </row>
    <row r="5">
      <c r="A5" s="3" t="inlineStr">
        <is>
          <t>Loss Contingencies</t>
        </is>
      </c>
    </row>
    <row r="6">
      <c r="A6" s="4" t="inlineStr">
        <is>
          <t>Surety bonds outstanding</t>
        </is>
      </c>
      <c r="C6" s="5" t="n">
        <v>40600000</v>
      </c>
    </row>
    <row r="7">
      <c r="A7" s="4" t="inlineStr">
        <is>
          <t>Reclamation Bonds</t>
        </is>
      </c>
    </row>
    <row r="8">
      <c r="A8" s="3" t="inlineStr">
        <is>
          <t>Loss Contingencies</t>
        </is>
      </c>
    </row>
    <row r="9">
      <c r="A9" s="4" t="inlineStr">
        <is>
          <t>Surety bonds outstanding</t>
        </is>
      </c>
      <c r="C9" s="6" t="n">
        <v>36700000</v>
      </c>
    </row>
    <row r="10">
      <c r="A10" s="4" t="inlineStr">
        <is>
          <t>Other non-current assets</t>
        </is>
      </c>
    </row>
    <row r="11">
      <c r="A11" s="3" t="inlineStr">
        <is>
          <t>Loss Contingencies</t>
        </is>
      </c>
    </row>
    <row r="12">
      <c r="A12" s="4" t="inlineStr">
        <is>
          <t>Third party products claims liability under insurance in other long-term obligations</t>
        </is>
      </c>
      <c r="C12" s="6" t="n">
        <v>0</v>
      </c>
      <c r="D12" s="5" t="n">
        <v>0</v>
      </c>
    </row>
    <row r="13">
      <c r="A13" s="4" t="inlineStr">
        <is>
          <t>Other long-term obligations</t>
        </is>
      </c>
    </row>
    <row r="14">
      <c r="A14" s="3" t="inlineStr">
        <is>
          <t>Loss Contingencies</t>
        </is>
      </c>
    </row>
    <row r="15">
      <c r="A15" s="4" t="inlineStr">
        <is>
          <t>Third party products claims liability under insurance in other long-term obligations</t>
        </is>
      </c>
      <c r="C15" s="5" t="n">
        <v>900000</v>
      </c>
      <c r="D15" s="5" t="n">
        <v>1000000</v>
      </c>
    </row>
    <row r="16">
      <c r="A16" s="4" t="inlineStr">
        <is>
          <t>Pending Litigation</t>
        </is>
      </c>
    </row>
    <row r="17">
      <c r="A17" s="3" t="inlineStr">
        <is>
          <t>Loss Contingencies</t>
        </is>
      </c>
    </row>
    <row r="18">
      <c r="A18" s="4" t="inlineStr">
        <is>
          <t>Number of new claims filed | claim</t>
        </is>
      </c>
      <c r="C18" s="6" t="n">
        <v>2</v>
      </c>
      <c r="D18" s="6" t="n">
        <v>1</v>
      </c>
      <c r="E18" s="6" t="n">
        <v>1</v>
      </c>
    </row>
    <row r="19">
      <c r="A19" s="4" t="inlineStr">
        <is>
          <t>Number of pending claims | claim</t>
        </is>
      </c>
      <c r="C19" s="6" t="n">
        <v>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Net Pension Benefit Cost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Pension Plans, Postretirement and Other Employee Benefits</t>
        </is>
      </c>
    </row>
    <row r="5">
      <c r="A5" s="4" t="inlineStr">
        <is>
          <t>Service cost</t>
        </is>
      </c>
      <c r="B5" s="5" t="n">
        <v>2855</v>
      </c>
      <c r="C5" s="5" t="n">
        <v>2253</v>
      </c>
      <c r="D5" s="5" t="n">
        <v>1304</v>
      </c>
    </row>
    <row r="6">
      <c r="A6" s="4" t="inlineStr">
        <is>
          <t>Interest cost</t>
        </is>
      </c>
      <c r="B6" s="6" t="n">
        <v>2619</v>
      </c>
      <c r="C6" s="6" t="n">
        <v>4037</v>
      </c>
      <c r="D6" s="6" t="n">
        <v>5375</v>
      </c>
    </row>
    <row r="7">
      <c r="A7" s="4" t="inlineStr">
        <is>
          <t>Expected return on plan assets</t>
        </is>
      </c>
      <c r="B7" s="6" t="n">
        <v>-5688</v>
      </c>
      <c r="C7" s="6" t="n">
        <v>-6019</v>
      </c>
      <c r="D7" s="6" t="n">
        <v>-6171</v>
      </c>
    </row>
    <row r="8">
      <c r="A8" s="4" t="inlineStr">
        <is>
          <t>Net amortization and deferral</t>
        </is>
      </c>
      <c r="B8" s="6" t="n">
        <v>3212</v>
      </c>
      <c r="C8" s="6" t="n">
        <v>3127</v>
      </c>
      <c r="D8" s="6" t="n">
        <v>1648</v>
      </c>
    </row>
    <row r="9">
      <c r="A9" s="4" t="inlineStr">
        <is>
          <t>Net pension benefit or post-retirement costs</t>
        </is>
      </c>
      <c r="B9" s="6" t="n">
        <v>2998</v>
      </c>
      <c r="C9" s="6" t="n">
        <v>3398</v>
      </c>
      <c r="D9" s="6" t="n">
        <v>2156</v>
      </c>
    </row>
    <row r="10">
      <c r="A10" s="4" t="inlineStr">
        <is>
          <t>Post-retirement Benefits</t>
        </is>
      </c>
    </row>
    <row r="11">
      <c r="A11" s="3" t="inlineStr">
        <is>
          <t>Pension Plans, Postretirement and Other Employee Benefits</t>
        </is>
      </c>
    </row>
    <row r="12">
      <c r="A12" s="4" t="inlineStr">
        <is>
          <t>Service cost</t>
        </is>
      </c>
      <c r="B12" s="6" t="n">
        <v>24</v>
      </c>
      <c r="C12" s="6" t="n">
        <v>70</v>
      </c>
      <c r="D12" s="6" t="n">
        <v>88</v>
      </c>
    </row>
    <row r="13">
      <c r="A13" s="4" t="inlineStr">
        <is>
          <t>Interest cost</t>
        </is>
      </c>
      <c r="B13" s="6" t="n">
        <v>141</v>
      </c>
      <c r="C13" s="6" t="n">
        <v>584</v>
      </c>
      <c r="D13" s="6" t="n">
        <v>789</v>
      </c>
    </row>
    <row r="14">
      <c r="A14" s="4" t="inlineStr">
        <is>
          <t>Unrecognized net (gain)/loss</t>
        </is>
      </c>
      <c r="B14" s="6" t="n">
        <v>-2204</v>
      </c>
      <c r="C14" s="6" t="n">
        <v>0</v>
      </c>
      <c r="D14" s="6" t="n">
        <v>-29</v>
      </c>
    </row>
    <row r="15">
      <c r="A15" s="4" t="inlineStr">
        <is>
          <t>Net pension benefit or post-retirement costs</t>
        </is>
      </c>
      <c r="B15" s="5" t="n">
        <v>-2039</v>
      </c>
      <c r="C15" s="5" t="n">
        <v>654</v>
      </c>
      <c r="D15" s="5" t="n">
        <v>8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Changes in Benefit Obligations and Plan Assets (Details) - USD ($) $ in Thousands</t>
        </is>
      </c>
      <c r="B1" s="2" t="inlineStr">
        <is>
          <t>12 Months Ended</t>
        </is>
      </c>
    </row>
    <row r="2">
      <c r="B2" s="2" t="inlineStr">
        <is>
          <t>Dec. 31, 2021</t>
        </is>
      </c>
      <c r="C2" s="2" t="inlineStr">
        <is>
          <t>Dec. 31, 2020</t>
        </is>
      </c>
      <c r="D2" s="2" t="inlineStr">
        <is>
          <t>Dec. 31, 2019</t>
        </is>
      </c>
    </row>
    <row r="3">
      <c r="A3" s="3" t="inlineStr">
        <is>
          <t>Plan Assets</t>
        </is>
      </c>
    </row>
    <row r="4">
      <c r="A4" s="4" t="inlineStr">
        <is>
          <t>Fair value of plan assets at January 1,</t>
        </is>
      </c>
      <c r="B4" s="5" t="n">
        <v>120563</v>
      </c>
    </row>
    <row r="5">
      <c r="A5" s="4" t="inlineStr">
        <is>
          <t>Fair value of plan assets at December 31,</t>
        </is>
      </c>
      <c r="B5" s="6" t="n">
        <v>120911</v>
      </c>
      <c r="C5" s="5" t="n">
        <v>120563</v>
      </c>
    </row>
    <row r="6">
      <c r="A6" s="4" t="inlineStr">
        <is>
          <t>Pension Benefits</t>
        </is>
      </c>
    </row>
    <row r="7">
      <c r="A7" s="3" t="inlineStr">
        <is>
          <t>Benefit Obligation</t>
        </is>
      </c>
    </row>
    <row r="8">
      <c r="A8" s="4" t="inlineStr">
        <is>
          <t>Benefit obligation at January 1,</t>
        </is>
      </c>
      <c r="B8" s="6" t="n">
        <v>157198</v>
      </c>
      <c r="C8" s="6" t="n">
        <v>148491</v>
      </c>
    </row>
    <row r="9">
      <c r="A9" s="4" t="inlineStr">
        <is>
          <t>Service cost</t>
        </is>
      </c>
      <c r="B9" s="6" t="n">
        <v>2855</v>
      </c>
      <c r="C9" s="6" t="n">
        <v>2253</v>
      </c>
      <c r="D9" s="5" t="n">
        <v>1304</v>
      </c>
    </row>
    <row r="10">
      <c r="A10" s="4" t="inlineStr">
        <is>
          <t>Interest cost</t>
        </is>
      </c>
      <c r="B10" s="6" t="n">
        <v>2619</v>
      </c>
      <c r="C10" s="6" t="n">
        <v>4037</v>
      </c>
      <c r="D10" s="6" t="n">
        <v>5375</v>
      </c>
    </row>
    <row r="11">
      <c r="A11" s="4" t="inlineStr">
        <is>
          <t>Actuarial (gain) loss</t>
        </is>
      </c>
      <c r="B11" s="6" t="n">
        <v>-6637</v>
      </c>
      <c r="C11" s="6" t="n">
        <v>11119</v>
      </c>
    </row>
    <row r="12">
      <c r="A12" s="4" t="inlineStr">
        <is>
          <t>Benefits paid</t>
        </is>
      </c>
      <c r="B12" s="6" t="n">
        <v>-9551</v>
      </c>
      <c r="C12" s="6" t="n">
        <v>-8649</v>
      </c>
    </row>
    <row r="13">
      <c r="A13" s="4" t="inlineStr">
        <is>
          <t>Other</t>
        </is>
      </c>
      <c r="B13" s="6" t="n">
        <v>-2233</v>
      </c>
      <c r="C13" s="6" t="n">
        <v>-53</v>
      </c>
    </row>
    <row r="14">
      <c r="A14" s="4" t="inlineStr">
        <is>
          <t>Benefit obligation at December 31,</t>
        </is>
      </c>
      <c r="B14" s="6" t="n">
        <v>144251</v>
      </c>
      <c r="C14" s="6" t="n">
        <v>157198</v>
      </c>
      <c r="D14" s="6" t="n">
        <v>148491</v>
      </c>
    </row>
    <row r="15">
      <c r="A15" s="3" t="inlineStr">
        <is>
          <t>Plan Assets</t>
        </is>
      </c>
    </row>
    <row r="16">
      <c r="A16" s="4" t="inlineStr">
        <is>
          <t>Fair value of plan assets at January 1,</t>
        </is>
      </c>
      <c r="B16" s="6" t="n">
        <v>120563</v>
      </c>
      <c r="C16" s="6" t="n">
        <v>110431</v>
      </c>
    </row>
    <row r="17">
      <c r="A17" s="4" t="inlineStr">
        <is>
          <t>Actual return on plan assets</t>
        </is>
      </c>
      <c r="B17" s="6" t="n">
        <v>7099</v>
      </c>
      <c r="C17" s="6" t="n">
        <v>13306</v>
      </c>
    </row>
    <row r="18">
      <c r="A18" s="4" t="inlineStr">
        <is>
          <t>Employer contributions</t>
        </is>
      </c>
      <c r="B18" s="6" t="n">
        <v>2800</v>
      </c>
      <c r="C18" s="6" t="n">
        <v>5475</v>
      </c>
    </row>
    <row r="19">
      <c r="A19" s="4" t="inlineStr">
        <is>
          <t>Benefits paid</t>
        </is>
      </c>
      <c r="B19" s="6" t="n">
        <v>-9551</v>
      </c>
      <c r="C19" s="6" t="n">
        <v>-8649</v>
      </c>
    </row>
    <row r="20">
      <c r="A20" s="4" t="inlineStr">
        <is>
          <t>Other</t>
        </is>
      </c>
      <c r="B20" s="6" t="n">
        <v>0</v>
      </c>
      <c r="C20" s="6" t="n">
        <v>0</v>
      </c>
    </row>
    <row r="21">
      <c r="A21" s="4" t="inlineStr">
        <is>
          <t>Fair value of plan assets at December 31,</t>
        </is>
      </c>
      <c r="B21" s="6" t="n">
        <v>120911</v>
      </c>
      <c r="C21" s="6" t="n">
        <v>120563</v>
      </c>
      <c r="D21" s="6" t="n">
        <v>110431</v>
      </c>
    </row>
    <row r="22">
      <c r="A22" s="4" t="inlineStr">
        <is>
          <t>Plan assets less than benefit obligations at December 31 recognized as liability for pension and other post-retirement benefits</t>
        </is>
      </c>
      <c r="B22" s="6" t="n">
        <v>-23340</v>
      </c>
      <c r="C22" s="6" t="n">
        <v>-36635</v>
      </c>
    </row>
    <row r="23">
      <c r="A23" s="4" t="inlineStr">
        <is>
          <t>Post-retirement Benefits</t>
        </is>
      </c>
    </row>
    <row r="24">
      <c r="A24" s="3" t="inlineStr">
        <is>
          <t>Benefit Obligation</t>
        </is>
      </c>
    </row>
    <row r="25">
      <c r="A25" s="4" t="inlineStr">
        <is>
          <t>Benefit obligation at January 1,</t>
        </is>
      </c>
      <c r="B25" s="6" t="n">
        <v>11318</v>
      </c>
      <c r="C25" s="6" t="n">
        <v>22054</v>
      </c>
    </row>
    <row r="26">
      <c r="A26" s="4" t="inlineStr">
        <is>
          <t>Service cost</t>
        </is>
      </c>
      <c r="B26" s="6" t="n">
        <v>24</v>
      </c>
      <c r="C26" s="6" t="n">
        <v>70</v>
      </c>
      <c r="D26" s="6" t="n">
        <v>88</v>
      </c>
    </row>
    <row r="27">
      <c r="A27" s="4" t="inlineStr">
        <is>
          <t>Interest cost</t>
        </is>
      </c>
      <c r="B27" s="6" t="n">
        <v>141</v>
      </c>
      <c r="C27" s="6" t="n">
        <v>584</v>
      </c>
      <c r="D27" s="6" t="n">
        <v>789</v>
      </c>
    </row>
    <row r="28">
      <c r="A28" s="4" t="inlineStr">
        <is>
          <t>Actuarial (gain) loss</t>
        </is>
      </c>
      <c r="B28" s="6" t="n">
        <v>-3193</v>
      </c>
      <c r="C28" s="6" t="n">
        <v>1329</v>
      </c>
    </row>
    <row r="29">
      <c r="A29" s="4" t="inlineStr">
        <is>
          <t>Benefits paid</t>
        </is>
      </c>
      <c r="B29" s="6" t="n">
        <v>-680</v>
      </c>
      <c r="C29" s="6" t="n">
        <v>-1751</v>
      </c>
    </row>
    <row r="30">
      <c r="A30" s="4" t="inlineStr">
        <is>
          <t>Other</t>
        </is>
      </c>
      <c r="B30" s="6" t="n">
        <v>1781</v>
      </c>
      <c r="C30" s="6" t="n">
        <v>-10968</v>
      </c>
    </row>
    <row r="31">
      <c r="A31" s="4" t="inlineStr">
        <is>
          <t>Benefit obligation at December 31,</t>
        </is>
      </c>
      <c r="B31" s="6" t="n">
        <v>9391</v>
      </c>
      <c r="C31" s="6" t="n">
        <v>11318</v>
      </c>
      <c r="D31" s="6" t="n">
        <v>22054</v>
      </c>
    </row>
    <row r="32">
      <c r="A32" s="3" t="inlineStr">
        <is>
          <t>Plan Assets</t>
        </is>
      </c>
    </row>
    <row r="33">
      <c r="A33" s="4" t="inlineStr">
        <is>
          <t>Fair value of plan assets at January 1,</t>
        </is>
      </c>
      <c r="B33" s="6" t="n">
        <v>0</v>
      </c>
      <c r="C33" s="6" t="n">
        <v>0</v>
      </c>
    </row>
    <row r="34">
      <c r="A34" s="4" t="inlineStr">
        <is>
          <t>Actual return on plan assets</t>
        </is>
      </c>
      <c r="B34" s="6" t="n">
        <v>0</v>
      </c>
      <c r="C34" s="6" t="n">
        <v>0</v>
      </c>
    </row>
    <row r="35">
      <c r="A35" s="4" t="inlineStr">
        <is>
          <t>Employer contributions</t>
        </is>
      </c>
      <c r="B35" s="6" t="n">
        <v>579</v>
      </c>
      <c r="C35" s="6" t="n">
        <v>1335</v>
      </c>
    </row>
    <row r="36">
      <c r="A36" s="4" t="inlineStr">
        <is>
          <t>Benefits paid</t>
        </is>
      </c>
      <c r="B36" s="6" t="n">
        <v>-680</v>
      </c>
      <c r="C36" s="6" t="n">
        <v>-1751</v>
      </c>
    </row>
    <row r="37">
      <c r="A37" s="4" t="inlineStr">
        <is>
          <t>Other</t>
        </is>
      </c>
      <c r="B37" s="6" t="n">
        <v>101</v>
      </c>
      <c r="C37" s="6" t="n">
        <v>416</v>
      </c>
    </row>
    <row r="38">
      <c r="A38" s="4" t="inlineStr">
        <is>
          <t>Fair value of plan assets at December 31,</t>
        </is>
      </c>
      <c r="B38" s="6" t="n">
        <v>0</v>
      </c>
      <c r="C38" s="6" t="n">
        <v>0</v>
      </c>
      <c r="D38" s="5" t="n">
        <v>0</v>
      </c>
    </row>
    <row r="39">
      <c r="A39" s="4" t="inlineStr">
        <is>
          <t>Plan assets less than benefit obligations at December 31 recognized as liability for pension and other post-retirement benefits</t>
        </is>
      </c>
      <c r="B39" s="5" t="n">
        <v>-9391</v>
      </c>
      <c r="C39" s="5" t="n">
        <v>-113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Post-Retirement Benefits - Narrative (Details)</t>
        </is>
      </c>
      <c r="B1" s="2" t="inlineStr">
        <is>
          <t>12 Months Ended</t>
        </is>
      </c>
    </row>
    <row r="2">
      <c r="B2" s="2" t="inlineStr">
        <is>
          <t>Dec. 31, 2021USD ($)plan</t>
        </is>
      </c>
      <c r="C2" s="2" t="inlineStr">
        <is>
          <t>Dec. 31, 2020USD ($)</t>
        </is>
      </c>
      <c r="D2" s="2" t="inlineStr">
        <is>
          <t>Dec. 31, 2019USD ($)</t>
        </is>
      </c>
    </row>
    <row r="3">
      <c r="A3" s="3" t="inlineStr">
        <is>
          <t>Pension Plans, Postretirement and Other Employee Benefits</t>
        </is>
      </c>
    </row>
    <row r="4">
      <c r="A4" s="4" t="inlineStr">
        <is>
          <t>Projected benefit obligation, nonqualified pension plan</t>
        </is>
      </c>
      <c r="B4" s="5" t="n">
        <v>1500000</v>
      </c>
      <c r="C4" s="5" t="n">
        <v>1600000</v>
      </c>
    </row>
    <row r="5">
      <c r="A5" s="4" t="inlineStr">
        <is>
          <t>Defined benefit plan, pension plans with accumulated benefit obligations in excess of plan assets, aggregate accumulated benefit obligation</t>
        </is>
      </c>
      <c r="B5" s="6" t="n">
        <v>1500000</v>
      </c>
      <c r="C5" s="6" t="n">
        <v>1600000</v>
      </c>
    </row>
    <row r="6">
      <c r="A6" s="4" t="inlineStr">
        <is>
          <t>Fair value of plan assets, nonqualified pension plan</t>
        </is>
      </c>
      <c r="B6" s="6" t="n">
        <v>0</v>
      </c>
      <c r="C6" s="6" t="n">
        <v>0</v>
      </c>
    </row>
    <row r="7">
      <c r="A7" s="4" t="inlineStr">
        <is>
          <t>Defined benefit plan, accumulated other comprehensive income net gains (losses), after tax</t>
        </is>
      </c>
      <c r="B7" s="6" t="n">
        <v>10200000</v>
      </c>
      <c r="C7" s="6" t="n">
        <v>24700000</v>
      </c>
    </row>
    <row r="8">
      <c r="A8" s="4" t="inlineStr">
        <is>
          <t>Total amounts in accumulated other comprehensive (loss) income</t>
        </is>
      </c>
      <c r="B8" s="5" t="n">
        <v>7800000</v>
      </c>
      <c r="C8" s="5" t="n">
        <v>9400000</v>
      </c>
    </row>
    <row r="9">
      <c r="A9" s="4" t="inlineStr">
        <is>
          <t>Number of multiemployer defined benefit plans | plan</t>
        </is>
      </c>
      <c r="B9" s="6" t="n">
        <v>3</v>
      </c>
    </row>
    <row r="10">
      <c r="A10" s="4" t="inlineStr">
        <is>
          <t>Percentage of contributions to individual multiemployer funds</t>
        </is>
      </c>
      <c r="B10" s="4" t="inlineStr">
        <is>
          <t>5.00%</t>
        </is>
      </c>
      <c r="C10" s="4" t="inlineStr">
        <is>
          <t>5.00%</t>
        </is>
      </c>
      <c r="D10" s="4" t="inlineStr">
        <is>
          <t>5.00%</t>
        </is>
      </c>
    </row>
    <row r="11">
      <c r="A11" s="4" t="inlineStr">
        <is>
          <t>Company contributions to defined contribution plan</t>
        </is>
      </c>
      <c r="B11" s="5" t="n">
        <v>5900000</v>
      </c>
      <c r="C11" s="5" t="n">
        <v>4400000</v>
      </c>
      <c r="D11" s="5" t="n">
        <v>7100000</v>
      </c>
    </row>
    <row r="12">
      <c r="A12" s="4" t="inlineStr">
        <is>
          <t>Certain Employees</t>
        </is>
      </c>
    </row>
    <row r="13">
      <c r="A13" s="3" t="inlineStr">
        <is>
          <t>Pension Plans, Postretirement and Other Employee Benefits</t>
        </is>
      </c>
    </row>
    <row r="14">
      <c r="A14" s="4" t="inlineStr">
        <is>
          <t>Company contribution over defined benefit plan</t>
        </is>
      </c>
      <c r="B14" s="4" t="inlineStr">
        <is>
          <t>4.00%</t>
        </is>
      </c>
    </row>
    <row r="15">
      <c r="A15" s="4" t="inlineStr">
        <is>
          <t>All Eligible Employees</t>
        </is>
      </c>
    </row>
    <row r="16">
      <c r="A16" s="3" t="inlineStr">
        <is>
          <t>Pension Plans, Postretirement and Other Employee Benefits</t>
        </is>
      </c>
    </row>
    <row r="17">
      <c r="A17" s="4" t="inlineStr">
        <is>
          <t>Company contribution over defined benefit plan</t>
        </is>
      </c>
      <c r="B17" s="4" t="inlineStr">
        <is>
          <t>6.00%</t>
        </is>
      </c>
    </row>
    <row r="18">
      <c r="A18" s="4" t="inlineStr">
        <is>
          <t>Pension Benefits</t>
        </is>
      </c>
    </row>
    <row r="19">
      <c r="A19" s="3" t="inlineStr">
        <is>
          <t>Pension Plans, Postretirement and Other Employee Benefits</t>
        </is>
      </c>
    </row>
    <row r="20">
      <c r="A20" s="4" t="inlineStr">
        <is>
          <t>Accumulated benefit obligation</t>
        </is>
      </c>
      <c r="B20" s="5" t="n">
        <v>144300000</v>
      </c>
      <c r="C20" s="5" t="n">
        <v>157200000</v>
      </c>
    </row>
    <row r="21">
      <c r="A21" s="4" t="inlineStr">
        <is>
          <t>Expected contributions to the plans for next fiscal year</t>
        </is>
      </c>
      <c r="B21" s="6" t="n">
        <v>0</v>
      </c>
    </row>
    <row r="22">
      <c r="A22" s="4" t="inlineStr">
        <is>
          <t>Post-retirement Benefits</t>
        </is>
      </c>
    </row>
    <row r="23">
      <c r="A23" s="3" t="inlineStr">
        <is>
          <t>Pension Plans, Postretirement and Other Employee Benefits</t>
        </is>
      </c>
    </row>
    <row r="24">
      <c r="A24" s="4" t="inlineStr">
        <is>
          <t>Expected contributions to the plans for next fiscal year</t>
        </is>
      </c>
      <c r="B24" s="5" t="n">
        <v>11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Estimated Future Pension and Post-Retirement Benefit Payments (Details) $ in Thousands</t>
        </is>
      </c>
      <c r="B1" s="2" t="inlineStr">
        <is>
          <t>Dec. 31, 2021USD ($)</t>
        </is>
      </c>
    </row>
    <row r="2">
      <c r="A2" s="4" t="inlineStr">
        <is>
          <t>Pension Benefits</t>
        </is>
      </c>
    </row>
    <row r="3">
      <c r="A3" s="3" t="inlineStr">
        <is>
          <t>Defined Benefit Plan, Expected Future Benefit Payment [Abstract]</t>
        </is>
      </c>
    </row>
    <row r="4">
      <c r="A4" s="4" t="inlineStr">
        <is>
          <t>2022</t>
        </is>
      </c>
      <c r="B4" s="5" t="n">
        <v>9526</v>
      </c>
    </row>
    <row r="5">
      <c r="A5" s="4" t="inlineStr">
        <is>
          <t>2023</t>
        </is>
      </c>
      <c r="B5" s="6" t="n">
        <v>9446</v>
      </c>
    </row>
    <row r="6">
      <c r="A6" s="4" t="inlineStr">
        <is>
          <t>2024</t>
        </is>
      </c>
      <c r="B6" s="6" t="n">
        <v>9539</v>
      </c>
    </row>
    <row r="7">
      <c r="A7" s="4" t="inlineStr">
        <is>
          <t>2025</t>
        </is>
      </c>
      <c r="B7" s="6" t="n">
        <v>9367</v>
      </c>
    </row>
    <row r="8">
      <c r="A8" s="4" t="inlineStr">
        <is>
          <t>2026</t>
        </is>
      </c>
      <c r="B8" s="6" t="n">
        <v>9271</v>
      </c>
    </row>
    <row r="9">
      <c r="A9" s="4" t="inlineStr">
        <is>
          <t>2027-2031</t>
        </is>
      </c>
      <c r="B9" s="6" t="n">
        <v>43405</v>
      </c>
    </row>
    <row r="10">
      <c r="A10" s="4" t="inlineStr">
        <is>
          <t>Post-retirement Benefits | Before Medicare Subsidy</t>
        </is>
      </c>
    </row>
    <row r="11">
      <c r="A11" s="3" t="inlineStr">
        <is>
          <t>Defined Benefit Plan, Expected Future Benefit Payment [Abstract]</t>
        </is>
      </c>
    </row>
    <row r="12">
      <c r="A12" s="4" t="inlineStr">
        <is>
          <t>2022</t>
        </is>
      </c>
      <c r="B12" s="6" t="n">
        <v>1104</v>
      </c>
    </row>
    <row r="13">
      <c r="A13" s="4" t="inlineStr">
        <is>
          <t>2023</t>
        </is>
      </c>
      <c r="B13" s="6" t="n">
        <v>983</v>
      </c>
    </row>
    <row r="14">
      <c r="A14" s="4" t="inlineStr">
        <is>
          <t>2024</t>
        </is>
      </c>
      <c r="B14" s="6" t="n">
        <v>911</v>
      </c>
    </row>
    <row r="15">
      <c r="A15" s="4" t="inlineStr">
        <is>
          <t>2025</t>
        </is>
      </c>
      <c r="B15" s="6" t="n">
        <v>795</v>
      </c>
    </row>
    <row r="16">
      <c r="A16" s="4" t="inlineStr">
        <is>
          <t>2026</t>
        </is>
      </c>
      <c r="B16" s="6" t="n">
        <v>742</v>
      </c>
    </row>
    <row r="17">
      <c r="A17" s="4" t="inlineStr">
        <is>
          <t>2027-2031</t>
        </is>
      </c>
      <c r="B17" s="6" t="n">
        <v>2775</v>
      </c>
    </row>
    <row r="18">
      <c r="A18" s="4" t="inlineStr">
        <is>
          <t>Post-retirement Benefits | After Medicare Subsidy</t>
        </is>
      </c>
    </row>
    <row r="19">
      <c r="A19" s="3" t="inlineStr">
        <is>
          <t>Defined Benefit Plan, Expected Future Benefit Payment [Abstract]</t>
        </is>
      </c>
    </row>
    <row r="20">
      <c r="A20" s="4" t="inlineStr">
        <is>
          <t>2022</t>
        </is>
      </c>
      <c r="B20" s="6" t="n">
        <v>1104</v>
      </c>
    </row>
    <row r="21">
      <c r="A21" s="4" t="inlineStr">
        <is>
          <t>2023</t>
        </is>
      </c>
      <c r="B21" s="6" t="n">
        <v>983</v>
      </c>
    </row>
    <row r="22">
      <c r="A22" s="4" t="inlineStr">
        <is>
          <t>2024</t>
        </is>
      </c>
      <c r="B22" s="6" t="n">
        <v>911</v>
      </c>
    </row>
    <row r="23">
      <c r="A23" s="4" t="inlineStr">
        <is>
          <t>2025</t>
        </is>
      </c>
      <c r="B23" s="6" t="n">
        <v>795</v>
      </c>
    </row>
    <row r="24">
      <c r="A24" s="4" t="inlineStr">
        <is>
          <t>2026</t>
        </is>
      </c>
      <c r="B24" s="6" t="n">
        <v>742</v>
      </c>
    </row>
    <row r="25">
      <c r="A25" s="4" t="inlineStr">
        <is>
          <t>2027-2031</t>
        </is>
      </c>
      <c r="B25" s="5" t="n">
        <v>27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Details)</t>
        </is>
      </c>
      <c r="B1" s="2" t="inlineStr">
        <is>
          <t>12 Months Ended</t>
        </is>
      </c>
    </row>
    <row r="2">
      <c r="B2" s="2" t="inlineStr">
        <is>
          <t>Dec. 31, 2021</t>
        </is>
      </c>
      <c r="C2" s="2" t="inlineStr">
        <is>
          <t>Dec. 31, 2020</t>
        </is>
      </c>
    </row>
    <row r="3">
      <c r="A3" s="4" t="inlineStr">
        <is>
          <t>Pension Benefits</t>
        </is>
      </c>
    </row>
    <row r="4">
      <c r="A4" s="3" t="inlineStr">
        <is>
          <t>Pension Plans, Postretirement and Other Employee Benefits</t>
        </is>
      </c>
    </row>
    <row r="5">
      <c r="A5" s="4" t="inlineStr">
        <is>
          <t>Discount rate</t>
        </is>
      </c>
      <c r="B5" s="4" t="inlineStr">
        <is>
          <t>2.80%</t>
        </is>
      </c>
      <c r="C5" s="4" t="inlineStr">
        <is>
          <t>2.50%</t>
        </is>
      </c>
    </row>
    <row r="6">
      <c r="A6" s="4" t="inlineStr">
        <is>
          <t>Long-term rate of return on plan assets</t>
        </is>
      </c>
      <c r="B6" s="4" t="inlineStr">
        <is>
          <t>5.80%</t>
        </is>
      </c>
      <c r="C6" s="4" t="inlineStr">
        <is>
          <t>6.30%</t>
        </is>
      </c>
    </row>
    <row r="7">
      <c r="A7" s="4" t="inlineStr">
        <is>
          <t>Pension Benefits | Minimum</t>
        </is>
      </c>
    </row>
    <row r="8">
      <c r="A8" s="3" t="inlineStr">
        <is>
          <t>Pension Plans, Postretirement and Other Employee Benefits</t>
        </is>
      </c>
    </row>
    <row r="9">
      <c r="A9" s="4" t="inlineStr">
        <is>
          <t>Long-term rate of compensation increase</t>
        </is>
      </c>
      <c r="C9" s="4" t="inlineStr">
        <is>
          <t>3.00%</t>
        </is>
      </c>
    </row>
    <row r="10">
      <c r="A10" s="4" t="inlineStr">
        <is>
          <t>Post-retirement Benefits</t>
        </is>
      </c>
    </row>
    <row r="11">
      <c r="A11" s="3" t="inlineStr">
        <is>
          <t>Pension Plans, Postretirement and Other Employee Benefits</t>
        </is>
      </c>
    </row>
    <row r="12">
      <c r="A12" s="4" t="inlineStr">
        <is>
          <t>Discount rate</t>
        </is>
      </c>
      <c r="B12" s="4" t="inlineStr">
        <is>
          <t>2.60%</t>
        </is>
      </c>
      <c r="C12" s="4" t="inlineStr">
        <is>
          <t>2.10%</t>
        </is>
      </c>
    </row>
    <row r="13">
      <c r="A13" s="4" t="inlineStr">
        <is>
          <t>Post-retirement Benefits | Pre-65</t>
        </is>
      </c>
    </row>
    <row r="14">
      <c r="A14" s="3" t="inlineStr">
        <is>
          <t>Pension Plans, Postretirement and Other Employee Benefits</t>
        </is>
      </c>
    </row>
    <row r="15">
      <c r="A15" s="4" t="inlineStr">
        <is>
          <t>Initial rate</t>
        </is>
      </c>
      <c r="B15" s="4" t="inlineStr">
        <is>
          <t>6.20%</t>
        </is>
      </c>
      <c r="C15" s="4" t="inlineStr">
        <is>
          <t>6.50%</t>
        </is>
      </c>
    </row>
    <row r="16">
      <c r="A16" s="4" t="inlineStr">
        <is>
          <t>Ultimate rate</t>
        </is>
      </c>
      <c r="B16" s="4" t="inlineStr">
        <is>
          <t>4.50%</t>
        </is>
      </c>
      <c r="C16" s="4" t="inlineStr">
        <is>
          <t>4.50%</t>
        </is>
      </c>
    </row>
    <row r="17">
      <c r="A17" s="4" t="inlineStr">
        <is>
          <t>Post-retirement Benefits | Post-65</t>
        </is>
      </c>
    </row>
    <row r="18">
      <c r="A18" s="3" t="inlineStr">
        <is>
          <t>Pension Plans, Postretirement and Other Employee Benefits</t>
        </is>
      </c>
    </row>
    <row r="19">
      <c r="A19" s="4" t="inlineStr">
        <is>
          <t>Initial rate</t>
        </is>
      </c>
      <c r="C19" s="4" t="inlineStr">
        <is>
          <t>7.00%</t>
        </is>
      </c>
    </row>
    <row r="20">
      <c r="A20" s="4" t="inlineStr">
        <is>
          <t>Ultimate rate</t>
        </is>
      </c>
      <c r="C20" s="4" t="inlineStr">
        <is>
          <t>4.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Investment Categories and Their Relative Percentage of Fair Value to Total Plan Assets (Details)</t>
        </is>
      </c>
      <c r="B1" s="2" t="inlineStr">
        <is>
          <t>Dec. 31, 2021</t>
        </is>
      </c>
      <c r="C1" s="2" t="inlineStr">
        <is>
          <t>Dec. 31, 2020</t>
        </is>
      </c>
    </row>
    <row r="2">
      <c r="A2" s="4" t="inlineStr">
        <is>
          <t>Pension Benefits | Equity securities</t>
        </is>
      </c>
    </row>
    <row r="3">
      <c r="A3" s="3" t="inlineStr">
        <is>
          <t>Pension Plans, Postretirement and Other Employee Benefits</t>
        </is>
      </c>
    </row>
    <row r="4">
      <c r="A4" s="4" t="inlineStr">
        <is>
          <t>Percentage of the fair value of the total plan assets</t>
        </is>
      </c>
      <c r="B4" s="4" t="inlineStr">
        <is>
          <t>51.60%</t>
        </is>
      </c>
      <c r="C4" s="4" t="inlineStr">
        <is>
          <t>57.90%</t>
        </is>
      </c>
    </row>
    <row r="5">
      <c r="A5" s="4" t="inlineStr">
        <is>
          <t>Pension Benefits | Debt securities</t>
        </is>
      </c>
    </row>
    <row r="6">
      <c r="A6" s="3" t="inlineStr">
        <is>
          <t>Pension Plans, Postretirement and Other Employee Benefits</t>
        </is>
      </c>
    </row>
    <row r="7">
      <c r="A7" s="4" t="inlineStr">
        <is>
          <t>Percentage of the fair value of the total plan assets</t>
        </is>
      </c>
      <c r="B7" s="4" t="inlineStr">
        <is>
          <t>46.10%</t>
        </is>
      </c>
      <c r="C7" s="4" t="inlineStr">
        <is>
          <t>41.30%</t>
        </is>
      </c>
    </row>
    <row r="8">
      <c r="A8" s="4" t="inlineStr">
        <is>
          <t>Pension Benefits | Cash</t>
        </is>
      </c>
    </row>
    <row r="9">
      <c r="A9" s="3" t="inlineStr">
        <is>
          <t>Pension Plans, Postretirement and Other Employee Benefits</t>
        </is>
      </c>
    </row>
    <row r="10">
      <c r="A10" s="4" t="inlineStr">
        <is>
          <t>Percentage of the fair value of the total plan assets</t>
        </is>
      </c>
      <c r="B10" s="4" t="inlineStr">
        <is>
          <t>2.30%</t>
        </is>
      </c>
      <c r="C10" s="4" t="inlineStr">
        <is>
          <t>0.80%</t>
        </is>
      </c>
    </row>
    <row r="11">
      <c r="A11" s="4" t="inlineStr">
        <is>
          <t>Post-retirement Benefits | Equity securities</t>
        </is>
      </c>
    </row>
    <row r="12">
      <c r="A12" s="3" t="inlineStr">
        <is>
          <t>Pension Plans, Postretirement and Other Employee Benefits</t>
        </is>
      </c>
    </row>
    <row r="13">
      <c r="A13" s="4" t="inlineStr">
        <is>
          <t>Percentage of the fair value of the total plan assets</t>
        </is>
      </c>
      <c r="B13" s="4" t="inlineStr">
        <is>
          <t>0.00%</t>
        </is>
      </c>
      <c r="C13" s="4" t="inlineStr">
        <is>
          <t>0.00%</t>
        </is>
      </c>
    </row>
    <row r="14">
      <c r="A14" s="4" t="inlineStr">
        <is>
          <t>Post-retirement Benefits | Debt securities</t>
        </is>
      </c>
    </row>
    <row r="15">
      <c r="A15" s="3" t="inlineStr">
        <is>
          <t>Pension Plans, Postretirement and Other Employee Benefits</t>
        </is>
      </c>
    </row>
    <row r="16">
      <c r="A16" s="4" t="inlineStr">
        <is>
          <t>Percentage of the fair value of the total plan assets</t>
        </is>
      </c>
      <c r="B16" s="4" t="inlineStr">
        <is>
          <t>0.00%</t>
        </is>
      </c>
      <c r="C16" s="4" t="inlineStr">
        <is>
          <t>0.00%</t>
        </is>
      </c>
    </row>
    <row r="17">
      <c r="A17" s="4" t="inlineStr">
        <is>
          <t>Post-retirement Benefits | Cash</t>
        </is>
      </c>
    </row>
    <row r="18">
      <c r="A18" s="3" t="inlineStr">
        <is>
          <t>Pension Plans, Postretirement and Other Employee Benefits</t>
        </is>
      </c>
    </row>
    <row r="19">
      <c r="A19" s="4" t="inlineStr">
        <is>
          <t>Percentage of the fair value of the total plan assets</t>
        </is>
      </c>
      <c r="B19" s="4" t="inlineStr">
        <is>
          <t>0.00%</t>
        </is>
      </c>
      <c r="C19" s="4" t="inlineStr">
        <is>
          <t>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Fair Value of Pension Plan Assets, by Asset Category (Details) - USD ($) $ in Thousands</t>
        </is>
      </c>
      <c r="B1" s="2" t="inlineStr">
        <is>
          <t>Dec. 31, 2021</t>
        </is>
      </c>
      <c r="C1" s="2" t="inlineStr">
        <is>
          <t>Dec. 31, 2020</t>
        </is>
      </c>
    </row>
    <row r="2">
      <c r="A2" s="3" t="inlineStr">
        <is>
          <t>Pension Plans, Postretirement and Other Employee Benefits</t>
        </is>
      </c>
    </row>
    <row r="3">
      <c r="A3" s="4" t="inlineStr">
        <is>
          <t>Fair value of pension plan assets</t>
        </is>
      </c>
      <c r="B3" s="5" t="n">
        <v>120911</v>
      </c>
      <c r="C3" s="5" t="n">
        <v>120563</v>
      </c>
    </row>
    <row r="4">
      <c r="A4" s="4" t="inlineStr">
        <is>
          <t>Cash and cash equivalents</t>
        </is>
      </c>
    </row>
    <row r="5">
      <c r="A5" s="3" t="inlineStr">
        <is>
          <t>Pension Plans, Postretirement and Other Employee Benefits</t>
        </is>
      </c>
    </row>
    <row r="6">
      <c r="A6" s="4" t="inlineStr">
        <is>
          <t>Fair value of pension plan assets</t>
        </is>
      </c>
      <c r="B6" s="6" t="n">
        <v>2743</v>
      </c>
      <c r="C6" s="6" t="n">
        <v>1020</v>
      </c>
    </row>
    <row r="7">
      <c r="A7" s="4" t="inlineStr">
        <is>
          <t>Diversified emerging markets</t>
        </is>
      </c>
    </row>
    <row r="8">
      <c r="A8" s="3" t="inlineStr">
        <is>
          <t>Pension Plans, Postretirement and Other Employee Benefits</t>
        </is>
      </c>
    </row>
    <row r="9">
      <c r="A9" s="4" t="inlineStr">
        <is>
          <t>Fair value of pension plan assets</t>
        </is>
      </c>
      <c r="B9" s="6" t="n">
        <v>6375</v>
      </c>
      <c r="C9" s="6" t="n">
        <v>7064</v>
      </c>
    </row>
    <row r="10">
      <c r="A10" s="4" t="inlineStr">
        <is>
          <t>Foreign large blend</t>
        </is>
      </c>
    </row>
    <row r="11">
      <c r="A11" s="3" t="inlineStr">
        <is>
          <t>Pension Plans, Postretirement and Other Employee Benefits</t>
        </is>
      </c>
    </row>
    <row r="12">
      <c r="A12" s="4" t="inlineStr">
        <is>
          <t>Fair value of pension plan assets</t>
        </is>
      </c>
      <c r="B12" s="6" t="n">
        <v>21719</v>
      </c>
      <c r="C12" s="6" t="n">
        <v>22638</v>
      </c>
    </row>
    <row r="13">
      <c r="A13" s="4" t="inlineStr">
        <is>
          <t>Large-cap blend</t>
        </is>
      </c>
    </row>
    <row r="14">
      <c r="A14" s="3" t="inlineStr">
        <is>
          <t>Pension Plans, Postretirement and Other Employee Benefits</t>
        </is>
      </c>
    </row>
    <row r="15">
      <c r="A15" s="4" t="inlineStr">
        <is>
          <t>Fair value of pension plan assets</t>
        </is>
      </c>
      <c r="B15" s="6" t="n">
        <v>22907</v>
      </c>
      <c r="C15" s="6" t="n">
        <v>22272</v>
      </c>
    </row>
    <row r="16">
      <c r="A16" s="4" t="inlineStr">
        <is>
          <t>Mid-cap blend</t>
        </is>
      </c>
    </row>
    <row r="17">
      <c r="A17" s="3" t="inlineStr">
        <is>
          <t>Pension Plans, Postretirement and Other Employee Benefits</t>
        </is>
      </c>
    </row>
    <row r="18">
      <c r="A18" s="4" t="inlineStr">
        <is>
          <t>Fair value of pension plan assets</t>
        </is>
      </c>
      <c r="B18" s="6" t="n">
        <v>11411</v>
      </c>
      <c r="C18" s="6" t="n">
        <v>12972</v>
      </c>
    </row>
    <row r="19">
      <c r="A19" s="4" t="inlineStr">
        <is>
          <t>Real Estate and Real Assets</t>
        </is>
      </c>
    </row>
    <row r="20">
      <c r="A20" s="3" t="inlineStr">
        <is>
          <t>Pension Plans, Postretirement and Other Employee Benefits</t>
        </is>
      </c>
    </row>
    <row r="21">
      <c r="A21" s="4" t="inlineStr">
        <is>
          <t>Fair value of pension plan assets</t>
        </is>
      </c>
      <c r="B21" s="6" t="n">
        <v>0</v>
      </c>
      <c r="C21" s="6" t="n">
        <v>4822</v>
      </c>
    </row>
    <row r="22">
      <c r="A22" s="4" t="inlineStr">
        <is>
          <t>Corporate notes and bonds</t>
        </is>
      </c>
    </row>
    <row r="23">
      <c r="A23" s="3" t="inlineStr">
        <is>
          <t>Pension Plans, Postretirement and Other Employee Benefits</t>
        </is>
      </c>
    </row>
    <row r="24">
      <c r="A24" s="4" t="inlineStr">
        <is>
          <t>Fair value of pension plan assets</t>
        </is>
      </c>
      <c r="B24" s="6" t="n">
        <v>35365</v>
      </c>
      <c r="C24" s="6" t="n">
        <v>38983</v>
      </c>
    </row>
    <row r="25">
      <c r="A25" s="4" t="inlineStr">
        <is>
          <t>U.S. Treasuries</t>
        </is>
      </c>
    </row>
    <row r="26">
      <c r="A26" s="3" t="inlineStr">
        <is>
          <t>Pension Plans, Postretirement and Other Employee Benefits</t>
        </is>
      </c>
    </row>
    <row r="27">
      <c r="A27" s="4" t="inlineStr">
        <is>
          <t>Fair value of pension plan assets</t>
        </is>
      </c>
      <c r="B27" s="6" t="n">
        <v>6915</v>
      </c>
      <c r="C27" s="6" t="n">
        <v>8582</v>
      </c>
    </row>
    <row r="28">
      <c r="A28" s="4" t="inlineStr">
        <is>
          <t>Mortgage-backed securities</t>
        </is>
      </c>
    </row>
    <row r="29">
      <c r="A29" s="3" t="inlineStr">
        <is>
          <t>Pension Plans, Postretirement and Other Employee Benefits</t>
        </is>
      </c>
    </row>
    <row r="30">
      <c r="A30" s="4" t="inlineStr">
        <is>
          <t>Fair value of pension plan assets</t>
        </is>
      </c>
      <c r="B30" s="6" t="n">
        <v>2242</v>
      </c>
      <c r="C30" s="6" t="n">
        <v>1780</v>
      </c>
    </row>
    <row r="31">
      <c r="A31" s="4" t="inlineStr">
        <is>
          <t>Asset-backed securities</t>
        </is>
      </c>
    </row>
    <row r="32">
      <c r="A32" s="3" t="inlineStr">
        <is>
          <t>Pension Plans, Postretirement and Other Employee Benefits</t>
        </is>
      </c>
    </row>
    <row r="33">
      <c r="A33" s="4" t="inlineStr">
        <is>
          <t>Fair value of pension plan assets</t>
        </is>
      </c>
      <c r="B33" s="6" t="n">
        <v>1739</v>
      </c>
      <c r="C33" s="6" t="n">
        <v>430</v>
      </c>
    </row>
    <row r="34">
      <c r="A34" s="4" t="inlineStr">
        <is>
          <t>Real Assets</t>
        </is>
      </c>
    </row>
    <row r="35">
      <c r="A35" s="3" t="inlineStr">
        <is>
          <t>Pension Plans, Postretirement and Other Employee Benefits</t>
        </is>
      </c>
    </row>
    <row r="36">
      <c r="A36" s="4" t="inlineStr">
        <is>
          <t>Fair value of pension plan assets</t>
        </is>
      </c>
      <c r="B36" s="6" t="n">
        <v>9495</v>
      </c>
    </row>
    <row r="37">
      <c r="A37" s="4" t="inlineStr">
        <is>
          <t>Level 1</t>
        </is>
      </c>
    </row>
    <row r="38">
      <c r="A38" s="3" t="inlineStr">
        <is>
          <t>Pension Plans, Postretirement and Other Employee Benefits</t>
        </is>
      </c>
    </row>
    <row r="39">
      <c r="A39" s="4" t="inlineStr">
        <is>
          <t>Fair value of pension plan assets</t>
        </is>
      </c>
      <c r="B39" s="6" t="n">
        <v>104692</v>
      </c>
      <c r="C39" s="6" t="n">
        <v>117333</v>
      </c>
    </row>
    <row r="40">
      <c r="A40" s="4" t="inlineStr">
        <is>
          <t>Level 1 | Cash and cash equivalents</t>
        </is>
      </c>
    </row>
    <row r="41">
      <c r="A41" s="3" t="inlineStr">
        <is>
          <t>Pension Plans, Postretirement and Other Employee Benefits</t>
        </is>
      </c>
    </row>
    <row r="42">
      <c r="A42" s="4" t="inlineStr">
        <is>
          <t>Fair value of pension plan assets</t>
        </is>
      </c>
      <c r="B42" s="6" t="n">
        <v>0</v>
      </c>
      <c r="C42" s="6" t="n">
        <v>0</v>
      </c>
    </row>
    <row r="43">
      <c r="A43" s="4" t="inlineStr">
        <is>
          <t>Level 1 | Diversified emerging markets</t>
        </is>
      </c>
    </row>
    <row r="44">
      <c r="A44" s="3" t="inlineStr">
        <is>
          <t>Pension Plans, Postretirement and Other Employee Benefits</t>
        </is>
      </c>
    </row>
    <row r="45">
      <c r="A45" s="4" t="inlineStr">
        <is>
          <t>Fair value of pension plan assets</t>
        </is>
      </c>
      <c r="B45" s="6" t="n">
        <v>6375</v>
      </c>
      <c r="C45" s="6" t="n">
        <v>7064</v>
      </c>
    </row>
    <row r="46">
      <c r="A46" s="4" t="inlineStr">
        <is>
          <t>Level 1 | Foreign large blend</t>
        </is>
      </c>
    </row>
    <row r="47">
      <c r="A47" s="3" t="inlineStr">
        <is>
          <t>Pension Plans, Postretirement and Other Employee Benefits</t>
        </is>
      </c>
    </row>
    <row r="48">
      <c r="A48" s="4" t="inlineStr">
        <is>
          <t>Fair value of pension plan assets</t>
        </is>
      </c>
      <c r="B48" s="6" t="n">
        <v>21719</v>
      </c>
      <c r="C48" s="6" t="n">
        <v>22638</v>
      </c>
    </row>
    <row r="49">
      <c r="A49" s="4" t="inlineStr">
        <is>
          <t>Level 1 | Large-cap blend</t>
        </is>
      </c>
    </row>
    <row r="50">
      <c r="A50" s="3" t="inlineStr">
        <is>
          <t>Pension Plans, Postretirement and Other Employee Benefits</t>
        </is>
      </c>
    </row>
    <row r="51">
      <c r="A51" s="4" t="inlineStr">
        <is>
          <t>Fair value of pension plan assets</t>
        </is>
      </c>
      <c r="B51" s="6" t="n">
        <v>22907</v>
      </c>
      <c r="C51" s="6" t="n">
        <v>22272</v>
      </c>
    </row>
    <row r="52">
      <c r="A52" s="4" t="inlineStr">
        <is>
          <t>Level 1 | Mid-cap blend</t>
        </is>
      </c>
    </row>
    <row r="53">
      <c r="A53" s="3" t="inlineStr">
        <is>
          <t>Pension Plans, Postretirement and Other Employee Benefits</t>
        </is>
      </c>
    </row>
    <row r="54">
      <c r="A54" s="4" t="inlineStr">
        <is>
          <t>Fair value of pension plan assets</t>
        </is>
      </c>
      <c r="B54" s="6" t="n">
        <v>11411</v>
      </c>
      <c r="C54" s="6" t="n">
        <v>12972</v>
      </c>
    </row>
    <row r="55">
      <c r="A55" s="4" t="inlineStr">
        <is>
          <t>Level 1 | Real Estate and Real Assets</t>
        </is>
      </c>
    </row>
    <row r="56">
      <c r="A56" s="3" t="inlineStr">
        <is>
          <t>Pension Plans, Postretirement and Other Employee Benefits</t>
        </is>
      </c>
    </row>
    <row r="57">
      <c r="A57" s="4" t="inlineStr">
        <is>
          <t>Fair value of pension plan assets</t>
        </is>
      </c>
      <c r="B57" s="6" t="n">
        <v>0</v>
      </c>
      <c r="C57" s="6" t="n">
        <v>4822</v>
      </c>
    </row>
    <row r="58">
      <c r="A58" s="4" t="inlineStr">
        <is>
          <t>Level 1 | Corporate notes and bonds</t>
        </is>
      </c>
    </row>
    <row r="59">
      <c r="A59" s="3" t="inlineStr">
        <is>
          <t>Pension Plans, Postretirement and Other Employee Benefits</t>
        </is>
      </c>
    </row>
    <row r="60">
      <c r="A60" s="4" t="inlineStr">
        <is>
          <t>Fair value of pension plan assets</t>
        </is>
      </c>
      <c r="B60" s="6" t="n">
        <v>35365</v>
      </c>
      <c r="C60" s="6" t="n">
        <v>38983</v>
      </c>
    </row>
    <row r="61">
      <c r="A61" s="4" t="inlineStr">
        <is>
          <t>Level 1 | U.S. Treasuries</t>
        </is>
      </c>
    </row>
    <row r="62">
      <c r="A62" s="3" t="inlineStr">
        <is>
          <t>Pension Plans, Postretirement and Other Employee Benefits</t>
        </is>
      </c>
    </row>
    <row r="63">
      <c r="A63" s="4" t="inlineStr">
        <is>
          <t>Fair value of pension plan assets</t>
        </is>
      </c>
      <c r="B63" s="6" t="n">
        <v>6915</v>
      </c>
      <c r="C63" s="6" t="n">
        <v>8582</v>
      </c>
    </row>
    <row r="64">
      <c r="A64" s="4" t="inlineStr">
        <is>
          <t>Level 1 | Mortgage-backed securities</t>
        </is>
      </c>
    </row>
    <row r="65">
      <c r="A65" s="3" t="inlineStr">
        <is>
          <t>Pension Plans, Postretirement and Other Employee Benefits</t>
        </is>
      </c>
    </row>
    <row r="66">
      <c r="A66" s="4" t="inlineStr">
        <is>
          <t>Fair value of pension plan assets</t>
        </is>
      </c>
      <c r="B66" s="6" t="n">
        <v>0</v>
      </c>
      <c r="C66" s="6" t="n">
        <v>0</v>
      </c>
    </row>
    <row r="67">
      <c r="A67" s="4" t="inlineStr">
        <is>
          <t>Level 1 | Asset-backed securities</t>
        </is>
      </c>
    </row>
    <row r="68">
      <c r="A68" s="3" t="inlineStr">
        <is>
          <t>Pension Plans, Postretirement and Other Employee Benefits</t>
        </is>
      </c>
    </row>
    <row r="69">
      <c r="A69" s="4" t="inlineStr">
        <is>
          <t>Fair value of pension plan assets</t>
        </is>
      </c>
      <c r="B69" s="6" t="n">
        <v>0</v>
      </c>
      <c r="C69" s="6" t="n">
        <v>0</v>
      </c>
    </row>
    <row r="70">
      <c r="A70" s="4" t="inlineStr">
        <is>
          <t>Level 1 | Real Assets</t>
        </is>
      </c>
    </row>
    <row r="71">
      <c r="A71" s="3" t="inlineStr">
        <is>
          <t>Pension Plans, Postretirement and Other Employee Benefits</t>
        </is>
      </c>
    </row>
    <row r="72">
      <c r="A72" s="4" t="inlineStr">
        <is>
          <t>Fair value of pension plan assets</t>
        </is>
      </c>
      <c r="B72" s="6" t="n">
        <v>0</v>
      </c>
    </row>
    <row r="73">
      <c r="A73" s="4" t="inlineStr">
        <is>
          <t>Level 2</t>
        </is>
      </c>
    </row>
    <row r="74">
      <c r="A74" s="3" t="inlineStr">
        <is>
          <t>Pension Plans, Postretirement and Other Employee Benefits</t>
        </is>
      </c>
    </row>
    <row r="75">
      <c r="A75" s="4" t="inlineStr">
        <is>
          <t>Fair value of pension plan assets</t>
        </is>
      </c>
      <c r="B75" s="6" t="n">
        <v>16219</v>
      </c>
      <c r="C75" s="6" t="n">
        <v>3230</v>
      </c>
    </row>
    <row r="76">
      <c r="A76" s="4" t="inlineStr">
        <is>
          <t>Level 2 | Cash and cash equivalents</t>
        </is>
      </c>
    </row>
    <row r="77">
      <c r="A77" s="3" t="inlineStr">
        <is>
          <t>Pension Plans, Postretirement and Other Employee Benefits</t>
        </is>
      </c>
    </row>
    <row r="78">
      <c r="A78" s="4" t="inlineStr">
        <is>
          <t>Fair value of pension plan assets</t>
        </is>
      </c>
      <c r="B78" s="6" t="n">
        <v>2743</v>
      </c>
      <c r="C78" s="6" t="n">
        <v>1020</v>
      </c>
    </row>
    <row r="79">
      <c r="A79" s="4" t="inlineStr">
        <is>
          <t>Level 2 | Diversified emerging markets</t>
        </is>
      </c>
    </row>
    <row r="80">
      <c r="A80" s="3" t="inlineStr">
        <is>
          <t>Pension Plans, Postretirement and Other Employee Benefits</t>
        </is>
      </c>
    </row>
    <row r="81">
      <c r="A81" s="4" t="inlineStr">
        <is>
          <t>Fair value of pension plan assets</t>
        </is>
      </c>
      <c r="B81" s="6" t="n">
        <v>0</v>
      </c>
      <c r="C81" s="6" t="n">
        <v>0</v>
      </c>
    </row>
    <row r="82">
      <c r="A82" s="4" t="inlineStr">
        <is>
          <t>Level 2 | Foreign large blend</t>
        </is>
      </c>
    </row>
    <row r="83">
      <c r="A83" s="3" t="inlineStr">
        <is>
          <t>Pension Plans, Postretirement and Other Employee Benefits</t>
        </is>
      </c>
    </row>
    <row r="84">
      <c r="A84" s="4" t="inlineStr">
        <is>
          <t>Fair value of pension plan assets</t>
        </is>
      </c>
      <c r="B84" s="6" t="n">
        <v>0</v>
      </c>
      <c r="C84" s="6" t="n">
        <v>0</v>
      </c>
    </row>
    <row r="85">
      <c r="A85" s="4" t="inlineStr">
        <is>
          <t>Level 2 | Large-cap blend</t>
        </is>
      </c>
    </row>
    <row r="86">
      <c r="A86" s="3" t="inlineStr">
        <is>
          <t>Pension Plans, Postretirement and Other Employee Benefits</t>
        </is>
      </c>
    </row>
    <row r="87">
      <c r="A87" s="4" t="inlineStr">
        <is>
          <t>Fair value of pension plan assets</t>
        </is>
      </c>
      <c r="B87" s="6" t="n">
        <v>0</v>
      </c>
      <c r="C87" s="6" t="n">
        <v>0</v>
      </c>
    </row>
    <row r="88">
      <c r="A88" s="4" t="inlineStr">
        <is>
          <t>Level 2 | Mid-cap blend</t>
        </is>
      </c>
    </row>
    <row r="89">
      <c r="A89" s="3" t="inlineStr">
        <is>
          <t>Pension Plans, Postretirement and Other Employee Benefits</t>
        </is>
      </c>
    </row>
    <row r="90">
      <c r="A90" s="4" t="inlineStr">
        <is>
          <t>Fair value of pension plan assets</t>
        </is>
      </c>
      <c r="B90" s="6" t="n">
        <v>0</v>
      </c>
      <c r="C90" s="6" t="n">
        <v>0</v>
      </c>
    </row>
    <row r="91">
      <c r="A91" s="4" t="inlineStr">
        <is>
          <t>Level 2 | Real Estate and Real Assets</t>
        </is>
      </c>
    </row>
    <row r="92">
      <c r="A92" s="3" t="inlineStr">
        <is>
          <t>Pension Plans, Postretirement and Other Employee Benefits</t>
        </is>
      </c>
    </row>
    <row r="93">
      <c r="A93" s="4" t="inlineStr">
        <is>
          <t>Fair value of pension plan assets</t>
        </is>
      </c>
      <c r="B93" s="6" t="n">
        <v>0</v>
      </c>
      <c r="C93" s="6" t="n">
        <v>0</v>
      </c>
    </row>
    <row r="94">
      <c r="A94" s="4" t="inlineStr">
        <is>
          <t>Level 2 | Corporate notes and bonds</t>
        </is>
      </c>
    </row>
    <row r="95">
      <c r="A95" s="3" t="inlineStr">
        <is>
          <t>Pension Plans, Postretirement and Other Employee Benefits</t>
        </is>
      </c>
    </row>
    <row r="96">
      <c r="A96" s="4" t="inlineStr">
        <is>
          <t>Fair value of pension plan assets</t>
        </is>
      </c>
      <c r="B96" s="6" t="n">
        <v>0</v>
      </c>
      <c r="C96" s="6" t="n">
        <v>0</v>
      </c>
    </row>
    <row r="97">
      <c r="A97" s="4" t="inlineStr">
        <is>
          <t>Level 2 | U.S. Treasuries</t>
        </is>
      </c>
    </row>
    <row r="98">
      <c r="A98" s="3" t="inlineStr">
        <is>
          <t>Pension Plans, Postretirement and Other Employee Benefits</t>
        </is>
      </c>
    </row>
    <row r="99">
      <c r="A99" s="4" t="inlineStr">
        <is>
          <t>Fair value of pension plan assets</t>
        </is>
      </c>
      <c r="B99" s="6" t="n">
        <v>0</v>
      </c>
      <c r="C99" s="6" t="n">
        <v>0</v>
      </c>
    </row>
    <row r="100">
      <c r="A100" s="4" t="inlineStr">
        <is>
          <t>Level 2 | Mortgage-backed securities</t>
        </is>
      </c>
    </row>
    <row r="101">
      <c r="A101" s="3" t="inlineStr">
        <is>
          <t>Pension Plans, Postretirement and Other Employee Benefits</t>
        </is>
      </c>
    </row>
    <row r="102">
      <c r="A102" s="4" t="inlineStr">
        <is>
          <t>Fair value of pension plan assets</t>
        </is>
      </c>
      <c r="B102" s="6" t="n">
        <v>2242</v>
      </c>
      <c r="C102" s="6" t="n">
        <v>1780</v>
      </c>
    </row>
    <row r="103">
      <c r="A103" s="4" t="inlineStr">
        <is>
          <t>Level 2 | Asset-backed securities</t>
        </is>
      </c>
    </row>
    <row r="104">
      <c r="A104" s="3" t="inlineStr">
        <is>
          <t>Pension Plans, Postretirement and Other Employee Benefits</t>
        </is>
      </c>
    </row>
    <row r="105">
      <c r="A105" s="4" t="inlineStr">
        <is>
          <t>Fair value of pension plan assets</t>
        </is>
      </c>
      <c r="B105" s="6" t="n">
        <v>1739</v>
      </c>
      <c r="C105" s="6" t="n">
        <v>430</v>
      </c>
    </row>
    <row r="106">
      <c r="A106" s="4" t="inlineStr">
        <is>
          <t>Level 2 | Real Assets</t>
        </is>
      </c>
    </row>
    <row r="107">
      <c r="A107" s="3" t="inlineStr">
        <is>
          <t>Pension Plans, Postretirement and Other Employee Benefits</t>
        </is>
      </c>
    </row>
    <row r="108">
      <c r="A108" s="4" t="inlineStr">
        <is>
          <t>Fair value of pension plan assets</t>
        </is>
      </c>
      <c r="B108" s="6" t="n">
        <v>9495</v>
      </c>
    </row>
    <row r="109">
      <c r="A109" s="4" t="inlineStr">
        <is>
          <t>Level 3</t>
        </is>
      </c>
    </row>
    <row r="110">
      <c r="A110" s="3" t="inlineStr">
        <is>
          <t>Pension Plans, Postretirement and Other Employee Benefits</t>
        </is>
      </c>
    </row>
    <row r="111">
      <c r="A111" s="4" t="inlineStr">
        <is>
          <t>Fair value of pension plan assets</t>
        </is>
      </c>
      <c r="C111" s="6" t="n">
        <v>0</v>
      </c>
    </row>
    <row r="112">
      <c r="A112" s="4" t="inlineStr">
        <is>
          <t>Level 3 | Cash and cash equivalents</t>
        </is>
      </c>
    </row>
    <row r="113">
      <c r="A113" s="3" t="inlineStr">
        <is>
          <t>Pension Plans, Postretirement and Other Employee Benefits</t>
        </is>
      </c>
    </row>
    <row r="114">
      <c r="A114" s="4" t="inlineStr">
        <is>
          <t>Fair value of pension plan assets</t>
        </is>
      </c>
      <c r="B114" s="6" t="n">
        <v>0</v>
      </c>
      <c r="C114" s="6" t="n">
        <v>0</v>
      </c>
    </row>
    <row r="115">
      <c r="A115" s="4" t="inlineStr">
        <is>
          <t>Level 3 | Diversified emerging markets</t>
        </is>
      </c>
    </row>
    <row r="116">
      <c r="A116" s="3" t="inlineStr">
        <is>
          <t>Pension Plans, Postretirement and Other Employee Benefits</t>
        </is>
      </c>
    </row>
    <row r="117">
      <c r="A117" s="4" t="inlineStr">
        <is>
          <t>Fair value of pension plan assets</t>
        </is>
      </c>
      <c r="B117" s="6" t="n">
        <v>0</v>
      </c>
      <c r="C117" s="6" t="n">
        <v>0</v>
      </c>
    </row>
    <row r="118">
      <c r="A118" s="4" t="inlineStr">
        <is>
          <t>Level 3 | Foreign large blend</t>
        </is>
      </c>
    </row>
    <row r="119">
      <c r="A119" s="3" t="inlineStr">
        <is>
          <t>Pension Plans, Postretirement and Other Employee Benefits</t>
        </is>
      </c>
    </row>
    <row r="120">
      <c r="A120" s="4" t="inlineStr">
        <is>
          <t>Fair value of pension plan assets</t>
        </is>
      </c>
      <c r="B120" s="6" t="n">
        <v>0</v>
      </c>
      <c r="C120" s="6" t="n">
        <v>0</v>
      </c>
    </row>
    <row r="121">
      <c r="A121" s="4" t="inlineStr">
        <is>
          <t>Level 3 | Large-cap blend</t>
        </is>
      </c>
    </row>
    <row r="122">
      <c r="A122" s="3" t="inlineStr">
        <is>
          <t>Pension Plans, Postretirement and Other Employee Benefits</t>
        </is>
      </c>
    </row>
    <row r="123">
      <c r="A123" s="4" t="inlineStr">
        <is>
          <t>Fair value of pension plan assets</t>
        </is>
      </c>
      <c r="B123" s="6" t="n">
        <v>0</v>
      </c>
      <c r="C123" s="6" t="n">
        <v>0</v>
      </c>
    </row>
    <row r="124">
      <c r="A124" s="4" t="inlineStr">
        <is>
          <t>Level 3 | Mid-cap blend</t>
        </is>
      </c>
    </row>
    <row r="125">
      <c r="A125" s="3" t="inlineStr">
        <is>
          <t>Pension Plans, Postretirement and Other Employee Benefits</t>
        </is>
      </c>
    </row>
    <row r="126">
      <c r="A126" s="4" t="inlineStr">
        <is>
          <t>Fair value of pension plan assets</t>
        </is>
      </c>
      <c r="B126" s="6" t="n">
        <v>0</v>
      </c>
      <c r="C126" s="6" t="n">
        <v>0</v>
      </c>
    </row>
    <row r="127">
      <c r="A127" s="4" t="inlineStr">
        <is>
          <t>Level 3 | Real Estate and Real Assets</t>
        </is>
      </c>
    </row>
    <row r="128">
      <c r="A128" s="3" t="inlineStr">
        <is>
          <t>Pension Plans, Postretirement and Other Employee Benefits</t>
        </is>
      </c>
    </row>
    <row r="129">
      <c r="A129" s="4" t="inlineStr">
        <is>
          <t>Fair value of pension plan assets</t>
        </is>
      </c>
      <c r="B129" s="6" t="n">
        <v>0</v>
      </c>
      <c r="C129" s="6" t="n">
        <v>0</v>
      </c>
    </row>
    <row r="130">
      <c r="A130" s="4" t="inlineStr">
        <is>
          <t>Level 3 | Corporate notes and bonds</t>
        </is>
      </c>
    </row>
    <row r="131">
      <c r="A131" s="3" t="inlineStr">
        <is>
          <t>Pension Plans, Postretirement and Other Employee Benefits</t>
        </is>
      </c>
    </row>
    <row r="132">
      <c r="A132" s="4" t="inlineStr">
        <is>
          <t>Fair value of pension plan assets</t>
        </is>
      </c>
      <c r="B132" s="6" t="n">
        <v>0</v>
      </c>
      <c r="C132" s="6" t="n">
        <v>0</v>
      </c>
    </row>
    <row r="133">
      <c r="A133" s="4" t="inlineStr">
        <is>
          <t>Level 3 | U.S. Treasuries</t>
        </is>
      </c>
    </row>
    <row r="134">
      <c r="A134" s="3" t="inlineStr">
        <is>
          <t>Pension Plans, Postretirement and Other Employee Benefits</t>
        </is>
      </c>
    </row>
    <row r="135">
      <c r="A135" s="4" t="inlineStr">
        <is>
          <t>Fair value of pension plan assets</t>
        </is>
      </c>
      <c r="B135" s="6" t="n">
        <v>0</v>
      </c>
      <c r="C135" s="6" t="n">
        <v>0</v>
      </c>
    </row>
    <row r="136">
      <c r="A136" s="4" t="inlineStr">
        <is>
          <t>Level 3 | Mortgage-backed securities</t>
        </is>
      </c>
    </row>
    <row r="137">
      <c r="A137" s="3" t="inlineStr">
        <is>
          <t>Pension Plans, Postretirement and Other Employee Benefits</t>
        </is>
      </c>
    </row>
    <row r="138">
      <c r="A138" s="4" t="inlineStr">
        <is>
          <t>Fair value of pension plan assets</t>
        </is>
      </c>
      <c r="B138" s="6" t="n">
        <v>0</v>
      </c>
      <c r="C138" s="6" t="n">
        <v>0</v>
      </c>
    </row>
    <row r="139">
      <c r="A139" s="4" t="inlineStr">
        <is>
          <t>Level 3 | Asset-backed securities</t>
        </is>
      </c>
    </row>
    <row r="140">
      <c r="A140" s="3" t="inlineStr">
        <is>
          <t>Pension Plans, Postretirement and Other Employee Benefits</t>
        </is>
      </c>
    </row>
    <row r="141">
      <c r="A141" s="4" t="inlineStr">
        <is>
          <t>Fair value of pension plan assets</t>
        </is>
      </c>
      <c r="B141" s="6" t="n">
        <v>0</v>
      </c>
      <c r="C141" s="5" t="n">
        <v>0</v>
      </c>
    </row>
    <row r="142">
      <c r="A142" s="4" t="inlineStr">
        <is>
          <t>Level 3 | Real Assets</t>
        </is>
      </c>
    </row>
    <row r="143">
      <c r="A143" s="3" t="inlineStr">
        <is>
          <t>Pension Plans, Postretirement and Other Employee Benefits</t>
        </is>
      </c>
    </row>
    <row r="144">
      <c r="A144" s="4" t="inlineStr">
        <is>
          <t>Fair value of pension plan assets</t>
        </is>
      </c>
      <c r="B14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ummary of Multiemployer Pension Plan (Details) - USD ($) $ in Thousands</t>
        </is>
      </c>
      <c r="B1" s="2" t="inlineStr">
        <is>
          <t>12 Months Ended</t>
        </is>
      </c>
    </row>
    <row r="2">
      <c r="B2" s="2" t="inlineStr">
        <is>
          <t>Dec. 31, 2021</t>
        </is>
      </c>
      <c r="C2" s="2" t="inlineStr">
        <is>
          <t>Dec. 31, 2020</t>
        </is>
      </c>
      <c r="D2" s="2" t="inlineStr">
        <is>
          <t>Dec. 31, 2019</t>
        </is>
      </c>
    </row>
    <row r="3">
      <c r="A3" s="4" t="inlineStr">
        <is>
          <t>LIUNA</t>
        </is>
      </c>
    </row>
    <row r="4">
      <c r="A4" s="3" t="inlineStr">
        <is>
          <t>Pension Plans, Postretirement and Other Employee Benefits</t>
        </is>
      </c>
    </row>
    <row r="5">
      <c r="A5" s="4" t="inlineStr">
        <is>
          <t>EIN/ Pension Plan No.</t>
        </is>
      </c>
      <c r="B5" s="4" t="inlineStr">
        <is>
          <t>52-6074345/001</t>
        </is>
      </c>
    </row>
    <row r="6">
      <c r="A6" s="4" t="inlineStr">
        <is>
          <t>Company Contributions (in thousands)</t>
        </is>
      </c>
      <c r="B6" s="5" t="n">
        <v>378</v>
      </c>
      <c r="C6" s="5" t="n">
        <v>361</v>
      </c>
      <c r="D6" s="5" t="n">
        <v>385</v>
      </c>
    </row>
    <row r="7">
      <c r="A7" s="4" t="inlineStr">
        <is>
          <t>Expiration Date of CBA</t>
        </is>
      </c>
      <c r="B7" s="4" t="inlineStr">
        <is>
          <t>Jun. 4,
		2022</t>
        </is>
      </c>
    </row>
    <row r="8">
      <c r="A8" s="4" t="inlineStr">
        <is>
          <t>IUOE</t>
        </is>
      </c>
    </row>
    <row r="9">
      <c r="A9" s="3" t="inlineStr">
        <is>
          <t>Pension Plans, Postretirement and Other Employee Benefits</t>
        </is>
      </c>
    </row>
    <row r="10">
      <c r="A10" s="4" t="inlineStr">
        <is>
          <t>EIN/ Pension Plan No.</t>
        </is>
      </c>
      <c r="B10" s="4" t="inlineStr">
        <is>
          <t>36-6052390/001</t>
        </is>
      </c>
    </row>
    <row r="11">
      <c r="A11" s="4" t="inlineStr">
        <is>
          <t>Company Contributions (in thousands)</t>
        </is>
      </c>
      <c r="B11" s="5" t="n">
        <v>328</v>
      </c>
      <c r="C11" s="6" t="n">
        <v>256</v>
      </c>
      <c r="D11" s="6" t="n">
        <v>310</v>
      </c>
    </row>
    <row r="12">
      <c r="A12" s="4" t="inlineStr">
        <is>
          <t>Expiration Date of CBA</t>
        </is>
      </c>
      <c r="B12" s="4" t="inlineStr">
        <is>
          <t>Jul. 31,
		2022</t>
        </is>
      </c>
    </row>
    <row r="13">
      <c r="A13" s="4" t="inlineStr">
        <is>
          <t>CSSS</t>
        </is>
      </c>
    </row>
    <row r="14">
      <c r="A14" s="3" t="inlineStr">
        <is>
          <t>Pension Plans, Postretirement and Other Employee Benefits</t>
        </is>
      </c>
    </row>
    <row r="15">
      <c r="A15" s="4" t="inlineStr">
        <is>
          <t>EIN/ Pension Plan No.</t>
        </is>
      </c>
      <c r="B15" s="4" t="inlineStr">
        <is>
          <t>36-6044243/001</t>
        </is>
      </c>
    </row>
    <row r="16">
      <c r="A16" s="4" t="inlineStr">
        <is>
          <t>Company Contributions (in thousands)</t>
        </is>
      </c>
      <c r="B16" s="5" t="n">
        <v>51</v>
      </c>
      <c r="C16" s="5" t="n">
        <v>51</v>
      </c>
      <c r="D16" s="5" t="n">
        <v>51</v>
      </c>
    </row>
    <row r="17">
      <c r="A17" s="4" t="inlineStr">
        <is>
          <t>Central States, Southeast and Southwest Areas Pension Plan</t>
        </is>
      </c>
    </row>
    <row r="18">
      <c r="A18" s="3" t="inlineStr">
        <is>
          <t>Pension Plans, Postretirement and Other Employee Benefits</t>
        </is>
      </c>
    </row>
    <row r="19">
      <c r="A19" s="4" t="inlineStr">
        <is>
          <t>Withdrawal liability from pension plan</t>
        </is>
      </c>
      <c r="B19" s="6" t="n">
        <v>1000</v>
      </c>
    </row>
    <row r="20">
      <c r="A20" s="4" t="inlineStr">
        <is>
          <t>Withdrawal liability paid in monthly installments</t>
        </is>
      </c>
      <c r="B20" s="5"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Gain on lease concessions</t>
        </is>
      </c>
      <c r="B4" s="5" t="n">
        <v>0</v>
      </c>
      <c r="C4" s="5" t="n">
        <v>24056</v>
      </c>
      <c r="D4" s="5" t="n">
        <v>0</v>
      </c>
    </row>
    <row r="5">
      <c r="A5" s="4" t="inlineStr">
        <is>
          <t>COVID 19</t>
        </is>
      </c>
    </row>
    <row r="6">
      <c r="A6" s="3" t="inlineStr">
        <is>
          <t>Lessee, Lease, Description [Line Items]</t>
        </is>
      </c>
    </row>
    <row r="7">
      <c r="A7" s="4" t="inlineStr">
        <is>
          <t>Decrease to ROU due to lease concessions</t>
        </is>
      </c>
      <c r="C7" s="6" t="n">
        <v>1000</v>
      </c>
    </row>
    <row r="8">
      <c r="A8" s="4" t="inlineStr">
        <is>
          <t>Decrease to lease liabilities due to lease concessions</t>
        </is>
      </c>
      <c r="C8" s="6" t="n">
        <v>25000</v>
      </c>
    </row>
    <row r="9">
      <c r="A9" s="4" t="inlineStr">
        <is>
          <t>Gain on lease concessions</t>
        </is>
      </c>
      <c r="C9" s="5" t="n">
        <v>24000</v>
      </c>
    </row>
    <row r="10">
      <c r="A10" s="4" t="inlineStr">
        <is>
          <t>Minimum</t>
        </is>
      </c>
    </row>
    <row r="11">
      <c r="A11" s="3" t="inlineStr">
        <is>
          <t>Lessee, Lease, Description [Line Items]</t>
        </is>
      </c>
    </row>
    <row r="12">
      <c r="A12" s="4" t="inlineStr">
        <is>
          <t>Remaining term of lease contracts</t>
        </is>
      </c>
      <c r="B12" s="4" t="inlineStr">
        <is>
          <t>1 year</t>
        </is>
      </c>
    </row>
    <row r="13">
      <c r="A13" s="4" t="inlineStr">
        <is>
          <t>Maximum</t>
        </is>
      </c>
    </row>
    <row r="14">
      <c r="A14" s="3" t="inlineStr">
        <is>
          <t>Lessee, Lease, Description [Line Items]</t>
        </is>
      </c>
    </row>
    <row r="15">
      <c r="A15" s="4" t="inlineStr">
        <is>
          <t>Remaining term of lease contracts</t>
        </is>
      </c>
      <c r="B15" s="4" t="inlineStr">
        <is>
          <t>2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 declared (in dollars per share)</t>
        </is>
      </c>
      <c r="B4" s="5" t="n">
        <v>0</v>
      </c>
      <c r="C4" s="7" t="n">
        <v>0.02</v>
      </c>
      <c r="D4" s="7" t="n">
        <v>0.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Operating</t>
        </is>
      </c>
      <c r="B3" s="5" t="n">
        <v>38793</v>
      </c>
      <c r="C3" s="5" t="n">
        <v>37130</v>
      </c>
    </row>
    <row r="4">
      <c r="A4" s="4" t="inlineStr">
        <is>
          <t>Finance</t>
        </is>
      </c>
      <c r="B4" s="6" t="n">
        <v>3448</v>
      </c>
      <c r="C4" s="6" t="n">
        <v>339</v>
      </c>
    </row>
    <row r="5">
      <c r="A5" s="4" t="inlineStr">
        <is>
          <t>Total leased assets</t>
        </is>
      </c>
      <c r="B5" s="6" t="n">
        <v>42241</v>
      </c>
      <c r="C5" s="6" t="n">
        <v>37469</v>
      </c>
    </row>
    <row r="6">
      <c r="A6" s="3" t="inlineStr">
        <is>
          <t>Current</t>
        </is>
      </c>
    </row>
    <row r="7">
      <c r="A7" s="4" t="inlineStr">
        <is>
          <t>Operating</t>
        </is>
      </c>
      <c r="B7" s="6" t="n">
        <v>14469</v>
      </c>
      <c r="C7" s="6" t="n">
        <v>17388</v>
      </c>
    </row>
    <row r="8">
      <c r="A8" s="4" t="inlineStr">
        <is>
          <t>Finance</t>
        </is>
      </c>
      <c r="B8" s="6" t="n">
        <v>1061</v>
      </c>
      <c r="C8" s="6" t="n">
        <v>55</v>
      </c>
    </row>
    <row r="9">
      <c r="A9" s="3" t="inlineStr">
        <is>
          <t>Non-Current</t>
        </is>
      </c>
    </row>
    <row r="10">
      <c r="A10" s="4" t="inlineStr">
        <is>
          <t>Operating</t>
        </is>
      </c>
      <c r="B10" s="6" t="n">
        <v>75130</v>
      </c>
      <c r="C10" s="6" t="n">
        <v>76361</v>
      </c>
    </row>
    <row r="11">
      <c r="A11" s="4" t="inlineStr">
        <is>
          <t>Finance</t>
        </is>
      </c>
      <c r="B11" s="6" t="n">
        <v>2485</v>
      </c>
      <c r="C11" s="6" t="n">
        <v>295</v>
      </c>
    </row>
    <row r="12">
      <c r="A12" s="4" t="inlineStr">
        <is>
          <t>Total lease liabilities</t>
        </is>
      </c>
      <c r="B12" s="5" t="n">
        <v>93145</v>
      </c>
      <c r="C12" s="5" t="n">
        <v>94099</v>
      </c>
    </row>
    <row r="13">
      <c r="A13" s="3" t="inlineStr">
        <is>
          <t>Weighted average remaining lease term:</t>
        </is>
      </c>
    </row>
    <row r="14">
      <c r="A14" s="4" t="inlineStr">
        <is>
          <t>Operating leases</t>
        </is>
      </c>
      <c r="B14" s="4" t="inlineStr">
        <is>
          <t>6 years 10 months 24 days</t>
        </is>
      </c>
      <c r="C14" s="4" t="inlineStr">
        <is>
          <t>6 years 10 months 24 days</t>
        </is>
      </c>
    </row>
    <row r="15">
      <c r="A15" s="4" t="inlineStr">
        <is>
          <t>Finance leases</t>
        </is>
      </c>
      <c r="B15" s="4" t="inlineStr">
        <is>
          <t>3 years 7 months 6 days</t>
        </is>
      </c>
      <c r="C15" s="4" t="inlineStr">
        <is>
          <t>2 years 10 months 24 days</t>
        </is>
      </c>
    </row>
    <row r="16">
      <c r="A16" s="3" t="inlineStr">
        <is>
          <t>Weighted average discount rate:</t>
        </is>
      </c>
    </row>
    <row r="17">
      <c r="A17" s="4" t="inlineStr">
        <is>
          <t>Operating leases</t>
        </is>
      </c>
      <c r="B17" s="4" t="inlineStr">
        <is>
          <t>5.70%</t>
        </is>
      </c>
      <c r="C17" s="4" t="inlineStr">
        <is>
          <t>5.80%</t>
        </is>
      </c>
    </row>
    <row r="18">
      <c r="A18" s="4" t="inlineStr">
        <is>
          <t>Finance leases</t>
        </is>
      </c>
      <c r="B18" s="4" t="inlineStr">
        <is>
          <t>5.10%</t>
        </is>
      </c>
      <c r="C18" s="4" t="inlineStr">
        <is>
          <t>5.00%</t>
        </is>
      </c>
    </row>
    <row r="19">
      <c r="A19" s="4" t="inlineStr">
        <is>
          <t>Finance Lease, Right-of-Use Asset, Statement of Financial Position [Extensible List]</t>
        </is>
      </c>
    </row>
    <row r="20">
      <c r="A20" s="4" t="inlineStr">
        <is>
          <t>Finance Lease, Liability, Current, Statement of Financial Position [Extensible List]</t>
        </is>
      </c>
    </row>
    <row r="21">
      <c r="A21" s="4" t="inlineStr">
        <is>
          <t>Finance Lease, Liability, Noncurrent, Statement of Financial Position [Extensible List]</t>
        </is>
      </c>
    </row>
    <row r="22">
      <c r="A22" s="4" t="inlineStr">
        <is>
          <t>Operating Lease, Right-of-Use Asset, Statement of Financial Position [Extensible Enumeration]</t>
        </is>
      </c>
      <c r="B22" s="4" t="inlineStr">
        <is>
          <t>Total leased assets</t>
        </is>
      </c>
      <c r="C22" s="4" t="inlineStr">
        <is>
          <t>Total leased asset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Total lease costs</t>
        </is>
      </c>
      <c r="B4" s="5" t="n">
        <v>35065</v>
      </c>
      <c r="C4" s="5" t="n">
        <v>31762</v>
      </c>
    </row>
    <row r="5">
      <c r="A5" s="4" t="inlineStr">
        <is>
          <t>Finance lease expense</t>
        </is>
      </c>
      <c r="B5" s="6" t="n">
        <v>800</v>
      </c>
      <c r="C5" s="6" t="n">
        <v>12</v>
      </c>
    </row>
    <row r="6">
      <c r="A6" s="4" t="inlineStr">
        <is>
          <t>Cost of Sales</t>
        </is>
      </c>
    </row>
    <row r="7">
      <c r="A7" s="3" t="inlineStr">
        <is>
          <t>Lessee, Lease, Description [Line Items]</t>
        </is>
      </c>
    </row>
    <row r="8">
      <c r="A8" s="4" t="inlineStr">
        <is>
          <t>Operating lease costs</t>
        </is>
      </c>
      <c r="B8" s="6" t="n">
        <v>33185</v>
      </c>
      <c r="C8" s="6" t="n">
        <v>26548</v>
      </c>
    </row>
    <row r="9">
      <c r="A9" s="4" t="inlineStr">
        <is>
          <t>Short-term operating lease costs</t>
        </is>
      </c>
      <c r="B9" s="6" t="n">
        <v>17900</v>
      </c>
      <c r="C9" s="6" t="n">
        <v>9600</v>
      </c>
    </row>
    <row r="10">
      <c r="A10" s="4" t="inlineStr">
        <is>
          <t>Selling, general, and administrative</t>
        </is>
      </c>
    </row>
    <row r="11">
      <c r="A11" s="3" t="inlineStr">
        <is>
          <t>Lessee, Lease, Description [Line Items]</t>
        </is>
      </c>
    </row>
    <row r="12">
      <c r="A12" s="4" t="inlineStr">
        <is>
          <t>Operating lease costs</t>
        </is>
      </c>
      <c r="B12" s="6" t="n">
        <v>1880</v>
      </c>
      <c r="C12" s="6" t="n">
        <v>1808</v>
      </c>
    </row>
    <row r="13">
      <c r="A13" s="4" t="inlineStr">
        <is>
          <t>Short-term operating lease costs</t>
        </is>
      </c>
      <c r="B13" s="6" t="n">
        <v>400</v>
      </c>
      <c r="C13" s="6" t="n">
        <v>400</v>
      </c>
    </row>
    <row r="14">
      <c r="A14" s="4" t="inlineStr">
        <is>
          <t>Goodwill and other asset impairments</t>
        </is>
      </c>
    </row>
    <row r="15">
      <c r="A15" s="3" t="inlineStr">
        <is>
          <t>Lessee, Lease, Description [Line Items]</t>
        </is>
      </c>
    </row>
    <row r="16">
      <c r="A16" s="4" t="inlineStr">
        <is>
          <t>Operating lease costs</t>
        </is>
      </c>
      <c r="B16" s="5" t="n">
        <v>0</v>
      </c>
      <c r="C16" s="5" t="n">
        <v>34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5" t="n">
        <v>24451</v>
      </c>
      <c r="C4" s="5" t="n">
        <v>62140</v>
      </c>
      <c r="D4" s="5" t="n">
        <v>75352</v>
      </c>
    </row>
    <row r="5">
      <c r="A5" s="4" t="inlineStr">
        <is>
          <t>Operating cash flows for finance leases</t>
        </is>
      </c>
      <c r="B5" s="6" t="n">
        <v>759</v>
      </c>
      <c r="C5" s="6" t="n">
        <v>12</v>
      </c>
    </row>
    <row r="6">
      <c r="A6" s="3" t="inlineStr">
        <is>
          <t>Right-of-use assets obtained in exchange for new lease liabilities:</t>
        </is>
      </c>
    </row>
    <row r="7">
      <c r="A7" s="4" t="inlineStr">
        <is>
          <t>Operating leases</t>
        </is>
      </c>
      <c r="B7" s="6" t="n">
        <v>17350</v>
      </c>
      <c r="C7" s="6" t="n">
        <v>10747</v>
      </c>
    </row>
    <row r="8">
      <c r="A8" s="4" t="inlineStr">
        <is>
          <t>Finance leases</t>
        </is>
      </c>
      <c r="B8" s="5" t="n">
        <v>3815</v>
      </c>
      <c r="C8" s="5" t="n">
        <v>3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20128</v>
      </c>
    </row>
    <row r="4">
      <c r="A4" s="4" t="inlineStr">
        <is>
          <t>2023</t>
        </is>
      </c>
      <c r="B4" s="6" t="n">
        <v>19889</v>
      </c>
    </row>
    <row r="5">
      <c r="A5" s="4" t="inlineStr">
        <is>
          <t>2024</t>
        </is>
      </c>
      <c r="B5" s="6" t="n">
        <v>16441</v>
      </c>
    </row>
    <row r="6">
      <c r="A6" s="4" t="inlineStr">
        <is>
          <t>2025</t>
        </is>
      </c>
      <c r="B6" s="6" t="n">
        <v>13019</v>
      </c>
    </row>
    <row r="7">
      <c r="A7" s="4" t="inlineStr">
        <is>
          <t>2026</t>
        </is>
      </c>
      <c r="B7" s="6" t="n">
        <v>11116</v>
      </c>
    </row>
    <row r="8">
      <c r="A8" s="4" t="inlineStr">
        <is>
          <t>Thereafter</t>
        </is>
      </c>
      <c r="B8" s="6" t="n">
        <v>30642</v>
      </c>
    </row>
    <row r="9">
      <c r="A9" s="4" t="inlineStr">
        <is>
          <t>Total lease payments</t>
        </is>
      </c>
      <c r="B9" s="6" t="n">
        <v>111235</v>
      </c>
    </row>
    <row r="10">
      <c r="A10" s="4" t="inlineStr">
        <is>
          <t>Less: Interest</t>
        </is>
      </c>
      <c r="B10" s="6" t="n">
        <v>17939</v>
      </c>
    </row>
    <row r="11">
      <c r="A11" s="4" t="inlineStr">
        <is>
          <t>Less: Other operating expenses</t>
        </is>
      </c>
      <c r="B11" s="6" t="n">
        <v>3697</v>
      </c>
    </row>
    <row r="12">
      <c r="A12" s="4" t="inlineStr">
        <is>
          <t>Total</t>
        </is>
      </c>
      <c r="B12" s="6" t="n">
        <v>89599</v>
      </c>
    </row>
    <row r="13">
      <c r="A13" s="3" t="inlineStr">
        <is>
          <t>Finance leases</t>
        </is>
      </c>
    </row>
    <row r="14">
      <c r="A14" s="4" t="inlineStr">
        <is>
          <t>2022</t>
        </is>
      </c>
      <c r="B14" s="6" t="n">
        <v>1209</v>
      </c>
    </row>
    <row r="15">
      <c r="A15" s="4" t="inlineStr">
        <is>
          <t>2023</t>
        </is>
      </c>
      <c r="B15" s="6" t="n">
        <v>1199</v>
      </c>
    </row>
    <row r="16">
      <c r="A16" s="4" t="inlineStr">
        <is>
          <t>2024</t>
        </is>
      </c>
      <c r="B16" s="6" t="n">
        <v>764</v>
      </c>
    </row>
    <row r="17">
      <c r="A17" s="4" t="inlineStr">
        <is>
          <t>2025</t>
        </is>
      </c>
      <c r="B17" s="6" t="n">
        <v>605</v>
      </c>
    </row>
    <row r="18">
      <c r="A18" s="4" t="inlineStr">
        <is>
          <t>2026</t>
        </is>
      </c>
      <c r="B18" s="6" t="n">
        <v>71</v>
      </c>
    </row>
    <row r="19">
      <c r="A19" s="4" t="inlineStr">
        <is>
          <t>Thereafter</t>
        </is>
      </c>
      <c r="B19" s="6" t="n">
        <v>0</v>
      </c>
    </row>
    <row r="20">
      <c r="A20" s="4" t="inlineStr">
        <is>
          <t>Total lease payments</t>
        </is>
      </c>
      <c r="B20" s="6" t="n">
        <v>3848</v>
      </c>
    </row>
    <row r="21">
      <c r="A21" s="4" t="inlineStr">
        <is>
          <t>Less: Interest</t>
        </is>
      </c>
      <c r="B21" s="6" t="n">
        <v>302</v>
      </c>
    </row>
    <row r="22">
      <c r="A22" s="4" t="inlineStr">
        <is>
          <t>Less: Other operating expenses</t>
        </is>
      </c>
      <c r="B22" s="6" t="n">
        <v>0</v>
      </c>
    </row>
    <row r="23">
      <c r="A23" s="4" t="inlineStr">
        <is>
          <t>Total</t>
        </is>
      </c>
      <c r="B23" s="5" t="n">
        <v>3546</v>
      </c>
      <c r="C23" s="5" t="n">
        <v>3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General business credits</t>
        </is>
      </c>
      <c r="B4" s="5" t="n">
        <v>4188</v>
      </c>
      <c r="C4" s="5" t="n">
        <v>4188</v>
      </c>
    </row>
    <row r="5">
      <c r="A5" s="4" t="inlineStr">
        <is>
          <t>Unrecognized tax benefits</t>
        </is>
      </c>
      <c r="B5" s="6" t="n">
        <v>856</v>
      </c>
      <c r="C5" s="6" t="n">
        <v>0</v>
      </c>
      <c r="D5" s="5" t="n">
        <v>0</v>
      </c>
      <c r="E5" s="5" t="n">
        <v>0</v>
      </c>
    </row>
    <row r="6">
      <c r="A6" s="4" t="inlineStr">
        <is>
          <t>Interest and penalties related to uncertain tax penalties</t>
        </is>
      </c>
      <c r="B6" s="6" t="n">
        <v>400</v>
      </c>
      <c r="C6" s="6" t="n">
        <v>0</v>
      </c>
      <c r="D6" s="6" t="n">
        <v>0</v>
      </c>
    </row>
    <row r="7">
      <c r="A7" s="4" t="inlineStr">
        <is>
          <t>Unrecognized tax benefits, income tax penalties and interest accrued</t>
        </is>
      </c>
      <c r="B7" s="6" t="n">
        <v>400</v>
      </c>
      <c r="C7" s="6" t="n">
        <v>0</v>
      </c>
      <c r="D7" s="5" t="n">
        <v>0</v>
      </c>
    </row>
    <row r="8">
      <c r="A8" s="4" t="inlineStr">
        <is>
          <t>Federal</t>
        </is>
      </c>
    </row>
    <row r="9">
      <c r="A9" s="3" t="inlineStr">
        <is>
          <t>Operating Loss Carryforwards [Line Items]</t>
        </is>
      </c>
    </row>
    <row r="10">
      <c r="A10" s="4" t="inlineStr">
        <is>
          <t>Net operating loss carryforwards</t>
        </is>
      </c>
      <c r="B10" s="6" t="n">
        <v>317100</v>
      </c>
    </row>
    <row r="11">
      <c r="A11" s="4" t="inlineStr">
        <is>
          <t>COVID 19</t>
        </is>
      </c>
    </row>
    <row r="12">
      <c r="A12" s="3" t="inlineStr">
        <is>
          <t>Operating Loss Carryforwards [Line Items]</t>
        </is>
      </c>
    </row>
    <row r="13">
      <c r="A13" s="4" t="inlineStr">
        <is>
          <t>Income tax refunds received</t>
        </is>
      </c>
      <c r="C13" s="6" t="n">
        <v>36600</v>
      </c>
    </row>
    <row r="14">
      <c r="A14" s="4" t="inlineStr">
        <is>
          <t>Refundable NOL credit under CARES Act</t>
        </is>
      </c>
      <c r="B14" s="5" t="n">
        <v>21500</v>
      </c>
      <c r="C14" s="6" t="n">
        <v>26300</v>
      </c>
    </row>
    <row r="15">
      <c r="A15" s="4" t="inlineStr">
        <is>
          <t>Refunds received from NOL credits under CARES Act</t>
        </is>
      </c>
      <c r="C15" s="6" t="n">
        <v>4900</v>
      </c>
    </row>
    <row r="16">
      <c r="A16" s="4" t="inlineStr">
        <is>
          <t>Deferred tax benefit recorded under CARES Act</t>
        </is>
      </c>
      <c r="C16" s="5" t="n">
        <v>22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48328</v>
      </c>
      <c r="C4" s="5" t="n">
        <v>-183656</v>
      </c>
      <c r="D4" s="5" t="n">
        <v>-435918</v>
      </c>
    </row>
    <row r="5">
      <c r="A5" s="4" t="inlineStr">
        <is>
          <t>Foreign</t>
        </is>
      </c>
      <c r="B5" s="6" t="n">
        <v>11252</v>
      </c>
      <c r="C5" s="6" t="n">
        <v>8509</v>
      </c>
      <c r="D5" s="6" t="n">
        <v>7010</v>
      </c>
    </row>
    <row r="6">
      <c r="A6" s="4" t="inlineStr">
        <is>
          <t>Total</t>
        </is>
      </c>
      <c r="B6" s="5" t="n">
        <v>-37076</v>
      </c>
      <c r="C6" s="5" t="n">
        <v>-175147</v>
      </c>
      <c r="D6" s="5" t="n">
        <v>-4289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3353</v>
      </c>
      <c r="C5" s="6" t="n">
        <v>-307</v>
      </c>
      <c r="D5" s="6" t="n">
        <v>-1188</v>
      </c>
    </row>
    <row r="6">
      <c r="A6" s="4" t="inlineStr">
        <is>
          <t>Foreign</t>
        </is>
      </c>
      <c r="B6" s="6" t="n">
        <v>-1385</v>
      </c>
      <c r="C6" s="6" t="n">
        <v>-1473</v>
      </c>
      <c r="D6" s="6" t="n">
        <v>-1343</v>
      </c>
    </row>
    <row r="7">
      <c r="A7" s="4" t="inlineStr">
        <is>
          <t>Current income tax (expense) benefit</t>
        </is>
      </c>
      <c r="B7" s="6" t="n">
        <v>-4738</v>
      </c>
      <c r="C7" s="6" t="n">
        <v>-1780</v>
      </c>
      <c r="D7" s="6" t="n">
        <v>-2531</v>
      </c>
    </row>
    <row r="8">
      <c r="A8" s="3" t="inlineStr">
        <is>
          <t>Deferred:</t>
        </is>
      </c>
    </row>
    <row r="9">
      <c r="A9" s="4" t="inlineStr">
        <is>
          <t>Federal</t>
        </is>
      </c>
      <c r="B9" s="6" t="n">
        <v>7589</v>
      </c>
      <c r="C9" s="6" t="n">
        <v>57214</v>
      </c>
      <c r="D9" s="6" t="n">
        <v>90457</v>
      </c>
    </row>
    <row r="10">
      <c r="A10" s="4" t="inlineStr">
        <is>
          <t>State</t>
        </is>
      </c>
      <c r="B10" s="6" t="n">
        <v>-96</v>
      </c>
      <c r="C10" s="6" t="n">
        <v>4591</v>
      </c>
      <c r="D10" s="6" t="n">
        <v>11225</v>
      </c>
    </row>
    <row r="11">
      <c r="A11" s="4" t="inlineStr">
        <is>
          <t>Foreign</t>
        </is>
      </c>
      <c r="B11" s="6" t="n">
        <v>0</v>
      </c>
      <c r="C11" s="6" t="n">
        <v>0</v>
      </c>
      <c r="D11" s="6" t="n">
        <v>0</v>
      </c>
    </row>
    <row r="12">
      <c r="A12" s="4" t="inlineStr">
        <is>
          <t>Deferred income tax (expense) benefit</t>
        </is>
      </c>
      <c r="B12" s="6" t="n">
        <v>7493</v>
      </c>
      <c r="C12" s="6" t="n">
        <v>61805</v>
      </c>
      <c r="D12" s="6" t="n">
        <v>101682</v>
      </c>
    </row>
    <row r="13">
      <c r="A13" s="4" t="inlineStr">
        <is>
          <t>Income tax benefit</t>
        </is>
      </c>
      <c r="B13" s="5" t="n">
        <v>2755</v>
      </c>
      <c r="C13" s="5" t="n">
        <v>60025</v>
      </c>
      <c r="D13" s="5" t="n">
        <v>991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on Pretax Earning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computed at U.S. federal statutory rate</t>
        </is>
      </c>
      <c r="B4" s="5" t="n">
        <v>7786</v>
      </c>
      <c r="C4" s="5" t="n">
        <v>36781</v>
      </c>
      <c r="D4" s="5" t="n">
        <v>90070</v>
      </c>
    </row>
    <row r="5">
      <c r="A5" s="3" t="inlineStr">
        <is>
          <t>Decrease (increase) resulting from:</t>
        </is>
      </c>
    </row>
    <row r="6">
      <c r="A6" s="4" t="inlineStr">
        <is>
          <t>Statutory depletion</t>
        </is>
      </c>
      <c r="B6" s="6" t="n">
        <v>2012</v>
      </c>
      <c r="C6" s="6" t="n">
        <v>1230</v>
      </c>
      <c r="D6" s="6" t="n">
        <v>4679</v>
      </c>
    </row>
    <row r="7">
      <c r="A7" s="4" t="inlineStr">
        <is>
          <t>Prior year tax return reconciliation</t>
        </is>
      </c>
      <c r="B7" s="6" t="n">
        <v>-2490</v>
      </c>
      <c r="C7" s="6" t="n">
        <v>-2084</v>
      </c>
      <c r="D7" s="6" t="n">
        <v>3121</v>
      </c>
    </row>
    <row r="8">
      <c r="A8" s="4" t="inlineStr">
        <is>
          <t>State income taxes, net of federal benefit</t>
        </is>
      </c>
      <c r="B8" s="6" t="n">
        <v>445</v>
      </c>
      <c r="C8" s="6" t="n">
        <v>5013</v>
      </c>
      <c r="D8" s="6" t="n">
        <v>9486</v>
      </c>
    </row>
    <row r="9">
      <c r="A9" s="4" t="inlineStr">
        <is>
          <t>Unrecognized tax benefits</t>
        </is>
      </c>
      <c r="B9" s="6" t="n">
        <v>-1302</v>
      </c>
      <c r="C9" s="6" t="n">
        <v>0</v>
      </c>
      <c r="D9" s="6" t="n">
        <v>0</v>
      </c>
    </row>
    <row r="10">
      <c r="A10" s="4" t="inlineStr">
        <is>
          <t>Adjustment to deferred taxes from the CARES Act</t>
        </is>
      </c>
      <c r="B10" s="6" t="n">
        <v>0</v>
      </c>
      <c r="C10" s="6" t="n">
        <v>22318</v>
      </c>
      <c r="D10" s="6" t="n">
        <v>0</v>
      </c>
    </row>
    <row r="11">
      <c r="A11" s="4" t="inlineStr">
        <is>
          <t>Equity compensation</t>
        </is>
      </c>
      <c r="B11" s="6" t="n">
        <v>-627</v>
      </c>
      <c r="C11" s="6" t="n">
        <v>-1477</v>
      </c>
      <c r="D11" s="6" t="n">
        <v>-6440</v>
      </c>
    </row>
    <row r="12">
      <c r="A12" s="4" t="inlineStr">
        <is>
          <t>Effective Income Tax Rate Reconciliation, Nondeductible Expense, Share-based Payment Arrangement, Executive, Amount</t>
        </is>
      </c>
      <c r="B12" s="6" t="n">
        <v>2092</v>
      </c>
      <c r="C12" s="6" t="n">
        <v>579</v>
      </c>
      <c r="D12" s="6" t="n">
        <v>722</v>
      </c>
    </row>
    <row r="13">
      <c r="A13" s="4" t="inlineStr">
        <is>
          <t>Other, net</t>
        </is>
      </c>
      <c r="B13" s="6" t="n">
        <v>-977</v>
      </c>
      <c r="C13" s="6" t="n">
        <v>-1177</v>
      </c>
      <c r="D13" s="6" t="n">
        <v>-1043</v>
      </c>
    </row>
    <row r="14">
      <c r="A14" s="4" t="inlineStr">
        <is>
          <t>Income tax benefit</t>
        </is>
      </c>
      <c r="B14" s="5" t="n">
        <v>2755</v>
      </c>
      <c r="C14" s="5" t="n">
        <v>60025</v>
      </c>
      <c r="D14" s="5" t="n">
        <v>991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n Deferred Tax Assets and Liabilities (Details) - USD ($) $ in Thousands</t>
        </is>
      </c>
      <c r="B1" s="2" t="inlineStr">
        <is>
          <t>Dec. 31, 2021</t>
        </is>
      </c>
      <c r="C1" s="2" t="inlineStr">
        <is>
          <t>Dec. 31, 2020</t>
        </is>
      </c>
    </row>
    <row r="2">
      <c r="A2" s="3" t="inlineStr">
        <is>
          <t>Gross deferred tax assets:</t>
        </is>
      </c>
    </row>
    <row r="3">
      <c r="A3" s="4" t="inlineStr">
        <is>
          <t>Net operating loss carry forward and state tax credits</t>
        </is>
      </c>
      <c r="B3" s="5" t="n">
        <v>77327</v>
      </c>
      <c r="C3" s="5" t="n">
        <v>90087</v>
      </c>
    </row>
    <row r="4">
      <c r="A4" s="4" t="inlineStr">
        <is>
          <t>Pension and post-retirement benefit costs</t>
        </is>
      </c>
      <c r="B4" s="6" t="n">
        <v>7318</v>
      </c>
      <c r="C4" s="6" t="n">
        <v>11146</v>
      </c>
    </row>
    <row r="5">
      <c r="A5" s="4" t="inlineStr">
        <is>
          <t>Property, plant and equipment</t>
        </is>
      </c>
      <c r="B5" s="6" t="n">
        <v>8619</v>
      </c>
      <c r="C5" s="6" t="n">
        <v>6866</v>
      </c>
    </row>
    <row r="6">
      <c r="A6" s="4" t="inlineStr">
        <is>
          <t>Accrued expenses</t>
        </is>
      </c>
      <c r="B6" s="6" t="n">
        <v>14930</v>
      </c>
      <c r="C6" s="6" t="n">
        <v>12397</v>
      </c>
    </row>
    <row r="7">
      <c r="A7" s="4" t="inlineStr">
        <is>
          <t>Inventories</t>
        </is>
      </c>
      <c r="B7" s="6" t="n">
        <v>1200</v>
      </c>
      <c r="C7" s="6" t="n">
        <v>121</v>
      </c>
    </row>
    <row r="8">
      <c r="A8" s="4" t="inlineStr">
        <is>
          <t>Federal tax credits</t>
        </is>
      </c>
      <c r="B8" s="6" t="n">
        <v>4188</v>
      </c>
      <c r="C8" s="6" t="n">
        <v>4188</v>
      </c>
    </row>
    <row r="9">
      <c r="A9" s="4" t="inlineStr">
        <is>
          <t>Stock-based compensation expense</t>
        </is>
      </c>
      <c r="B9" s="6" t="n">
        <v>4359</v>
      </c>
      <c r="C9" s="6" t="n">
        <v>4307</v>
      </c>
    </row>
    <row r="10">
      <c r="A10" s="4" t="inlineStr">
        <is>
          <t>Interest expense limitation</t>
        </is>
      </c>
      <c r="B10" s="6" t="n">
        <v>16921</v>
      </c>
      <c r="C10" s="6" t="n">
        <v>14127</v>
      </c>
    </row>
    <row r="11">
      <c r="A11" s="4" t="inlineStr">
        <is>
          <t>Intangibles</t>
        </is>
      </c>
      <c r="B11" s="6" t="n">
        <v>7876</v>
      </c>
      <c r="C11" s="6" t="n">
        <v>11304</v>
      </c>
    </row>
    <row r="12">
      <c r="A12" s="4" t="inlineStr">
        <is>
          <t>Lease obligation liability</t>
        </is>
      </c>
      <c r="B12" s="6" t="n">
        <v>13297</v>
      </c>
      <c r="C12" s="6" t="n">
        <v>14154</v>
      </c>
    </row>
    <row r="13">
      <c r="A13" s="4" t="inlineStr">
        <is>
          <t>Other</t>
        </is>
      </c>
      <c r="B13" s="6" t="n">
        <v>4399</v>
      </c>
      <c r="C13" s="6" t="n">
        <v>5286</v>
      </c>
    </row>
    <row r="14">
      <c r="A14" s="4" t="inlineStr">
        <is>
          <t>Total deferred tax assets</t>
        </is>
      </c>
      <c r="B14" s="6" t="n">
        <v>160434</v>
      </c>
      <c r="C14" s="6" t="n">
        <v>173983</v>
      </c>
    </row>
    <row r="15">
      <c r="A15" s="3" t="inlineStr">
        <is>
          <t>Gross deferred tax liabilities:</t>
        </is>
      </c>
    </row>
    <row r="16">
      <c r="A16" s="4" t="inlineStr">
        <is>
          <t>Land and mineral property basis difference</t>
        </is>
      </c>
      <c r="B16" s="6" t="n">
        <v>-121211</v>
      </c>
      <c r="C16" s="6" t="n">
        <v>-122265</v>
      </c>
    </row>
    <row r="17">
      <c r="A17" s="4" t="inlineStr">
        <is>
          <t>Fixed assets and depreciation</t>
        </is>
      </c>
      <c r="B17" s="6" t="n">
        <v>-83708</v>
      </c>
      <c r="C17" s="6" t="n">
        <v>-100640</v>
      </c>
    </row>
    <row r="18">
      <c r="A18" s="4" t="inlineStr">
        <is>
          <t>Other</t>
        </is>
      </c>
      <c r="B18" s="6" t="n">
        <v>-289</v>
      </c>
      <c r="C18" s="6" t="n">
        <v>-464</v>
      </c>
    </row>
    <row r="19">
      <c r="A19" s="4" t="inlineStr">
        <is>
          <t>Total deferred tax liabilities</t>
        </is>
      </c>
      <c r="B19" s="6" t="n">
        <v>-205208</v>
      </c>
      <c r="C19" s="6" t="n">
        <v>-223369</v>
      </c>
    </row>
    <row r="20">
      <c r="A20" s="4" t="inlineStr">
        <is>
          <t>Net deferred tax liabilities</t>
        </is>
      </c>
      <c r="B20" s="5" t="n">
        <v>-44774</v>
      </c>
      <c r="C20" s="5" t="n">
        <v>-493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January 1</t>
        </is>
      </c>
      <c r="B4" s="5" t="n">
        <v>0</v>
      </c>
      <c r="C4" s="5" t="n">
        <v>0</v>
      </c>
      <c r="D4" s="5" t="n">
        <v>0</v>
      </c>
    </row>
    <row r="5">
      <c r="A5" s="4" t="inlineStr">
        <is>
          <t>Additions for tax positions of prior years</t>
        </is>
      </c>
      <c r="B5" s="6" t="n">
        <v>856</v>
      </c>
      <c r="C5" s="6" t="n">
        <v>0</v>
      </c>
      <c r="D5" s="6" t="n">
        <v>0</v>
      </c>
    </row>
    <row r="6">
      <c r="A6" s="4" t="inlineStr">
        <is>
          <t>Balance as of December 31</t>
        </is>
      </c>
      <c r="B6" s="5" t="n">
        <v>856</v>
      </c>
      <c r="C6" s="5" t="n">
        <v>0</v>
      </c>
      <c r="D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01:46Z</dcterms:created>
  <dcterms:modified xmlns:dcterms="http://purl.org/dc/terms/" xmlns:xsi="http://www.w3.org/2001/XMLSchema-instance" xsi:type="dcterms:W3CDTF">2022-02-25T20:01:46Z</dcterms:modified>
</cp:coreProperties>
</file>